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Recently Issued Accounting Stan" sheetId="7" state="visible" r:id="rId7"/>
    <sheet xmlns:r="http://schemas.openxmlformats.org/officeDocument/2006/relationships" name="Preneed Trust Investments" sheetId="8" state="visible" r:id="rId8"/>
    <sheet xmlns:r="http://schemas.openxmlformats.org/officeDocument/2006/relationships" name="Preneed Cemetery Receivables" sheetId="9" state="visible" r:id="rId9"/>
    <sheet xmlns:r="http://schemas.openxmlformats.org/officeDocument/2006/relationships" name="Receivables from Preneed Trusts" sheetId="10" state="visible" r:id="rId10"/>
    <sheet xmlns:r="http://schemas.openxmlformats.org/officeDocument/2006/relationships" name="Cemetery Perpetual Care Trust I" sheetId="11" state="visible" r:id="rId11"/>
    <sheet xmlns:r="http://schemas.openxmlformats.org/officeDocument/2006/relationships" name="Fair Value Measurements" sheetId="12" state="visible" r:id="rId12"/>
    <sheet xmlns:r="http://schemas.openxmlformats.org/officeDocument/2006/relationships" name="Intangible and Other Non-Curren" sheetId="13" state="visible" r:id="rId13"/>
    <sheet xmlns:r="http://schemas.openxmlformats.org/officeDocument/2006/relationships" name="Long-Term Debt" sheetId="14" state="visible" r:id="rId14"/>
    <sheet xmlns:r="http://schemas.openxmlformats.org/officeDocument/2006/relationships" name="Convertible Subordinated Not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Major Segments of Business" sheetId="18" state="visible" r:id="rId18"/>
    <sheet xmlns:r="http://schemas.openxmlformats.org/officeDocument/2006/relationships" name="Supplementary Data" sheetId="19" state="visible" r:id="rId19"/>
    <sheet xmlns:r="http://schemas.openxmlformats.org/officeDocument/2006/relationships" name="Subsequent Events" sheetId="20" state="visible" r:id="rId20"/>
    <sheet xmlns:r="http://schemas.openxmlformats.org/officeDocument/2006/relationships" name="Revenue From Contracts With Cus"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Preneed Trust Investments (Tabl" sheetId="24" state="visible" r:id="rId24"/>
    <sheet xmlns:r="http://schemas.openxmlformats.org/officeDocument/2006/relationships" name="Preneed Cemetery Receivables (T" sheetId="25" state="visible" r:id="rId25"/>
    <sheet xmlns:r="http://schemas.openxmlformats.org/officeDocument/2006/relationships" name="Receivables from Preneed Trus26" sheetId="26" state="visible" r:id="rId26"/>
    <sheet xmlns:r="http://schemas.openxmlformats.org/officeDocument/2006/relationships" name="Cemetery Perpetual Care Trust27" sheetId="27" state="visible" r:id="rId27"/>
    <sheet xmlns:r="http://schemas.openxmlformats.org/officeDocument/2006/relationships" name="Intangible and Other Non-Curr28" sheetId="28" state="visible" r:id="rId28"/>
    <sheet xmlns:r="http://schemas.openxmlformats.org/officeDocument/2006/relationships" name="Long-Term Debt (Tables)" sheetId="29" state="visible" r:id="rId29"/>
    <sheet xmlns:r="http://schemas.openxmlformats.org/officeDocument/2006/relationships" name="Convertible Subordinated Notes "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Major Segments of Business (Tab" sheetId="33" state="visible" r:id="rId33"/>
    <sheet xmlns:r="http://schemas.openxmlformats.org/officeDocument/2006/relationships" name="Supplementary Data (Tables)" sheetId="34" state="visible" r:id="rId34"/>
    <sheet xmlns:r="http://schemas.openxmlformats.org/officeDocument/2006/relationships" name="Revenue From Contracts With C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Recently Issued Accounting St38" sheetId="38" state="visible" r:id="rId38"/>
    <sheet xmlns:r="http://schemas.openxmlformats.org/officeDocument/2006/relationships" name="Recently Issued Accounting St39" sheetId="39" state="visible" r:id="rId39"/>
    <sheet xmlns:r="http://schemas.openxmlformats.org/officeDocument/2006/relationships" name="Recently Issued Accounting St40" sheetId="40" state="visible" r:id="rId40"/>
    <sheet xmlns:r="http://schemas.openxmlformats.org/officeDocument/2006/relationships" name="Acquisitions (Narrative) (Detai" sheetId="41" state="visible" r:id="rId41"/>
    <sheet xmlns:r="http://schemas.openxmlformats.org/officeDocument/2006/relationships" name="Acquisitions Acquistions (Purch" sheetId="42" state="visible" r:id="rId42"/>
    <sheet xmlns:r="http://schemas.openxmlformats.org/officeDocument/2006/relationships" name="Goodwill (Changes in Goodwill) " sheetId="43" state="visible" r:id="rId43"/>
    <sheet xmlns:r="http://schemas.openxmlformats.org/officeDocument/2006/relationships" name="Preneed Trust Investments (Comp" sheetId="44" state="visible" r:id="rId44"/>
    <sheet xmlns:r="http://schemas.openxmlformats.org/officeDocument/2006/relationships" name="Preneed Trust Investments (Cost" sheetId="45" state="visible" r:id="rId45"/>
    <sheet xmlns:r="http://schemas.openxmlformats.org/officeDocument/2006/relationships" name="Preneed Trust Investments (Esti" sheetId="46" state="visible" r:id="rId46"/>
    <sheet xmlns:r="http://schemas.openxmlformats.org/officeDocument/2006/relationships" name="Preneed Trust Investments (Unre" sheetId="47" state="visible" r:id="rId47"/>
    <sheet xmlns:r="http://schemas.openxmlformats.org/officeDocument/2006/relationships" name="Preneed Trust Investments (Pren" sheetId="48" state="visible" r:id="rId48"/>
    <sheet xmlns:r="http://schemas.openxmlformats.org/officeDocument/2006/relationships" name="Preneed Trust Investments (Purc" sheetId="49" state="visible" r:id="rId49"/>
    <sheet xmlns:r="http://schemas.openxmlformats.org/officeDocument/2006/relationships" name="Preneed Trust Investments (Co50" sheetId="50" state="visible" r:id="rId50"/>
    <sheet xmlns:r="http://schemas.openxmlformats.org/officeDocument/2006/relationships" name="Preneed Trust Investments (Co51" sheetId="51" state="visible" r:id="rId51"/>
    <sheet xmlns:r="http://schemas.openxmlformats.org/officeDocument/2006/relationships" name="Preneed Trust Investments (Es52" sheetId="52" state="visible" r:id="rId52"/>
    <sheet xmlns:r="http://schemas.openxmlformats.org/officeDocument/2006/relationships" name="Preneed Trust Investments (Pr53" sheetId="53" state="visible" r:id="rId53"/>
    <sheet xmlns:r="http://schemas.openxmlformats.org/officeDocument/2006/relationships" name="Preneed Trust Investments (Pu54" sheetId="54" state="visible" r:id="rId54"/>
    <sheet xmlns:r="http://schemas.openxmlformats.org/officeDocument/2006/relationships" name="Preneed Trust Investments (Un55" sheetId="55" state="visible" r:id="rId55"/>
    <sheet xmlns:r="http://schemas.openxmlformats.org/officeDocument/2006/relationships" name="Preneed Trust Investments Prene" sheetId="56" state="visible" r:id="rId56"/>
    <sheet xmlns:r="http://schemas.openxmlformats.org/officeDocument/2006/relationships" name="Preneed Cemetery Receivables (N" sheetId="57" state="visible" r:id="rId57"/>
    <sheet xmlns:r="http://schemas.openxmlformats.org/officeDocument/2006/relationships" name="Preneed Cemetery Receivables (P" sheetId="58" state="visible" r:id="rId58"/>
    <sheet xmlns:r="http://schemas.openxmlformats.org/officeDocument/2006/relationships" name="Preneed Cemetery Receivables (A" sheetId="59" state="visible" r:id="rId59"/>
    <sheet xmlns:r="http://schemas.openxmlformats.org/officeDocument/2006/relationships" name="Receivables from Preneed Trus60" sheetId="60" state="visible" r:id="rId60"/>
    <sheet xmlns:r="http://schemas.openxmlformats.org/officeDocument/2006/relationships" name="Receivables from Preneed Trus61" sheetId="61" state="visible" r:id="rId61"/>
    <sheet xmlns:r="http://schemas.openxmlformats.org/officeDocument/2006/relationships" name="Receivables from Preneed Trus62" sheetId="62" state="visible" r:id="rId62"/>
    <sheet xmlns:r="http://schemas.openxmlformats.org/officeDocument/2006/relationships" name="Cemetery Perpetual Care Trust63" sheetId="63" state="visible" r:id="rId63"/>
    <sheet xmlns:r="http://schemas.openxmlformats.org/officeDocument/2006/relationships" name="Cemetery Perpetual Care Trust64" sheetId="64" state="visible" r:id="rId64"/>
    <sheet xmlns:r="http://schemas.openxmlformats.org/officeDocument/2006/relationships" name="Cemetery Perpetual Care Trust65" sheetId="65" state="visible" r:id="rId65"/>
    <sheet xmlns:r="http://schemas.openxmlformats.org/officeDocument/2006/relationships" name="Cemetery Perpetual Care Trust66" sheetId="66" state="visible" r:id="rId66"/>
    <sheet xmlns:r="http://schemas.openxmlformats.org/officeDocument/2006/relationships" name="Cemetery Perpetual Care Trust67" sheetId="67" state="visible" r:id="rId67"/>
    <sheet xmlns:r="http://schemas.openxmlformats.org/officeDocument/2006/relationships" name="Cemetery Perpetual Care Trust68" sheetId="68" state="visible" r:id="rId68"/>
    <sheet xmlns:r="http://schemas.openxmlformats.org/officeDocument/2006/relationships" name="Cemetery Perpetual Care Trust69" sheetId="69" state="visible" r:id="rId69"/>
    <sheet xmlns:r="http://schemas.openxmlformats.org/officeDocument/2006/relationships" name="Cemetery Perpetual Care Trust70" sheetId="70" state="visible" r:id="rId70"/>
    <sheet xmlns:r="http://schemas.openxmlformats.org/officeDocument/2006/relationships" name="Fair Value Measurements (Narrat" sheetId="71" state="visible" r:id="rId71"/>
    <sheet xmlns:r="http://schemas.openxmlformats.org/officeDocument/2006/relationships" name="Intangible and Other Non-Curr72" sheetId="72" state="visible" r:id="rId72"/>
    <sheet xmlns:r="http://schemas.openxmlformats.org/officeDocument/2006/relationships" name="Long-Term Debt (Long-term Debt " sheetId="73" state="visible" r:id="rId73"/>
    <sheet xmlns:r="http://schemas.openxmlformats.org/officeDocument/2006/relationships" name="Long-Term Debt (Narrative) (Det" sheetId="74" state="visible" r:id="rId74"/>
    <sheet xmlns:r="http://schemas.openxmlformats.org/officeDocument/2006/relationships" name="Convertible Subordinated Note75" sheetId="75" state="visible" r:id="rId75"/>
    <sheet xmlns:r="http://schemas.openxmlformats.org/officeDocument/2006/relationships" name="Convertible Subordinated Note76" sheetId="76" state="visible" r:id="rId76"/>
    <sheet xmlns:r="http://schemas.openxmlformats.org/officeDocument/2006/relationships" name="Stockholders' Equity Stockholde" sheetId="77" state="visible" r:id="rId77"/>
    <sheet xmlns:r="http://schemas.openxmlformats.org/officeDocument/2006/relationships" name="Stockholders' Equity (Narrative" sheetId="78" state="visible" r:id="rId78"/>
    <sheet xmlns:r="http://schemas.openxmlformats.org/officeDocument/2006/relationships" name="Stockholders' Equity (ESPP) (De" sheetId="79" state="visible" r:id="rId79"/>
    <sheet xmlns:r="http://schemas.openxmlformats.org/officeDocument/2006/relationships" name="Stockholders' Equity (AOCI) (De" sheetId="80" state="visible" r:id="rId80"/>
    <sheet xmlns:r="http://schemas.openxmlformats.org/officeDocument/2006/relationships" name="Stockholders' Equity (Weighted " sheetId="81" state="visible" r:id="rId81"/>
    <sheet xmlns:r="http://schemas.openxmlformats.org/officeDocument/2006/relationships" name="Earnings Per Share (EPS Computa" sheetId="82" state="visible" r:id="rId82"/>
    <sheet xmlns:r="http://schemas.openxmlformats.org/officeDocument/2006/relationships" name="Major Segments of Business (Rev" sheetId="83" state="visible" r:id="rId83"/>
    <sheet xmlns:r="http://schemas.openxmlformats.org/officeDocument/2006/relationships" name="Supplementary Data (Details)" sheetId="84" state="visible" r:id="rId84"/>
    <sheet xmlns:r="http://schemas.openxmlformats.org/officeDocument/2006/relationships" name="Subsequent Events (Details)" sheetId="85" state="visible" r:id="rId85"/>
    <sheet xmlns:r="http://schemas.openxmlformats.org/officeDocument/2006/relationships" name="Revenue From Contracts With C86" sheetId="86" state="visible" r:id="rId86"/>
    <sheet xmlns:r="http://schemas.openxmlformats.org/officeDocument/2006/relationships" name="Revenue From Contracts With C87" sheetId="87" state="visible" r:id="rId87"/>
    <sheet xmlns:r="http://schemas.openxmlformats.org/officeDocument/2006/relationships" name="Revenue From Contracts With C88" sheetId="88" state="visible" r:id="rId88"/>
  </sheets>
  <definedNames/>
  <calcPr calcId="124519" fullCalcOnLoad="1"/>
</workbook>
</file>

<file path=xl/sharedStrings.xml><?xml version="1.0" encoding="utf-8"?>
<sst xmlns="http://schemas.openxmlformats.org/spreadsheetml/2006/main" uniqueCount="806">
  <si>
    <t>Document and Entity Information - shares</t>
  </si>
  <si>
    <t>3 Months Ended</t>
  </si>
  <si>
    <t>Mar. 31, 2018</t>
  </si>
  <si>
    <t>Apr. 20, 2018</t>
  </si>
  <si>
    <t>Document and Entity Information [Abstract]</t>
  </si>
  <si>
    <t>Entity Registrant Name</t>
  </si>
  <si>
    <t>CARRIAGE SERVICES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Current assets:</t>
  </si>
  <si>
    <t>Cash and cash equivalents</t>
  </si>
  <si>
    <t>Accounts receivable, net of allowance for bad debts of $835 in 2017 and $814 in 2018</t>
  </si>
  <si>
    <t>Inventories</t>
  </si>
  <si>
    <t>Prepaid expenses</t>
  </si>
  <si>
    <t>Other current assets</t>
  </si>
  <si>
    <t>Total current assets</t>
  </si>
  <si>
    <t>Preneed cemetery trust investments</t>
  </si>
  <si>
    <t>Preneed funeral trust investments</t>
  </si>
  <si>
    <t>Preneed receivables, net of allowance for bad debts of $2,278 in 2017 and $2,289 in 2018</t>
  </si>
  <si>
    <t>Receivables from preneed trusts</t>
  </si>
  <si>
    <t>Property, plant and equipment, net of accumulated depreciation of $115,776 in 2017 and $118,864 in 2018</t>
  </si>
  <si>
    <t>Cemetery property, net of accumulated amortization of $37,543 in 2017 and $38,451 in 2018</t>
  </si>
  <si>
    <t>Goodwill</t>
  </si>
  <si>
    <t>Intangible and other non-current assets</t>
  </si>
  <si>
    <t>Cemetery perpetual care trust investments</t>
  </si>
  <si>
    <t>Total assets</t>
  </si>
  <si>
    <t>Current liabilities:</t>
  </si>
  <si>
    <t>Current portion of long-term debt and capital lease obligations</t>
  </si>
  <si>
    <t>Accounts payable</t>
  </si>
  <si>
    <t>Other liabilities</t>
  </si>
  <si>
    <t>Accrued liabilities</t>
  </si>
  <si>
    <t>Total current liabilities</t>
  </si>
  <si>
    <t>Long-term debt, net of current portion</t>
  </si>
  <si>
    <t>Revolving credit facility</t>
  </si>
  <si>
    <t>Convertible subordinated notes due 2021</t>
  </si>
  <si>
    <t>Obligations under capital leases, net of current portion</t>
  </si>
  <si>
    <t>Deferred preneed cemetery revenue</t>
  </si>
  <si>
    <t>Deferred preneed funeral revenue</t>
  </si>
  <si>
    <t>Deferred tax liability</t>
  </si>
  <si>
    <t>Other long-term liabilities</t>
  </si>
  <si>
    <t>Deferred preneed cemetery receipts held in trust</t>
  </si>
  <si>
    <t>Deferred preneed funeral receipts held in trust</t>
  </si>
  <si>
    <t>Care trusts’ corpus</t>
  </si>
  <si>
    <t>Total liabilities</t>
  </si>
  <si>
    <t>Commitments and contingencies</t>
  </si>
  <si>
    <t xml:space="preserve"> </t>
  </si>
  <si>
    <t>Stockholders’ equity:</t>
  </si>
  <si>
    <t>Common stock, $.01 par value; 80,000,000 shares authorized and 22,622,242 and 22,815,774 shares issued at December 31, 2017 and March 31, 2018, respectively</t>
  </si>
  <si>
    <t>Additional paid-in capital</t>
  </si>
  <si>
    <t>Retained earnings</t>
  </si>
  <si>
    <t>Treasury stock, at cost; 6,523,370 shares at December 31, 2017 and March 31, 2018</t>
  </si>
  <si>
    <t>Total stockholders’ equity</t>
  </si>
  <si>
    <t>Total liabilities and stockholders’ equity</t>
  </si>
  <si>
    <t>CONSOLIDATED BALANCE SHEETS (Parenthetical) - USD ($) $ in Thousands</t>
  </si>
  <si>
    <t>Statement of Financial Position [Abstract]</t>
  </si>
  <si>
    <t>Cemetery property, accumulated amortization</t>
  </si>
  <si>
    <t>Common stock, par value (in dollars per share)</t>
  </si>
  <si>
    <t>Common stock, shares authorized</t>
  </si>
  <si>
    <t>Common stock, shares issued</t>
  </si>
  <si>
    <t>Treasury stock, shares</t>
  </si>
  <si>
    <t>CONSOLIDATED STATEMENTS OF OPERATIONS (Unaudited) - USD ($) shares in Thousands, $ in Thousands</t>
  </si>
  <si>
    <t>Mar. 31, 2017</t>
  </si>
  <si>
    <t>Segment Reporting Information [Line Items]</t>
  </si>
  <si>
    <t>Total revenues</t>
  </si>
  <si>
    <t>Field costs and expenses:</t>
  </si>
  <si>
    <t>Total field costs and expenses</t>
  </si>
  <si>
    <t>Depreciation and amortization</t>
  </si>
  <si>
    <t>Regional and unallocated funeral and cemetery costs</t>
  </si>
  <si>
    <t>Gross profit</t>
  </si>
  <si>
    <t>Corporate costs and expenses:</t>
  </si>
  <si>
    <t>General, administrative and other</t>
  </si>
  <si>
    <t>Home office depreciation and amortization</t>
  </si>
  <si>
    <t>Total corporate costs and expenses</t>
  </si>
  <si>
    <t>Operating income</t>
  </si>
  <si>
    <t>Interest expense</t>
  </si>
  <si>
    <t>Accretion of discount on convertible subordinated notes</t>
  </si>
  <si>
    <t>Other, net</t>
  </si>
  <si>
    <t>Income before income taxes</t>
  </si>
  <si>
    <t>Provision for income taxes</t>
  </si>
  <si>
    <t>Tax benefit related to certain discrete items</t>
  </si>
  <si>
    <t>Total provision for income taxes</t>
  </si>
  <si>
    <t>Net income</t>
  </si>
  <si>
    <t>Basic earnings per common share:</t>
  </si>
  <si>
    <t>Continuing operations (in dollars per Share)</t>
  </si>
  <si>
    <t>Dividends declared per common share (in dollars per Share)</t>
  </si>
  <si>
    <t>Weighted average number of common and common equivalent shares outstanding:</t>
  </si>
  <si>
    <t>Basic (in Shares)</t>
  </si>
  <si>
    <t>Diluted (in Shares)</t>
  </si>
  <si>
    <t>Funeral</t>
  </si>
  <si>
    <t>Other Cost of Operating Revenue</t>
  </si>
  <si>
    <t>Cemetery</t>
  </si>
  <si>
    <t>CONSOLIDATED STATEMENTS OF CASH FLOWS (Unaudited) - USD ($) $ in Thousands</t>
  </si>
  <si>
    <t>Statement of Cash Flows [Abstract]</t>
  </si>
  <si>
    <t>Adjustments to reconcile net income to net cash provided by operating activities:</t>
  </si>
  <si>
    <t>Provision for losses on accounts receivable</t>
  </si>
  <si>
    <t>Stock-based compensation expense</t>
  </si>
  <si>
    <t>Deferred income tax (benefit) expense</t>
  </si>
  <si>
    <t>Amortization of deferred financing costs</t>
  </si>
  <si>
    <t>Amortization of capitalized commissions on preneed contracts</t>
  </si>
  <si>
    <t>Net loss on sale and disposal of other assets</t>
  </si>
  <si>
    <t>Changes in operating assets and liabilities that provided (required) cash:</t>
  </si>
  <si>
    <t>Accounts and preneed receivables</t>
  </si>
  <si>
    <t>Inventories and other current assets</t>
  </si>
  <si>
    <t>Preneed funeral and cemetery trust investments</t>
  </si>
  <si>
    <t>Accrued and other liabilities</t>
  </si>
  <si>
    <t>Deferred preneed funeral and cemetery revenue</t>
  </si>
  <si>
    <t>Deferred preneed funeral and cemetery receipts held in trust</t>
  </si>
  <si>
    <t>Net cash provided by operating activities</t>
  </si>
  <si>
    <t>Cash flows from investing activities:</t>
  </si>
  <si>
    <t>Capital expenditures</t>
  </si>
  <si>
    <t>Net cash used in investing activities</t>
  </si>
  <si>
    <t>Cash flows from financing activities:</t>
  </si>
  <si>
    <t>Borrowings from the revolving credit facility</t>
  </si>
  <si>
    <t>Payments against the revolving credit facility</t>
  </si>
  <si>
    <t>Payments against the term loan</t>
  </si>
  <si>
    <t>Payments on other long-term debt and obligations under capital leases</t>
  </si>
  <si>
    <t>Payments on contingent consideration recorded at acquisition date</t>
  </si>
  <si>
    <t>Proceeds from the exercise of stock options and employee stock purchase plan contributions</t>
  </si>
  <si>
    <t>Taxes paid on restricted stock vestings and exercise of non-qualified options</t>
  </si>
  <si>
    <t>Dividends paid on common stock</t>
  </si>
  <si>
    <t>Net cash used in financing activities</t>
  </si>
  <si>
    <t>Net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The Company Carriage Services, Inc. (“Carriage,” the “Company,” “we,” “us,” or “our”) is a leading provider of deathcare services and merchandise in the United States. As of March 31, 2018 , we operated 178 funeral homes in 29 states and 32 cemeteries in 11 states. Our operations are reported in two business segments: Funeral Home Operations, which currently account for approximately 80% of our revenues and Cemetery Operations, which currently account for approximately 20% of our revenues. Our funeral homes offer a complete range of high value personal services to meet a family’s funeral needs, including consultation, the removal and preparation of remains, the sale of caskets and related funeral merchandise, the use of funeral home facilities for visitation and remembrance services and transportation services. Our cemeteries provide interment rights (grave sites and mausoleum spaces) and related merchandise, such as markers and outer burial containers. We market funeral and cemetery services and products on both an “atneed” (time of death) and “preneed” (planned prior to death) basis. 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17 unless otherwise disclosed herein, and should be read in conjunction therewith. Cash and Cash Equivalents We consider all highly liquid investments purchased with an original maturity of three months or less to be cash equivalents. Use of Estimates 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Revenue Recognition - Funeral Home Operations Our funeral home operations are principally service businesses that generate revenues from sales of burial and cremation services and related merchandise, such as caskets and urns. Funeral services include consultation, the removal and preparation of remains, the use of funeral home facilities for visitation and remembrance services and transportation services. We provide funeral services and products on both an atneed and preneed basis. Funeral arrangements sold at the time of death are referred to as atneed funeral contracts. We record the revenue from atneed funeral contracts when the merchandise is delivered or the service is performed. Merchandise delivery and service performance generally takes place shortly after the time of need. Payment is due at or before time of transfer. Outstanding balances due from customers, if any, on atneed funeral contracts are included in Accounts receivable on our Consolidated Balance Sheets . Funeral arrangements sold prior to death occurring are referred to as preneed funeral contracts. In many instances, the customer pays for the preneed contract over a period of time. The performance of a preneed funeral contract is secured by placing the funds collected, less amounts that we may retain under state regulations, in trust for the benefit of the customer or by the customer's purchase of a life insurance policy, the proceeds of which will pay for such services at the time of need. These methods are intended to fund preneed funeral contracts, cover the original contract price and generally include an element of growth (earnings) designed to offset future inflationary cost increases. Revenue from preneed funeral contracts, along with accumulated earnings, is deferred until the time the merchandise is delivered or the service is performed. The principal and accumulated earnings of the trusts are withdrawn at maturity (death) or cancellation. The cumulative trust income earned and the increases in insurance benefits on the insurance products are recognized when the service is performed. The amounts deposited in trusts that we control are included in the non-current asset section of our Consolidated Balance Sheets. Beginning January 1, 2018, balances due on undelivered preneed funeral trust contracts have been reclassified to reduce Deferred preneed funeral revenue on our Consolidated Balance Sheet, as noted in our table of Deferred Revenue in Note 3 to the Consolidated Financial Statements. See Note 2 to the Consolidated Financial Statements included herein for additional information related to our adoption of the new revenue recognition standard on January 1, 2018. The earnings from our preneed funeral trust investments, as well as trust management fees charged by our wholly-owned registered investment advisory firm, (“CSV RIA”), are recorded as Preneed trust earnings - funeral , as noted in our table of disaggregated revenues in Note 3. As of March 31, 2018 , CSV RIA provided these services to two institutions, which have custody of 79% of our trust assets, for a fee based on the market value of trust assets. Under state trust laws, we are allowed to charge the trust a fee for advising on the investment of the trust assets and these fees are recognized as income in the period in which services are provided. When preneed funeral contracts are funded through third-party insurance policies, we earn a commission on the sale of the policies. Insurance commissions are recorded as Preneed funeral commission income , as noted in our table of disaggregated revenues in Note 3, at the point at which the commission is no longer subject to refund, which is typically one year after the policy is issued. Preneed funeral contracts to be funded at maturity by insurance policies totaled $371.5 million at March 31, 2018 and are not included on our Consolidated Balance Sheets. See Note 3 to the Consolidated Financial Statements included herein for additional information on our revenues. Revenue Recognition - Cemetery Operations Our cemetery operations generate revenues primarily through sales of cemetery interment rights (primarily grave sites, lawn crypts, mausoleum spaces and niches), related cemetery merchandise (such as outer burial containers, memorial markers and floral placements) and services (interments, inurnments and installation of cemetery merchandise). We provide cemetery services and products on both an atneed and preneed basis. Cemetery arrangements sold at the time of death are referred to as atneed cemetery contracts. We record the revenue from atneed cemetery contracts when the product is delivered or the service is performed. Payment is due at or before time of transfer. Outstanding balances due from customers, if any, on completed atneed contracts are included in Accounts receivable on our Consolidated Balance Sheet . Cemetery arrangements sold prior to death occurring are referred to as preneed cemetery contracts. Preneed cemetery contracts are usually financed through interest-bearing installment sales contracts, generally with terms of up to five years. In substantially all cases, we receive an initial down payment at the time the contract is signed. We record revenue on the sales of cemetery property interment rights at the time the contract is signed. Customers select a specific location and space for their interment right, thus, restricting us from other use or transfer of the contracted cemetery property. The interment right is deeded to the customer when the contract is paid in full. Revenue from preneed sales of cemetery merchandise and services contracts, along with accumulated earnings, is not recognized until the time the merchandise is transferred or the service is performed. Earnings on these installment contracts are recorded as Preneed cemetery finance charges , as noted in our table of disaggregated revenues in Note 3 to the Consolidated Financial Statements. The performance of the preneed cemetery contracts is secured by placing the funds collected, less amounts that we may retain under state regulations, in trust for the benefit of the customer, the proceeds of which will pay for such services at the time of need. This method is intended to fund preneed contracts, cover the original contract price and generally include an element of growth (earnings) designed to offset future inflationary cost increases. The amounts deposited in trusts that we control are included in the non-current asset section of our Consolidated Balance Sheets. The earnings from preneed cemetery contracts placed in trust are recorded as Preneed trust earnings - cemetery , as noted in our table of disaggregated revenues in Note 3 to the Consolidated Financial Statements. Balances due from customers on delivered preneed cemetery contracts are included in Accounts receivable and Preneed receivables on our Consolidated Balance Sheet. Beginning January 1, 2018, balances due on undelivered preneed cemetery contracts have been reclassified to reduce Deferred preneed cemetery revenue on our Consolidated Balance Sheet, as noted in our table of Deferred Revenue in Note 3 to the Consolidated Financial Statements. See Note 2 to the Consolidated Financial Statements included herein for additional information related to our adoption of the new revenue recognition standard on January 1, 2018. Interment right costs, which include real property and other costs related to cemetery development, are expensed using the specific identification method in the period in which the sale of the interment right is recognized as revenue. We recorded amortization expense for cemetery interment rights of approximately $0.8 million and $0.9 million for the three months ended March 31, 2017 and 2018 , respectively. See Note 3 to the Consolidated Financial Statements included herein for additional information on our revenues. Arrangements with Multiple Performance Obligations Some of our contracts with customers include multiple performance obligations. For these contracts, we allocate transaction price to each performance obligation based on its relative standalone selling price, which is based on prices charged to customers per our general price list. Packages for service and ancillary items are offered to help the customer make decisions during emotional/stressful times. Package discounts are reflected net in Services Revenue. We recognize revenue when the merchandise is transferred or the service is performed, in satisfaction of the corresponding performance obligation. Sales taxes collected are recognized on a net basis in our Consolidated Financial Statements. Allowances for bad debts and customer cancellations Our funeral receivables primarily consist of amounts due for funeral services already performed which were $8.5 million and $7.8 million at December 31, 2017 and March 31, 2018 , respectively. We estimate an allowance for doubtful accounts on these receivables based on our historical experience, which amounted to 2.5% and 2.4% of funeral receivables at December 31, 2017 and March 31, 2018, respectively. In addition, our other funeral receivables not related to funeral services performed were $0.8 million and $0.5 million at December 31, 2017 and March 31, 2018 , respectively. Our cemetery financed receivables totaled $40.5 million and $41.3 million at December 31, 2017 and March 31, 2018 , respectively. The unearned finance charges associated with these receivables were $5.7 million at both December 31, 2017 and March 31, 2018 . If a preneed contract is canceled prior to delivery, state law determines the amount of the refund owed to the customer. Allowances for bad debts and customer cancellations on cemetery financed receivables are provided at the date that the sale is recognized as revenue and are based on our historical experience. We also monitor changes in delinquency rates and provide additional bad debt and cancellation reserves when warranted.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approximately 4.9% and 4.7% of the total receivables at December 31, 2017 and March 31, 2018 . See Note 5 to the Consolidated Financial Statements included herein for additional information on cemetery financed receivables. Accounts receivable was comprised of the following at December 31, 2017 and March 31, 2018 (in thousands): December 31, 2017 March 31, 2018 Funeral receivables, net of allowance for bad debt of $213 and $184, respectively $ 9,061 $ 8,099 Cemetery receivables, net of allowance for bad debt of $622 and $630, respectively 10,331 9,395 Other receivables 263 323 Accounts receivable, net $ 19,655 $ 17,817 Non-current preneed receivables represent payments expected to be received beyond one year from the balance sheet date. Preneed receivables were comprised of the following at December 31, 2017 and March 31, 2018 (in thousands): December 31, 2017 March 31, 2018 Funeral receivables, net of allowance for bad debt of $882 $ 7,934 $ — Cemetery receivables, net of allowance for bad debt of $1,396 and $1,391, respectively 23,710 20,982 Preneed receivable, net $ 31,644 $ 20,982 Bad debt expense totaled approximately $0.4 million and $0.5 million for the three months ended March 31, 2017 and 2018 , respectively. Capitalized Commissions on Preneed Contracts Effective January 1, 2018, we adopted the Financial Accounting Standards Board’s (“FASB”) Accounting Standards Update (“ASU”), Revenue from Contracts with Customers (Topic 606), which impacted our accounting for incremental selling costs, primarily commission costs, related to preneed cemetery merchandise and services and preneed funeral trust contracts. Upon adoption of Topic 606, we capitalize sales commissions and other direct selling costs related to preneed cemetery merchandise and services and preneed funeral trust contracts as these costs are incremental and recoverable costs of obtaining a contract with a customer. We recorded a cumulative adjustment of approximately $2.8 million to our opening Retained earnings and Intangible and other non-current assets on our Consolidated Balance Sheets on January 1, 2018. Our capitalized commissions on preneed contracts are amortized on a straight-line basis over the average maturity period for our preneed cemetery merchandise and services contracts and preneed funeral trust contracts, of eight and ten years, respectively. Amortization expense totaled approximately $149,000 for the three months ended March 31, 2018 . There were no impairment losses recognized during this period.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 See Note 2 to the Consolidated Financial Statements included herein for additional information related to our adoption of the new revenue recognition standard on January 1, 2018. See Note 9 to the Consolidated Financial Statements included herein for additional information regarding our capitalized commissions on preneed contracts. Property, Plant and Equipment Property, plant and equipment (including equipment under capital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capital leases) is computed based on the straight-line method. Property, plant and equipment was comprised of the following at December 31, 2017 and March 31, 2018 (in thousands): December 31, 2017 March 31, 2018 Land $ 74,981 $ 74,981 Buildings and improvements 211,934 212,186 Furniture, equipment and automobiles 76,155 77,319 Property, plant and equipment, at cost 363,070 364,486 Less: accumulated depreciation (115,776 ) (118,864 ) Property, plant and equipment, net $ 247,294 $ 245,622 We recorded depreciation expense of approximately $3.1 million and $3.3 million for the three months ended March 31, 2017 and 2018 , respectively. Goodwill The excess of the purchase price over the fair value of identifiable net assets of funeral home businesses acquired is recorded as goodwill. Goodwill has primarily been recorded in connection with the acquisition of funeral home businesses. Goodwill has an indefinite life and is not subject to amortization. As such, we test goodwill for impairment on an annual basis, using information as of August 31st each year. Our intent is to perform a quantitative impairment test at least once every three years unless certain indicators or events suggest otherwise and perform a qualitative assessment during the remaining two years. We conducted qualitative assessments in 2017. For our 2016 annual impairment test, however, we performed a quantitative goodwill impairment test. See Part II, Item 7, Overview of Critical Accounting Policies and Estimates and Item 8. Financial Statements and Supplementary Data, Note 1, to the Consolidated Financial Statements in our Annual Report on Form 10-K for the year ended December 31, 2017, for a discussion of the methodology used for the goodwill impairment test.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such events or changes occurred between our testing date and reporting period to trigger a subsequent impairment review. No impairments were recorded to our goodwill during the three months ended March 31, 2017 and 2018 . Intangible Assets Our intangible assets include tradenames resulting from acquisitions and are included in Intangible and other non-current assets on our Consolidated Balance Sheets. Our tradenames are considered to have an indefinite life and are not subject to amortization. As such, we test our intangible assets for impairment on an annual basis, using information as of August 31st each year. Our intent is to perform a quantitative impairment test at least once every three years unless certain indicators or events suggest otherwise and perform a qualitative assessment during the remaining two years. We conducted qualitative assessments in 2017. For our 2016 annual impairment test, however, we performed a quantitative impairment test using the relief from royalty method. See Part II, Item 7, Overview of Critical Accounting Policies and Estimates and Item 8. Financial Statements and Supplementary Data, Note 1, to the Consolidated Financial Statements in our Annual Report on Form 10-K for the year ended December 31, 2017, for a discussion of the methodology used for the intangibles impairment test. In addition to our annual review,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No impairments were recorded to our intangible assets during the three months ended March 31, 2017 and 2018 . Stock Plans and Stock-Based Compensation We have stock-based employee and director compensation plans under which we grant restricted stock, stock options and performance awards. We also have an employee stock purchase plan (the “ESPP”). We recognize compensation expense in an amount equal to the fair value of the stock-based awards expected to vest or to be purchased over the requisite service period. Fair value is determined on the date of the grant. The fair value of restricted stock is determined using the stock price on the grant date. The fair value of options or awards containing options is determined using the Black-Scholes valuation model. The fair value of the performance awards related to market performance is determined using a Monte-Carlo simulation pricing model. The fair value of the performance awards related to internal performance metrics is determined using the stock price on the grant date. The fair value of the ESPP is determined based on the discount element offered to employees and the embedded option element, which is determined using an option calculation model. See Note 12 to the Consolidated Financial Statements included herein for additional information on our stock-based compensation plans. Income Taxes We and our subsidiaries file a consolidated U.S. federal income tax return, separate income tax returns in 16 states in which we operate and combined or unitary income tax returns in 13 states in which we operate. We record deferred taxes for temporary differences between the tax basis and financial reporting basis of assets and liabilities.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analyze the tax benefits for uncertain tax positions and how they are to be recognized, measured and derecognized in financial statements; provide certain disclosures of uncertain tax matters; and specify how reserves for uncertain tax positions should be classified on our Consolidated Balance Sheets. Income tax expense during interim periods is based on our estimated annual effective income tax rate plus any discrete items, which are recorded in the period in which they occur. Discrete items include, but are not limited to, such events as changes in estimates due to finalization of income tax returns, tax audit settlements, tax effects of exercised or vested stock-based awards and increases or decreases in valuation allowances on deferred tax assets. Income tax expense was $4.7 million for the three months ended March 31, 2017 compared to $2.9 million for the three months ended March 31, 2018 . We recorded income taxes at the estimated effective rate, before discrete items, of 40.0% for the three months ended March 31, 2017 and approximately 27.5% for the three months ended March 31, 2018 . The discrete items include an income tax benefit related to stock compensation and refunds received from the completion of state income tax audits, and income tax expense related to state tax rate changes and other non-material discrete state items. The decrease in the estimated effective tax rate, before discrete items, is primarily attributable to the reduction of the U.S. federal statutory income tax rate from 35% to 21% resulting from enactment of the Tax Cuts and Jobs Act of 2017 (the “TCJA”). Regulatory changes from the TCJA negatively impacted the effective tax rate for the first quarter of 2018 by 0.2% due to the repeal of the domestic production activities deduction and by 0.3% due to the exclusion of performance based compensation from the overall executive compensation deduction limitation. Additionally, regulatory changes to the deductibility of meals and entertainment along with the state conformity to the federal bonus depreciation rules both had a non-material negative rate impact on the effective tax rate. Subsequent Events Management evaluated events and transactions during the period subsequent to March 31, 2018 through the date the financial statements were issued for potential recognition or disclosure in the accompanying financial statements covered by this report. See Note 16 to the Consolidated Financial Statements included herein for additional information on our subsequent events.</t>
  </si>
  <si>
    <t>Recently Issued Accounting Standards</t>
  </si>
  <si>
    <t>Accounting Changes and Error Corrections [Abstract]</t>
  </si>
  <si>
    <t>RECENTLY ISSUED ACCOUNTING STANDARDS</t>
  </si>
  <si>
    <t>RECENTLY ISSUED ACCOUNTING STANDARDS Revenue Recognition In May 2014, the FASB issued ASU, Revenue from Contracts with Customers (Topic 606). FASB Accounting Standards Codification (“ASC”) Topic 606 supersedes the revenue recognition requirements under Topic 605, Revenue Recognition , and most industry-specific guidance throughout the Industry Topics of the ASC. The core principle of the guidance is that an entity recognizes revenue to depict the transfer of promised goods or services to customers in an amount that reflects the consideration to which an entity expects to be entitled in exchange for those goods or services. Under Topic 606,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e guidance requires improved disclosures as to the nature, amount, timing and uncertainty of revenue that is recognized. We adopted the provisions of this ASU on January 1, 2018 using the modified retrospective approach. As such, the comparative information has not been restated and continues to be reported under the accounting standards in effect for those periods. Topic 606 did not materially affect the accounting for our revenue streams. Revenue from sales of preneed cemetery interment rights was previously recognized in the period in which the customer’s cumulative payments exceeded 10% of the contract price related to the interment right. Under Topic 606, we recognize revenue at the time the contract is signed. Customers select a specific location and space for their interment right, thus, restricting us from other use or transfer of the contracted cemetery property. The interment right is deeded to the customer when the contract is paid in full. Because we generally receive an initial down payment at the time the contract is signed, there is no significant difference in the timing of revenue recognition under Topic 606, as compared to previous guidance. Revenue from preneed sales of funeral and cemetery merchandise and services continues to be deferred and recognized when the merchandise is delivered or the service is performed. Topic 606 impacted our accounting for incremental selling costs, primarily commission costs, related to preneed cemetery merchandise and services and preneed funeral trust contracts. Under Topic 606, these costs are capitalized and amortized over the average maturity period for our preneed cemetery contracts and preneed funeral trust contracts. Previously, these costs were expensed in the period incurred. Our capitalized commissions on preneed contracts are included in Intangible and other non-current assets on our Consolidated Balance Sheets. See Note 9 to the Consolidated Financial Statements included herein for additional information.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s. Topic 606 also impacted our classification of amounts due from customers for undelivered performance obligations. Under Topic 606 amounts due on our preneed funeral trust contracts and preneed cemetery merchandise and services contracts have been reclassified to reduce Deferred preneed funeral revenue and Deferred preneed cemetery revenue , respectively, on our Consolidated Balance Sheets. These amounts were previously reported as Accounts receivable and Preneed receivables on our Consolidated Balance Sheets. The adoption of the provisions of this ASU did not have a material impact on the effective tax rate for the reporting period. The following table presents the impact of the adoption of Topic 606 on our Consolidated Balance Sheet (in thousands): As of March 31, 2018 As Reported Balances Without Adoption of Topic 606 Effect of Change Assets Accounts receivable, net of allowance for bad debts $ 17,817 $ 19,199 $ (1,382 ) Preneed receivables, net of allowance for bad debts $ 20,982 $ 32,173 $ (11,191 ) Intangible and other non-current assets $ 2,798 $ — $ 2,798 Liabilities Deferred preneed cemetery revenue, net $ 50,797 $ 55,292 $ (4,495 ) Deferred preneed funeral revenue, net $ 27,251 $ 35,329 $ (8,078 ) Deferred tax liability $ 31,366 $ 31,361 $ 5 Stockholders’ equity: Retained earnings $ 70,038 $ 67,245 $ 2,793 The following table presents the impact of the adoption of Topic 606 on our Consolidated Statement of Operations (in thousands, except per share data): Three months ended March 31, 2018 As Reported Balances Without Adoption of Topic 606 Effect of Change Field costs and expenses: Funeral $ 36,366 $ 36,406 $ (40 ) Cemetery $ 9,060 $ 9,041 $ 19 Income before income taxes $ 12,234 $ 12,213 $ (21 ) Net income $ 9,356 $ 9,341 $ 15 Basic earnings per common share: $ 0.58 $ 0.58 $ — Diluted earnings per common share: $ 0.52 $ 0.52 $ — Dividends declared per common share $ 0.075 $ 0.075 $ — The following table presents the impact of the adoption of Topic 606 on our Consolidated Statement of Cash Flows (in thousands): Three months ended March 31, 2018 As Reported Balances Without Adoption of Topic 606 Effect of Change Adjustments to reconcile net income to net cash provided by operating activities: Amortization of capitalized commissions on preneed contracts $ 149 $ — $ 149 Changes in operating assets and liabilities that provided (required) cash: Intangible and other non-current assets $ (169 ) $ — $ (169 ) The cumulative effect of changes made to our opening Consolidated Balance Sheet on January 1, 2018 for the adoption of Topic 606 was as follows (in thousands): December 31, 2017 Effect of Adoption of January 1, 2018 Assets Accounts receivable, net of allowance for bad debts (1) $ 19,655 $ (1,399 ) $ 18,256 Preneed receivables, net of allowance for bad debts (2)(3) $ 31,644 $ (11,129 ) $ 20,515 Intangible and other non-current assets (4) $ — $ 2,778 $ 2,778 $ (9,750 ) Liabilities Deferred preneed cemetery revenue (1)(2) $ 54,690 $ (4,594 ) $ 50,096 Deferred preneed funeral revenue (3) $ 34,585 $ (7,934 ) $ 26,651 Stockholders’ equity: Retained earnings (4) $ 57,904 $ 2,778 $ 60,682 $ (9,750 ) (1) Under Topic 606, receivables represent an entity’s unconditional right to consideration, billed or unbilled. Our balance of accounts receivable, net of allowance for bad debts, of $19.7 million at December 31, 2017, included the current portion of receivables for preneed cemetery merchandise and service contracts totaling $1.4 million. As these amounts represent undelivered performance obligations, they have been reclassified to reduce deferred preneed cemetery revenue on January 1, 2018. (2) Under Topic 606, receivables represent an entity’s unconditional right to consideration, billed or unbilled. Our balance of preneed receivables, net of allowance for bad debts, of $31.6 million at December 31, 2017, included the non-current portion of receivables for preneed cemetery merchandise and service contracts totaling $4.6 million. As these amounts represent undelivered performance obligations, they have been reclassified to reduce deferred preneed cemetery revenue on January 1, 2018. (3) Under Topic 606, receivables represent an entity’s unconditional right to consideration, billed or unbilled. Our balance of preneed receivables, net of allowance for bad debts, $31.6 million at December 31, 2017, included the non-current portion of receivables for preneed funeral trust contracts totaling $7.9 million. As these amounts represent undelivered performance obligations, they have been reclassified to reduce deferred preneed funeral revenue on January 1, 2018. (4) Under Topic 606, certain costs incurred to obtain or fulfill a contract with a customer are capitalized. Beginning January 1, 2018, we capitalize selling costs related to undelivered preneed cemetery merchandise and services and preneed funeral trust contracts. Previously, these costs were expensed in the period incurred. We recorded a cumulative adjustment of approximately $2.8 million to our opening Retained earnings and Intangible and other non-current assets on our Consolidated Balance Sheets on January 1, 2018 to capitalize these costs. The following accounting pronouncements were adopted on January 1, 2018 with no impact to our Consolidated Financial Statements: Compensation (Topic 718): Stock Compensation – Scope of Modification Accounting The amendments provide guidance about which changes to the terms and conditions of a share-based payment award require an entity to apply modification accounting in Topic 718. An entity should account for the effects of a modification unless the fair value, vesting conditions and classification of the modified award are the same as the original award immediately before the award is modified. Business Combinations (Topic 805): Clarifying the Definition of a Business This ASU applies to all entities that must determine whether they have acquired or sold a business. The amendments in this ASU clarify the definition of a business with the objective of adding guidance to assist entities with evaluating whether transactions should be accounted for as acquisitions (or disposals) of assets or businesses. Statement of Cash Flows (Topic 230): Classification of Certain Cash Receipts and Cash Payments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In November 2016, the FASB issued additional guidance on this topic that requires amounts generally described as restricted cash and restricted cash equivalents to be included with cash and cash equivalents when reconciling the statement of cash flows. Financial Instruments – Overall (Subtopic 825-10): Recognition and Measurement of Financial Assets and Financial Liabilities The amendments in this ASU address certain aspects of recognition, measurement, presentation, and disclosure of financial instruments and apply to all entities that hold financial assets or owe financial liabilities. The amendments in this ASU also simplify the impairment assessment of equity investments without readily determinable fair values by requiring assessment for impairment qualitatively at each reporting period. That impairment assessment is similar to the qualitative assessment for long-lived assets, goodwill, and indefinite-lived intangible assets. Accounting Pronouncements Not Yet Adopted Leases In February 2016, the FASB issued ASU, Leases (Topic 842) . This ASU addresses certain aspects of recognition, presentation, and disclosure of leases and applies to all entities that enter into a lease, with some specified scope exemptions. The amendments in this ASU aim to increase transparency and comparability among organizations by recognizing lease assets and lease liabilities on the balance sheet and disclosing key information about leasing arrangements. This ASU is effective for fiscal years beginning after December 15, 2018, and interim periods within those fiscal years, with earlier application permitted for all entities. Both lessees and lessors are required to recognize and measure leases at the beginning of the earliest period presented using a modified retrospective approach, which recognizes the cumulative effect of initially applying the standard as an adjustment to retained earnings at the date of initial application. We plan to adopt the provisions of this ASU for our fiscal year beginning January 1, 2019 and are currently evaluating the impact the adoption of this new accounting standard will have on our Consolidated Financial Statements. Financial Instruments In June 2016, the FASB issued ASU, Financial Instruments – Credit Losses (Topic 326): Measurement of Credit Losses on Financial Instruments. This ASU applies to all entities holding financial assets and net investment in leases that are not accounted for at fair value through net income. The main objective of the ASU is to provide financial statement users with more decision-useful information about the expected credit losses on financial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inform credit loss estimates. This ASU is effective for fiscal years beginning after December 15, 2019, and interim periods within those fiscal years, with earlier application permitted for all entities. We plan to adopt the provisions of this ASU for our fiscal year beginning January 1, 2020 and are currently evaluating the impact the adoption of this new accounting standard will have on our Consolidated Financial Statements.</t>
  </si>
  <si>
    <t>Preneed Trust Investments</t>
  </si>
  <si>
    <t>Preneed Trust Investments [Abstract]</t>
  </si>
  <si>
    <t>PRENEED TRUST INVESTMENTS</t>
  </si>
  <si>
    <t>PRENEED TRUST INVESTMENTS Preneed Cemetery Trust Investments Preneed cemetery trust investments represent trust fund assets that we are permitted to withdraw as merchandise and services are provided to customers. Preneed cemetery contracts are secured by payments from customers, less retained amounts not required to be deposited into trust. Preneed cemetery trust investments can be reduced by the trust earnings we have been allowed to withdraw in certain states prior to our performance. The components of Preneed cemetery trust investments on our Consolidated Balance Sheets at December 31, 2017 and March 31, 2018 were as follows (in thousands): December 31, 2017 March 31, 2018 Preneed cemetery trust investments, at market value $ 75,992 $ 72,450 Less: allowance for contract cancellation (2,139 ) (2,154 ) Preneed cemetery trust investments, net $ 73,853 $ 70,296 Upon cancellation of a preneed cemetery contract, a customer is generally entitled to receive a refund of the corpus, and in some instances, a portion of all of the earnings held in trust. In certain jurisdictions, we may be obligated to fund any shortfall if the amounts deposited by the customer exceed the funds in trust, including investment income. As a result, when realized or unrealized losses of a trust result in the trust being underfunded, we assess whether we are responsible for replenishing the corpus of the trust, in which case a loss provision is recorded. At March 31, 2018 , none of our preneed cemetery trust investments were underfunded. Earnings from our preneed cemetery trust investments are recognized as revenue when a service is performed or merchandise is delivered. Trust management fees charged by CSV RIA are included in revenue in the period in which they are earn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fair values are estimated by using quoted prices of similar securities in active markets or other inputs other than quoted prices that can corroborate observable market data. These investments are fixed income securities, including foreign debt, corporate debt, preferred stocks, mortgage-backed securities and fixed income mutual funds, all of which are classified within Level 2 of the valuation hierarchy. We review and update our fair value hierarchy classifications quarterly. There were no transfers between Levels 1 and 2 in the three months ended March 31, 2018 . There are no Level 3 investments in the preneed cemetery trust investment portfolio. See Note 8 to the Consolidated Financial Statements included herein for further information on the fair value measurement and the three-level hierarchy. The cost and fair market values associated with preneed cemetery trust investments at March 31, 2018 are detailed below (in thousands): Fair Value Hierarchy Level Cost Unrealized Gains Unrealized Losses Fair Market Value Cash and money market accounts 1 $ 7,366 $ — $ — $ 7,366 Fixed income securities: Foreign debt 2 4,848 193 (244 ) 4,797 Corporate debt 2 15,665 733 (665 ) 15,733 Preferred stock 2 16,471 118 (751 ) 15,838 Mortgage-backed securities 2 1,015 281 (26 ) 1,270 Common stock 1 25,216 4,074 (3,783 ) 25,507 Mutual funds: Fixed Income 2 1,202 27 (43 ) 1,186 Trust securities $ 71,783 $ 5,426 $ (5,512 ) $ 71,697 Accrued investment income $ 753 $ 753 Preneed cemetery trust investments $ 72,450 Market value as a percentage of cost 99.9 % The estimated maturities of the fixed income securities included above are as follows (in thousands): Due in one year or less $ — Due in one to five years 2,177 Due in five to ten years 2,561 Thereafter 32,900 Total $ 37,638 The cost and fair market values associated with preneed cemetery trust investments at December 31, 2017 are detailed below (in thousands): Fair Value Hierarchy Level Cost Unrealized Gains Unrealized Losses Fair Market Value Cash and money market accounts 1 $ 3,132 $ — $ — $ 3,132 Fixed income securities: Foreign debt 2 4,834 292 (193 ) 4,933 Corporate debt 2 18,238 1,184 (273 ) 19,149 Preferred stock 2 16,421 510 (588 ) 16,343 Mortgage-backed securities 2 1,018 249 (24 ) 1,243 Common stock 1 26,465 5,250 (2,460 ) 29,255 Mutual funds: Fixed income 2 1,198 50 (11 ) 1,237 Trust securities $ 71,306 $ 7,535 $ (3,549 ) $ 75,292 Accrued investment income $ 700 $ 700 Preneed cemetery trust investments $ 75,992 Market value as a percentage of cost 105.6 % We determine whether or not the assets in the preneed cemetery trust investmen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Deferred preneed cemetery receipts held in trust on our Consolidated Balance Sheets. In the three months ended March 31, 2017 and 2018 , we did not record any impairments for other-than-temporary declines in the fair value related to unrealized losses on certain investments. There is no impact on earnings until such time that the loss is realized in the trusts, allocated to preneed contracts and the services are performed or the merchandise is delivered, causing the contract to be withdrawn from the trust in accordance with state regulations. At March 31, 2018 , we had certain investments within our preneed cemetery trust investments that had tax lots in loss positions for more than one year. Based on our analyses of these securities, the companies’ businesses and current market conditions, we determined that these investment losses were temporary in nature. Our preneed cemetery trust investment unrealized losses, their associated fair market values, and the duration of unrealized losses as of March 31, 2018 are shown in the following table (in thousands): March 31, 2018 In Loss Position Less than 12 months In Loss Position Greater than 12 months Total Fair Market Value Unrealized Losses Fair Market Value Unrealized Losses Fair Market Value Unrealized Losses Fixed income securities: Foreign debt $ 519 $ (20 ) $ 1,605 $ (224 ) $ 2,124 $ (244 ) Corporate debt 6,987 (464 ) 768 (201 ) 7,755 (665 ) Preferred stock 4,731 (43 ) 8,295 (708 ) 13,026 (751 ) Mortgage-backed securities 75 — 73 (26 ) 148 (26 ) Common stock 12,001 (2,461 ) 1,666 (1,322 ) 13,667 (3,783 ) Mutual Funds: Fixed Income 842 (43 ) — — 842 (43 ) Total temporary impaired securities $ 25,155 $ (3,031 ) $ 12,407 $ (2,481 ) $ 37,562 $ (5,512 ) Our preneed cemetery trust investment unrealized losses, their associated fair market values, and the duration of unrealized losses as of December 31, 2017 are shown in the following table (in thousands): December 31, 2017 In Loss Position Less than 12 months In Loss Position Greater than 12 months Total Fair Market Value Unrealized Losses Fair Market Value Unrealized Losses Fair Market Value Unrealized Losses Fixed income securities: Foreign debt $ 151 $ (6 ) $ 1,637 $ (187 ) $ 1,788 $ (193 ) Corporate debt 3,735 (72 ) 846 (201 ) 4,581 (273 ) Preferred stock 48 — 8,109 (588 ) 8,157 (588 ) Mortgage-backed securities 127 (15 ) 27 (9 ) 154 (24 ) Common stock 8,249 (1,512 ) 1,742 (948 ) 9,991 (2,460 ) Mutual Funds: Fixed Income 496 (11 ) — — 496 (11 ) Total temporary impaired securities $ 12,806 $ (1,616 ) $ 12,361 $ (1,933 ) $ 25,167 $ (3,549 ) Preneed cemetery trust investment security transactions recorded in Other, net on our Consolidated Statements of Operations for the three months ended March 31, 2017 and 2018 were as follows (in thousands): Three Months Ended March 31, 2017 2018 Investment income $ 589 $ 425 Realized gains 820 853 Realized losses (383 ) (607 ) Expenses and taxes (545 ) (51 ) Increase in deferred preneed cemetery receipts held in trust (481 ) (620 ) $ — $ — Purchases and sales of investments in the preneed cemetery trusts for the three months ended March 31, 2017 and 2018 were as follows (in thousands): Three Months Ended March 31, 2017 2018 Purchases $ (7,609 ) $ (3,376 ) Sales $ 5,982 $ 7,559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Preneed funeral trust investments are reduced by the trust earnings we have been allowed to withdraw in certain states prior to our performance. The components of Preneed funeral trust investments on our Consolidated Balance Sheets at December 31, 2017 and March 31, 2018 were as follows (in thousands): December 31, 2017 March 31, 2018 Preneed funeral trust investments, at market value $ 93,341 $ 94,603 Less: allowance for contract cancellation (2,659 ) (2,821 ) Preneed funeral trust investments, net $ 90,682 $ 91,782 Upon cancellation of a preneed funeral contract, a customer is generally entitled to receive a refund of the corpus and in some instances, a portion of all earnings held in trust. In certain jurisdictions, we may be obligated to fund any shortfall if the amounts deposited by the customer exceed the funds in trust, including investment income. As a result, when realized or unrealized losses of a trust result in the trust being underfunded, we assess whether we are responsible for replenishing the corpus of the trust, in which case a loss provision is recorded. At March 31, 2018 , none of our preneed funeral trust investments were underfunded. Earnings from our preneed funeral trust investments are recognized as revenue when a service is performed or merchandise is delivered. Trust management fees charged by CSV RIA are included in revenue in the period in which they are earned. Where quoted prices are available in an active market, investments held by the trusts are classified as Level 1 investments pursuant to the three-level valuation hierarchy. Our Level 1 investments include cash, U.S. treasury debt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foreign debt, corporate debt, preferred stocks, mortgage-backed securities and fixed income mutual funds and other investments, all of which are classified within Level 2 of the valuation hierarchy. We review and update our fair value hierarchy classifications quarterly. There were no transfers between Levels 1 and 2 for the three months ended March 31, 2018 . There are no Level 3 investments in the preneed funeral trust investment portfolio. See Note 8 to the Consolidated Financial Statements included herein for further information on the fair value measurement and the three-level hierarchy. The cost and fair market values associated with preneed funeral trust investments at March 31, 2018 are detailed below (in thousands): Fair Value Hierarchy Level Cost Unrealized Gains Unrealized Losses Fair Market Value Cash and money market accounts 1 $ 24,381 $ — $ — $ 24,381 Fixed income securities: U.S treasury debt 1 1,490 7 (25 ) 1,472 Foreign debt 2 4,833 195 (238 ) 4,790 Corporate debt 2 16,034 718 (676 ) 16,076 Preferred stock 2 16,211 110 (741 ) 15,580 Mortgage-backed securities 2 1,163 293 (29 ) 1,427 Common stock 1 24,674 4,033 (3,751 ) 24,956 Mutual funds: Fixed income 2 1,944 28 (106 ) 1,866 Other investments 2 3,301 — — 3,301 Trust securities $ 94,031 $ 5,384 $ (5,566 ) $ 93,849 Accrued investment income $ 754 $ 754 Preneed funeral trust investments $ 94,603 Market value as a percentage of cost 99.8 % The estimated maturities of the fixed income securities included above are as follows (in thousands): Due in one year or less $ — Due in one to five years 3,702 Due in five to ten years 2,746 Thereafter 32,897 Total $ 39,345 The cost and fair market values associated with preneed funeral trust investments at December 31, 2017 are detailed below (in thousands): Fair Value Hierarchy Level Cost Unrealized Gains Unrealized Losses Fair Market Value Cash and money market accounts 1 $ 14,349 $ — $ — $ 14,349 Fixed income securities: U.S. treasury debt 1 1,490 10 (15 ) 1,485 Foreign debt 2 4,870 298 (189 ) 4,979 Corporate debt 2 18,963 1,197 (278 ) 19,882 Preferred stock 2 16,335 501 (585 ) 16,251 Mortgage-backed securities 2 1,187 263 (27 ) 1,423 Common stock 1 26,129 5,253 (2,468 ) 28,914 Mutual funds: Fixed income 2 1,974 52 (48 ) 1,978 Other investments 2 3,341 — — 3,341 Trust securities $ 88,638 $ 7,574 $ (3,610 ) $ 92,602 Accrued investment income $ 739 $ 739 Preneed funeral trust investments $ 93,341 Market value as a percentage of cost 104.5 % We determine whether or not the assets in the preneed funeral trust investments have other-than-temporary impairments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receipts held in trust on our Consolidated Balance Sheets. In the three months ended March 31, 2017 and 2018 , we did not record any impairments for other-than-temporary declines in the fair value related to unrealized losses on certain investments. There is no impact on earnings until such time that the loss is realized in the trusts, allocated to preneed contracts and the services are performed or the merchandise is delivered, causing the contract to be withdrawn from the trust in accordance with state regulations. At March 31, 2018 , we had certain investments within our preneed funeral trust investments that had tax lots in loss positions for more than one year. Based on our analyses of these securities, the companies’ businesses and current market conditions, we determined that these investment losses were temporary in nature. Our preneed funeral trust investment unrealized losses, their associated fair market values, and the duration of unrealized losses as of March 31, 2018 are shown in the following table (in thousands): March 31, 2018 In Loss Position Less than 12 months In Loss Position Greater than 12 months Total Fair Market Value Unrealized Losses Fair Market Value Unrealized Losses Fair Market Value Unrealized Losses Fixed income securities: U.S. treasury debt $ 1,313 $ (25 ) $ — $ — $ 1,313 $ (25 ) Foreign debt 542 (21 ) 1,560 (217 ) 2,102 (238 ) Corporate debt 6,988 (475 ) 752 (201 ) 7,740 (676 ) Preferred stock 4,645 (42 ) 8,294 (699 ) 12,939 (741 ) Mortgage-backed securities 167 (1 ) 84 (28 ) 251 (29 ) Common stock 11,560 (2,409 ) 1,682 (1,342 ) 13,242 (3,751 ) Mutual Funds: Fixed income 928 (47 ) 571 (59 ) 1,499 (106 ) Total temporary impaired securities $ 26,143 $ (3,020 ) $ 12,943 $ (2,546 ) $ 39,086 $ (5,566 ) Our preneed funeral trust investment unrealized losses, their associated fair market values, and the duration of unrealized losses as of December 31, 2017 are shown in the following table (in thousands): December 31, 2017 In Loss Position Less than 12 months In Loss Position Greater than 12 months Total Fair Market Value Unrealized Losses Fair Market Value Unrealized Losses Fair Market Value Unrealized Losses Fixed income securities: U.S. treasury debt $ 1,325 $ (15 ) $ — $ — $ 1,325 $ (15 ) Foreign debt 159 (6 ) 1,608 (183 ) 1,767 (189 ) Corporate debt 3,770 (74 ) 842 (203 ) 4,612 (277 ) Preferred stock 50 — 8,184 (585 ) 8,234 (585 ) Mortgage-backed securities 221 (17 ) 36 (10 ) 257 (27 ) Common stock 8,001 (1,496 ) 1,728 (972 ) 9,729 (2,468 ) Mutual funds: Fixed income 549 (12 ) 615 (37 ) 1,164 (49 ) Total temporary impaired securities $ 14,075 $ (1,620 ) $ 13,013 $ (1,990 ) $ 27,088 $ (3,610 ) Preneed funeral trust investment security transactions recorded in Other, net on the Consolidated Statements of Operations for the three months ended March 31, 2017 and 2018 were as follows (in thousands): Three Months Ended March 31, 2017 2018 Investment income $ 591 $ 412 Realized gains 824 2,896 Realized losses (379 ) (609 ) Expenses and taxes (339 ) (144 ) Increase in deferred preneed funeral receipts held in trust (697 ) (2,555 ) $ — $ — Purchases and sales of investments in the preneed funeral trusts for the three months ended March 31, 2017 and 2018 were as follows (in thousands): Three Months Ended March 31, 2017 2018 Purchases $ (7,609 ) $ (3,286 ) Sales $ 6,002 $ 7,595</t>
  </si>
  <si>
    <t>Preneed Cemetery Receivables</t>
  </si>
  <si>
    <t>Preneed Cemetery Receivables [Abstract]</t>
  </si>
  <si>
    <t>PRENEED CEMETERY RECEIVABLES</t>
  </si>
  <si>
    <t>PRENEED CEMETERY RECEIVABLES Preneed sales of cemetery interment rights and related products and services are usually financed through interest-bearing installment sales contracts, generally with terms of up to five years , with such interest income reflected as Preneed cemetery finance charges . In substantially all cases, we receive an initial down payment at the time the contract is signed. Our cemetery financed receivables at December 31, 2017 and March 31, 2018 are as follows (in thousands): December 31, 2017 March 31, 2018 Accounts receivable, including unearned finance charges and allowance for contract cancellations of $2,779 and $2,745, respectively $ 11,843 $ 12,285 (1) Preneed receivables , including unearned finance charges and allowance for contract cancellations of $4,922 and $4,903, respectively 28,631 28,979 (2) Preneed cemetery financed receivables $ 40,474 $ 41,264 (1) In accordance with Topic 606, $1.4 million of cemetery accounts receivable has been reclassified to reduce deferred preneed cemetery revenue at March 31, 2018. (2) In accordance with Topic 606, $3.1 million of preneed cemetery receivables has been reclassified to reduce deferred preneed cemetery revenue at March 31, 2018. The unearned finance charges associated with these receivables were $5.7 million at both December 31, 2017 and March 31, 2018 . We determine an allowance for customer cancellations and refunds on contracts in which revenue has been recognized on sales of cemetery interment rights.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approximately 4.7% of the total receivables on recognized sales at March 31, 2018 . An allowance is recorded at the date that the contract is executed and periodically adjusted thereafter based upon actual collection experience at the business level. For the three months ended March 31, 2018 , the change in the allowance for contract cancellations was as follows (in thousands): March 31, 2018 Beginning balance $ 2,019 Write-offs and cancellations (307 ) Provision 309 Ending balance $ 2,021 The aging of preneed cemetery financed receivables as of March 31, 2018 was as follows (in thousands): 31-60 Past Due 61-90 Past Due 91-120 Past Due &gt;120 Past Due Total Past Due Current Total Financing Receivables Recognized revenue $ 892 $ 475 $ 154 $ 1,286 $ 2,807 $ 27,661 $ 30,468 Deferred revenue 288 153 50 368 860 9,936 10,796 Total contracts $ 1,180 $ 628 $ 204 $ 1,654 $ 3,667 $ 37,597 $ 41,264</t>
  </si>
  <si>
    <t>Receivables from Preneed Trusts</t>
  </si>
  <si>
    <t>Receivables From Preneed Trusts [Abstract]</t>
  </si>
  <si>
    <t>RECEIVABLES FROM PRENEED TRUSTS</t>
  </si>
  <si>
    <t>RECEIVABLES FROM PRENEED TRUSTS The receivables from preneed trusts represent assets in trusts which are controlled and operated by third parties in which we do not have a controlling financial interest ( less than 50% ) in the trust assets. We account for these investments at cost. As of December 31, 2017 and March 31, 2018 , receivables from preneed trusts were as follows (in thousands): December 31, 2017 March 31, 2018 Preneed trust funds, at cost $ 15,759 $ 16,291 Less: allowance for contract cancellation (472 ) (489 ) Receivables from preneed trusts, net $ 15,287 $ 15,802 The following summary reflects the composition of the assets held in trust and controlled by third parties to satisfy our future obligations under preneed arrangements related to the preceding contracts at March 31, 2018 and December 31, 2017 . The cost basis includes reinvested interest and dividends that have been earned on the trust assets. Fair value includes the unrealized gains and losses on trust assets. The composition of the preneed trust funds at March 31, 2018 was as follows (in thousands): Historical Cost Basis Fair Value As of March 31, 2018 Cash and cash equivalents $ 3,953 $ 3,953 Fixed income investments 9,647 9,647 Mutual funds and common stocks 2,685 2,654 Annuities 6 6 Total $ 16,291 $ 16,260 The composition of the preneed trust funds at December 31, 2017 was as follows (in thousands): Historical Cost Basis Fair Value As of December 31, 2017 Cash and cash equivalents $ 3,903 $ 3,903 Fixed income investments 9,306 9,306 Mutual funds and common stocks 2,544 2,567 Annuities 6 6 Total $ 15,759 $ 15,782</t>
  </si>
  <si>
    <t>Cemetery Perpetual Care Trust Investments</t>
  </si>
  <si>
    <t>Cemetery Perpetual Care Trust Investments [Abstract]</t>
  </si>
  <si>
    <t>CEMETERY PERPETUAL CARE TRUST INVESTMENTS</t>
  </si>
  <si>
    <t>CEMETERY PERPETUAL CARE TRUST INVESTMENTS Care trusts’ corpus on our Consolidated Balance Sheets represents the corpus of those trusts plus undistributed income. The components of Care trusts’ corpus as of December 31, 2017 and March 31, 2018 were as follows (in thousands): December 31, 2017 March 31, 2018 Trust assets, at market value $ 50,229 $ 48,285 Obligations due from trust (373 ) (724 ) Care trusts’ corpus $ 49,856 $ 47,561 We are required by various state laws to pay a portion of the proceeds from the sale of cemetery property interment rights into perpetual care trust funds. The income earned from these perpetual care trusts offsets maintenance expenses for cemetery property and memorials. This trust fund income is recognized, as earned, in Revenues: Cemetery . Trust management fees charged by CSV RIA are included in revenue in the period in which they are earned. At March 31, 2018 , none of our cemetery perpetual care trust investments were underfund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foreign debt, corporate debt, preferred stock, mortgage-backed securities and fixed income mutual funds, all of which are classified within Level 2 of the valuation hierarchy. We review and update our fair value hierarchy classifications quarterly. There were no transfers between Levels 1 and 2 in the three months ended March 31, 2018 . There are no Level 3 investments in the cemetery perpetual care trust investment portfolio. See Note 8 to the Consolidated Financial Statements included herein for further information of the fair value measurement and the three-level valuation hierarchy. The following table reflects the cost and fair market values associated with the trust investments held in perpetual care trust funds at March 31, 2018 (in thousands): Fair Value Hierarchy Level Cost Unrealized Gains Unrealized Losses Fair Market Value Cash and money market accounts 1 $ 5,067 $ — $ — $ 5,067 Fixed income securities: Foreign debt 2 3,602 144 (170 ) 3,576 Corporate debt 2 10,743 486 (429 ) 10,800 Preferred stock 2 11,618 91 (523 ) 11,186 Mortgage-backed securities 2 622 172 (16 ) 778 Common stock 1 15,449 2,414 (2,430 ) 15,433 Mutual funds: Fixed Income 2 919 25 (35 ) 909 Trust securities $ 48,020 $ 3,332 $ (3,603 ) $ 47,749 Accrued investment income $ 536 $ 536 Cemetery perpetual care investments $ 48,285 Market value as a percentage of cost 99.4 % The estimated maturities of the fixed income securities included above are as follows (in thousands): Due in one year or less $ — Due in one to five years 1,443 Due in five to ten years 1,765 Thereafter 23,132 $ 26,340 The following table reflects the cost and fair market values associated with the trust investments held in perpetual care trust funds at December 31, 2017 (in thousands): Fair Value Hierarchy Level Cost Unrealized Gains Unrealized Losses Fair Market Value Cash and money market accounts 1 $ 1,906 $ — $ — $ 1,906 Fixed income securities: Foreign debt 2 3,580 227 (134 ) 3,673 Corporate debt 2 12,557 805 (187 ) 13,175 Preferred stock 2 11,545 364 (411 ) 11,498 Mortgage-backed securities 2 621 152 (15 ) 758 Common stock 1 16,326 3,116 (1,595 ) 17,847 Mutual funds: Fixed income 2 913 42 (10 ) 945 Trust securities $ 47,448 $ 4,706 $ (2,352 ) $ 49,802 Accrued investment income $ 427 $ 427 Cemetery perpetual care investments $ 50,229 Market value as a percentage of cost 105.0 % We determine whether or not the assets in the cemetery perpetual care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due to an other-than-temporary impairment is also recorded as a reduction to Care trusts’ corpus . In the three months ended March 31, 2017 and 2018 , we did not record any impairments for other-than-temporary declines in the fair value related to unrealized losses on certain investments. There is no impact on earnings until such time that the loss is realized in the trusts, allocated to preneed contracts and the services are performed or the merchandise is delivered, causing the contract to be withdrawn from the trust in accordance with state regulations. At March 31, 2018 , we had certain investments within our perpetual care trust investments that had tax lots in loss positions for more than one year. Based on our analyses of these securities, the companies’ businesses and current market conditions, we determined that these investment losses were temporary in nature. Our perpetual care trust investment unrealized losses, their associated fair market values, and the duration of unrealized losses for the periods ended March 31, 2018 are shown in the following table (in thousands): March 31, 2018 In Loss Position Less than 12 months In Loss Position Greater than 12 months Total Fair Market Value Unrealized Losses Fair Market Value Unrealized Losses Fair Market Value Unrealized Losses Fixed income securities: Foreign debt $ 318 $ (11 ) $ 1,110 $ (157 ) $ 1,428 $ (168 ) Corporate debt 4,637 (289 ) 576 (141 ) 5,213 (430 ) Preferred stock 3,423 (32 ) 5,622 (492 ) 9,045 (524 ) Mortgage-backed securities 45 — 45 (16 ) 90 (16 ) Common stock 7,291 (1,534 ) 1,079 (894 ) 8,370 (2,428 ) Mutual Funds: Fixed Income 641 (35 ) — — 641 (35 ) Total temporary impaired securities $ 16,355 $ (1,901 ) $ 8,432 $ (1,700 ) $ 24,787 $ (3,601 ) Our perpetual care trust investment unrealized losses, their associated fair market values, and the duration of unrealized losses for the periods ended December 31, 2017 are shown in the following table (in thousands): December 31, 2017 In Loss Position Less than 12 months In Loss Position Greater than 12 months Total Fair Market Value Unrealized Losses Fair Market Value Unrealized Losses Fair Market Value Unrealized Losses Fixed income securities: Foreign debt $ 92 $ (3 ) $ 1,128 $ (131 ) $ 1,220 $ (134 ) Corporate debt 2,621 (59 ) 555 (128 ) 3,176 (187 ) Preferred stock 29 — 5,492 (411 ) 5,521 (411 ) Mortgage-backed securities 76 (10 ) 16 (5 ) 92 (15 ) Common stock 5,119 (991 ) 1,108 (604 ) 6,227 (1,595 ) Mutual funds: Fixed income $ 433 $ (10 ) $ — $ — $ 433 $ (10 ) Total temporary impaired securities $ 8,370 $ (1,073 ) $ 8,299 $ (1,279 ) $ 16,669 $ (2,352 ) Perpetual care trust investment security transactions recorded in Other, net on our Consolidated Statements of Operations for the three months ended March 31, 2017 and 2018 were as follows (in thousands): Three Months Ended March 31, 2017 2018 Realized gains $ 281 $ 282 Realized losses (149 ) (214 ) Increase in care trusts’ corpus (132 ) (68 ) Total $ — $ — Perpetual care trust investment security transactions recorded in Revenues: Cemetery for the three months ended March 31, 2017 and 2018 were as follows (in thousands): Three Months Ended March 31, 2017 2018 Investment income $ 1,705 $ 1,533 Realized gain, net (499 ) (316 ) Total $ 1,206 $ 1,217 Purchases and sales of investments in the perpetual care trusts for the three months ended March 31, 2017 and 2018 were as follows (in thousands): Three Months Ended March 31, 2017 2018 Purchases $ (5,012 ) $ (1,929 ) Sales $ 3,887 $ 4,965</t>
  </si>
  <si>
    <t>Fair Value Measurements</t>
  </si>
  <si>
    <t>Fair Value Disclosures [Abstract]</t>
  </si>
  <si>
    <t>FAIR VALUE MEASUREMENTS</t>
  </si>
  <si>
    <t>FAIR VALUE MEASUREMENTS We evaluate our financial assets and liabilities for those financial assets and liabilities that me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Our long-term debt and Credit Facility (as defined in Note 10) are classified within Level 2 of the Fair Value Measurement hierarchy. The fair values of our long-term debt and Credit Facility approximate the carrying values of these instruments based on the index yields of similar securities compared to U.S. Treasury yield curves. The fair value of the convertible subordinated notes due 2021 was approximately $188.6 million at March 31, 2018 based on the last traded or broker quoted price. We identified investments in fixed income securities, common stock and mutual funds presented within the preneed and perpetual care trust investment categories on our Consolidated Balance Sheets as having met the criteria for fair value measurement. As of March 31, 2018 , we did not have any assets that had fair values determined by Level 3 inputs and no liabilities measured at fair value. We account for our investments as available-for-sale and measure them at fair value under the standards of financial accounting and reporting for investments in equity instruments that have readily determinable fair values and for all investments in debt securities. See Notes 4 and 7 to our Consolidated Financial Statements included herein for the fair value hierarchy levels of our trust investments.</t>
  </si>
  <si>
    <t>Intangible and Other Non-Current Assets</t>
  </si>
  <si>
    <t>Deferred Costs, Capitalized, Prepaid, and Other Assets Disclosure [Abstract]</t>
  </si>
  <si>
    <t>INTANGIBLE AND OTHER NON-CURRENT ASSETS Intangibles and other non-current assets at December 31, 2017 and March 31, 2018 were as follows (in thousands): December 31, 2017 March 31, 2018 Prepaid agreements not-to-compete, net of accumulated amortization of $6,051 and $6,190, respectively $ 3,730 $ 3,655 Tradenames 14,372 14,372 Capitalized commissions on preneed contracts, net of accumulated amortization of $149 — 2,798 Other 15 5 Intangible and other non-current assets $ 18,117 $ 20,830 Prepaid agreements not-to-compete are amortized over the term of the respective agreements, ranging generally from one to ten years. Amortization expense for our prepaid agreements not-to-compete was approximately $136,000 and $139,000 for the three months ended March 31, 2017 and 2018 , respectively. Our tradenames have indefinite lives and therefore are not amortized. Topic 606 impacted our accounting for selling costs related to preneed cemetery merchandise and services and preneed funeral trust contracts. Under Topic 606, these costs are capitalized and amortized over the average maturity period for our preneed cemetery contracts and preneed funeral trust contracts. We estimate an average maturity period of 8 years for preneed cemetery contracts and 10 years for preneed funeral trust contracts. These costs are included in Intangible and other non-current assets on our Consolidated Balance Sheets at March 31, 2018 . Previously, these costs were expensed in the period incurred. Amortization expense for our capitalized commissions on preneed contracts was approximately $149,000 for the three months ended March 31, 2018 . See Note 2 for additional information on our opening balance sheet entry on January 1, 2018 to Intangible and other non-current assets related to these capitalized commissions on preneed contracts.</t>
  </si>
  <si>
    <t>Long-Term Debt</t>
  </si>
  <si>
    <t>Debt Disclosure [Abstract]</t>
  </si>
  <si>
    <t>LONG-TERM DEBT</t>
  </si>
  <si>
    <t>LONG-TERM DEBT Our long-term debt consisted of the following at December 31, 2017 and March 31, 2018 (in thousands): December 31, 2017 March 31, 2018 Revolving credit facility, secured, floating rate $ 92,000 $ 84,200 Term loan, secured, floating rate 127,500 123,750 Acquisition debt 10,548 10,212 Debt issuance costs, net of accumulated amortization of $4,442 and $4,518, respectively (967 ) (891 ) Less: current portion (16,927 ) (16,996 ) Total long-term debt $ 212,154 $ 200,275 As of March 31, 2018 , we had a $300 million secured credit facility with Bank of America, N.A., as Administrative Agent (the “Credit Agreement”), comprised of a $150 million revolving credit facility and a $150 million term loan (collectively, the “Credit Facility”). The Credit Facility also contains an accordion provision to borrow up to an additional $75 million in revolving loans, subject to certain conditions. The Credit Facility matures on February 9, 2021 and is collateralized by all personal property and funeral home real property in certain states. As of March 31, 2018 , we had outstanding borrowings under the revolving credit facility of $84.2 million and approximately $123.8 million was outstanding on the term loan. We have one letter of credit issued on November 30, 2017 and outstanding under the Credit Facility for approximately $2.0 million , which bears interest at 2.125% and will expire on November 26, 2018. The letter of credit automatically renews annually and secures our obligations under our various self-insured policies. Outstanding borrowings under the Credit Facility bear interest at either a prime rate or a LIBOR rate, plus an applicable margin based upon our leverage ratio. As of March 31, 2018 , the prime rate margin was equivalent to 1.625% and the LIBOR margin was 2.625% . The weighted average interest rate on the Credit Facility for the three months ended March 31, 2018 was 3.9% . We were in compliance with the covenants contained in the Credit Agreement as of March 31, 2018 . The Credit Agreement contains key ratios that we must comply with, including a requirement to maintain a leverage ratio of no more than 3.50 to 1.00 and a covenant to maintain a fixed charge coverage ratio of no less than 1.20 to 1.00. As of March 31, 2018 , the leverage ratio was 2.96 to 1.00 and the fixed charge coverage ratio was 2.04 to 1.00. Amortization of debt issuance costs related to our Credit Facility was approximately $0.1 million for both the three months ended March 31, 2017 and 2018 , respectively. The unamortized debt issuance costs related to the Credit Facility are being amortized over the remaining term of the related debt using the effective interest method for our term loan and the straight-line method for our revolving credit facility. Acquisition debt consists of deferred purchase price and promissory notes payable to sellers.</t>
  </si>
  <si>
    <t>Convertible Subordinated Notes</t>
  </si>
  <si>
    <t>Convertible Subordinated Notes [Abstract]</t>
  </si>
  <si>
    <t>CONVERTIBLE SUBORDINATED NOTES On March 19, 2014, we issued $143.75 million aggregate principal amount of 2.75% convertible subordinated notes due March 15, 2021 (the “Convertible Notes”). The Convertible Notes bear interest at 2.75% per year. Interest on the Convertible Notes began to accrue on March 19, 2014 and is payable semi-annually in arrears on March 15 and September 15 of each year. The carrying values of the liability and equity components of the Convertible Notes at December 31, 2017 and March 31, 2018 are reflected in our Consolidated Balance Sheets as follows (in thousands): December 31, 2017 March 31, 2018 Long-term liabilities: Principal amount $ 143,750 $ 143,750 Unamortized discount of liability component (17,559 ) (16,398 ) Convertible Notes issuance costs, net of accumulated amortization of $1,877 and $2,008, respectively (1,750 ) (1,619 ) Carrying value of the liability component $ 124,441 $ 125,733 Equity component carrying value $ 17,973 $ 17,973 The Carrying value of the liability component and the Carrying value of the equity component are recorded in Convertible subordinated notes due 2021 and Additional paid-in capital , respectively, on our Consolidated Balance Sheets at December 31, 2017 and March 31, 2018 . The fair value of the Convertible Notes, which are Level 2 measurements, was approximately $188.6 million at March 31, 2018 . Interest expense on the Convertible Notes included contractual coupon interest expense of approximately $1.0 million for both the three months ended March 31, 2017 and 2018 . Accretion of the discount on the Convertible Notes was $1.0 million and $1.2 million for the three months ended March 31, 2017 and 2018 , respectively. Amortization of debt issuance costs related to our Convertible Notes was approximately $0.1 million for both the three months ended March 31, 2017 and 2018 . The initial conversion rate of the Convertible Notes, as of March 19, 2014, was 44.3169 shares of our common stock per $1,000 principal amount of Convertible Notes, equivalent to an initial conversion price of approximately $22.56 per share of common stock. The adjusted conversion rate of the Convertible Notes, in effect at March 31, 2018 , is 44.7115 shares of our common stock per $1,000 principal amount of Convertible Notes, equivalent to an adjusted conversion price of approximately $22.37 per share of common stock. The unamortized discount and the unamortized debt issuance costs are being amortized using the effective interest method over the remaining term of the Convertible Notes. The effective interest rate on the unamortized discount and the debt issuance costs for the three months ended March 31, 2017 and 2018 was 6.75% and 2.75% , respectively.</t>
  </si>
  <si>
    <t>Stockholders' Equity</t>
  </si>
  <si>
    <t>Disclosure of Compensation Related Costs, Share-based Payments [Abstract]</t>
  </si>
  <si>
    <t>STOCKHOLDERS' EQUITY</t>
  </si>
  <si>
    <t>STOCKHOLDERS ’ EQUITY Stock-Based Compensation Plans During the three months ended March 31, 2018 , we had two stock benefits plans under which restricted stock, stock options and performance awards have been granted or remain outstanding: the Second Amended and Restated 2006 Long-Term Incentive Plan (the “Amended and Restated 2006 Plan”) and the 2017 Omnibus Incentive Plan (the “2017 Plan”). The Amended and Restated 2006 Plan was terminated upon the approval of the 2017 Plan at the annual shareholders meeting on May 17, 2017. The termination of the Amended and Restated 2006 Plan does not affect the awards previously issued and outstanding. All stock-based plans are administered by the Compensation Committee appointed by our Board of Directors (the “Board”). The 2017 Plan provides for grants of options as non-qualified options or incentive stock options, restricted stock and performance awards. The 2017 Plan expires on May 17, 2027. The status of each of the plans at March 31, 2018 is as follows (shares in thousands): Shares Shares Options Performance Awards Outstanding (2) Amended and Restated 2006 Plan — — 1,641 303 2017 Plan 1,768 (1) 1,230 223 229 Total 1,768 1,230 1,864 532 (1) Amount includes approximately 213,000 shares granted from the Amended and Restated 2006 Plan that were returned to the Company due to cancellations, to pay taxes on restricted stock vestings and to pay option price and taxes on option exercises. (2) Performance Awards are reserved at 200% of shares granted which is equal to the maximum payout in shares. Restricted Stock During the three months ended March 31, 2018 , we issued restricted stock to our leadership team and certain key employees totaling 77,260 shares that vest over a three -year period and had an aggregate grant date market value of approximately $2.0 million . We recorded stock-based compensation expense, which is included in General, administrative and other expenses , for restricted stock awards of $189,000 and $245,000 during the three months ended March 31, 2017 and 2018 , respectively. As of March 31, 2018 , we had approximately $2.3 million of total unrecognized compensation costs related to unvested restricted stock awards, which are expected to be recognized over a weighted average period of approximately 2.7 years. Stock Options During the three months ended March 31, 2018 , we granted 212,853 options to our leadership team and certain key employees at a weighted average exercise price of $25.43 . These options will vest in one-fifth increments over a five -year period and have a ten -year term. The fair value of these options was approximately $1.4 million . The fair value of the options granted were estimated on the date of grant using the Black-Scholes option pricing model with the following weighted-average assumptions: 2018 Dividend yield 1.18 % Expected volatility 27.08 % Risk-free interest rate 2.65 % Expected holding period (years) 5.0 Black-Scholes value $6.38 We recorded stock-based compensation expense, which is included in General, administrative and other expenses , for stock options of approximately $0.5 million during the three months ended March 31, 2017 and 2018 . Performance Awards During the three months ended March 31, 2018 , we granted 113,320 performance awards to our leadership team and certain key employees, payable in shares. These awards will vest (if at all) on December 31, 2022, provided that certain criteria, including but not limited to, Adjusted Consolidated EBITDA (Adjusted Earnings Before Interest Tax Depreciation and Amortization) and Adjusted Consolidated EBITDA Margin performance is achieved and the individual has remained continuously employed by Carriage through such date. The Adjusted Consolidated EBITDA performance represents 50% of the award and the Adjusted Consolidated EBITDA Margin performance represents 50% of the award. The fair value of these performance awards was approximately $2.9 million and was determined by using the stock price on the grant date of $25.43 . We recorded stock-based compensation expense, which is included in General, administrative and other expenses , for performance awards of $55,000 and $276,000 during the three months ended March 31, 2017 and 2018 , respectively. Employee Stock Purchase Plan During the three months ended March 31, 2018 , employees purchased a total of 13,938 shares of common stock through our ESPP at a weighted average price of $22.07 per share. We recorded stock-based compensation expense, which is included in General, administrative and other expenses , for the ESPP totaling approximately $96,000 and $97,000 for the three months ended March 31, 2017 and 2018 , respectively. The fair value of the right (option) to purchase shares under the ESPP is estimated at the date of purchase with the four quarterly purchase dates using the following assumptions: 2018 Dividend yield 0.01 % Expected volatility 20.89 % Risk-free interest rate 1.44%, 1.61%, 1.72%, 1.83% Expected life (years) 0.25, 0.50, 0.75, 1.00 Expected volatilities are based on the historical volatility during the previous twelve months of the underlying common stock. The risk-free rate for the quarterly purchase periods is based on the U.S. Treasury yields in effect at the time of the purchase. The expected life of the ESPP grants represents the calendar quarters from the beginning of the year to the purchase date (end of each quarter). Director Compensation We recorded stock-based compensation expense, which is included in General, administrative and other expenses , related to annual retainers and restricted stock awards of $90,000 and $84,000 for the three months ended March 31, 2017 and 2018 , respectively. Share Repurchase On February 25, 2016, our Board approved a share repurchase program authorizing us to purchase up to an aggregate of $25.0 million of our common stock in accordance with Rule 10b-18 of the Securities Exchange Act of 1934, as amended (the “Exchange Act”). On October 25, 2017, our Board approved a $15.0 million increase in its authorization for repurchases of our common stock in addition to the $25.0 million approved on February 25, 2016, bringing the total authorized repurchase amount to $40.0 million , in accordance with the Exchange Act. At March 31, 2018 , we had approximately $26.0 million available for repurchases under this share repurchase program. During the three months ended March 31, 2018 , we did not purchase any shares of common stock pursuant to this share repurchase program. Cash Dividends On January 25, 2018, our Board declared a dividend of $0.075 per share, totaling approximately $1.2 million , which was paid on March 1, 2018 to record holders of our common stock as of February 12, 2018. For the three months ended March 31, 2017 , we paid a quarterly dividend of $0.050 per share, totaling approximately $0.8 million . Accumulated other comprehensive income Our components of accumulated other comprehensive income are as follows (in thousands): Accumulated Other Comprehensive Income Balance at December 31, 2017 $ — Decrease in net unrealized gains associated with available-for-sale securities of the trusts (539 ) Reclassification of net unrealized gain activity attributable to the Deferred preneed funeral and cemetery receipts held in trust and Care trusts’ corpus 539 Balance at March 31, 2018 $ —</t>
  </si>
  <si>
    <t>Earnings Per Share</t>
  </si>
  <si>
    <t>Earnings Per Share [Abstract]</t>
  </si>
  <si>
    <t>EARNINGS PER SHARE</t>
  </si>
  <si>
    <t>EARNINGS PER SHARE The following table sets forth the computation of the basic and diluted earnings per share for the three months ended March 31, 2017 and 2018 (in thousands, except per share data): Three Months Ended March 31, 2017 2018 Numerator for basic and diluted earnings per share: Net income $ 7,084 $ 9,356 Less: Earnings allocated to unvested restricted stock (27 ) (60 ) Income attributable to common stockholders $ 7,057 $ 9,296 Denominator: Denominator for basic earnings per common share - weighted average shares outstanding 16,597 16,094 Effect of dilutive securities: Stock options 395 376 Convertible subordinated notes 1,090 1,230 Denominator for diluted earnings per common share - weighted average shares outstanding 18,082 17,700 Basic earnings per common share: $ 0.42 $ 0.58 Diluted earnings per common share: $ 0.39 $ 0.52 The fully diluted weighted average shares outstanding for the three months ended March 31, 2018 and the corresponding calculation of fully diluted earnings per share, include approximately 1,230,000 shares that would have been issued upon the conversion of our convertible subordinated notes as a result of the application of the if-converted method prescribed by the FASB ASC 260, Earnings Per Share . There were approximately 1,090,000 shares for the three months ended March 31, 2017 that would have been issued upon conversion under the if-converted method. For the three months ended March 31, 2018 and 2017 , no stock options were excluded from the computation of diluted earnings per share because the inclusion of such stock options would result in an antidilutive effect.</t>
  </si>
  <si>
    <t>Major Segments of Business</t>
  </si>
  <si>
    <t>Segment Reporting [Abstract]</t>
  </si>
  <si>
    <t>MAJOR SEGMENTS OF BUSINESS</t>
  </si>
  <si>
    <t>MAJOR SEGMENTS OF BUSINESS We conduct funeral and cemetery operations only in the United States. The following table presents revenues, gross profit (loss), income (loss) before income taxes and total assets by segment (in thousands): Funeral Cemetery Corporate Consolidated Revenues: Three Months Ended March 31, 2018 $ 58,594 $ 14,793 $ — $ 73,387 Three Months Ended March 31, 2017 $ 54,211 $ 13,946 $ — $ 68,157 Gross Profit (loss): Three Months Ended March 31, 2018 $ 19,664 $ 4,524 $ (7,061 ) $ 17,127 Three Months Ended March 31, 2017 $ 18,969 $ 4,123 $ (7,223 ) $ 15,869 Income (loss) before income taxes: Three Months Ended March 31, 2018 $ 19,414 $ 4,592 $ (11,772 ) $ 12,234 Three Months Ended March 31, 2017 $ 18,822 $ 4,212 $ (11,228 ) $ 11,806 Total assets: March 31, 2018 $ 658,637 $ 242,723 $ 3,830 $ 905,190 December 31, 2017 $ 665,483 $ 251,243 $ 4,807 $ 921,533</t>
  </si>
  <si>
    <t>Supplementary Data</t>
  </si>
  <si>
    <t>SUPPLEMENTARY DATA Balance Sheet The detail of certain balance sheet accounts as of December 31, 2017 and March 31, 2018 (in thousands): December 31, 2017 March 31, 2018 Other current assets: State income taxes receivable $ 889 $ 447 Other current assets 97 125 Total other current assets $ 986 $ 572 Current portion of long-term debt and capital lease obligations: Term note $ 15,000 $ 15,000 Acquisition debt 1,927 1,996 Capital leases 324 324 Total current portion of long-term debt and capital lease obligations $ 17,251 $ 17,320 Other current liabilities: Federal income taxes payable $ 1,120 $ 3,542 Deferred rent 241 247 Total other current liabilities $ 1,361 $ 3,789 Accrued liabilities: Accrued salaries and wages $ 2,643 $ 1,399 Accrued incentive compensation 6,412 2,332 Accrued vacation 2,417 2,672 Accrued insurance 1,832 1,966 Accrued interest 1,271 290 Accrued ad valorem and franchise taxes 1,003 1,080 Accrued commissions 461 554 Other accrued liabilities 1,520 2,104 Total accrued liabilities $ 17,559 $ 12,397 Other long-term liabilities: Deferred rent $ 966 $ 901 Incentive compensation 1,287 954 Contingent consideration 1,125 964 Total other long-term liabilities $ 3,378 $ 2,819</t>
  </si>
  <si>
    <t>Subsequent Events</t>
  </si>
  <si>
    <t>Subsequent Event [Line Items]</t>
  </si>
  <si>
    <t>SUBSEQUENT EVENTS On April 25, 2018 (the “Eighth Amendment Effective Date”), the Company entered into an eighth amendment and commitment increase to the Credit Agreement (the “Eighth Amendment”), which amended the Credit Agreement to (i) increase the aggregate revolving credit commitment to $200 million ; (ii) permit the Company to use the proceeds of revolving loans; (a) to repay certain indebtedness; (b) for working capital and acquisitions; (c) to make certain capital expenditures; (d) to pay interest on certain subordinated indebtedness and refinancing indebtedness (subject to the satisfaction of certain terms and conditions); (e) to prepay, repay, purchase or redeem certain subordinated indebtedness; and (f) for general corporate purposes; (iii) modify the maximum senior secured leverage ratio covenant, as described below, and (iv) release the mortgage liens of the Administrative Agent on certain real property collateral located in a flood plain, among other things. Following the effectiveness of the Eighth Amendment, under the Credit Agreement, the Company must comply with a covenant to maintain a maximum senior secured leverage ratio as follows: no more than 4.50 to 1.00 from the Eighth Amendment Effective Date through June 30, 2018; no more than 4.25 to 1.00 at the end of the fiscal quarter ending September 30, 2018; no more than 4.00 to 1.00 at the end of the fiscal quarter ending December 31, 2018; no more than 3.75 to 1.00 at the end of the fiscal quarter ending March 31, 2019; and no more than 3.50 to 1.00 at the end of the fiscal quarter ending June 30, 2019 and at the end of any fiscal quarter thereafter.</t>
  </si>
  <si>
    <t>Revenue From Contracts With Customers (Notes)</t>
  </si>
  <si>
    <t>Revenue from Contract with Customer [Abstract]</t>
  </si>
  <si>
    <t>Revenue From Contracts With Customers</t>
  </si>
  <si>
    <t>REVENUE FROM CONTRACTS WITH CUSTOMERS Revenues Our operations are reported in two business segments: Funeral Home Operations and Cemetery Operations. Revenues, disaggregated by major source for each of our reportable segments was as follows (in thousands): Three months ended March 31, 2018 Funeral Cemetery Total Services $ 36,300 $ 3,121 $ 39,421 Merchandise 19,982 1,957 21,939 Cemetery interment rights — 7,509 7,509 Revenue from contracts with customers $ 56,282 $ 12,587 $ 68,869 Preneed funeral commission income $ 260 $ — $ 260 Preneed trust earnings 1,914 1,549 3,463 Preneed trust management fees 138 210 348 Preneed cemetery finance charges — 447 447 Financial revenues $ 2,312 $ 2,206 $ 4,518 Total Revenues $ 58,594 $ 14,793 $ 73,387 Three months ended March 31, 2017 Funeral Cemetery Total Services $ 32,799 $ 3,000 $ 35,799 Merchandise 19,163 1,843 21,006 Cemetery interment rights — 6,905 6,905 Revenue from contracts with customers $ 51,962 $ 11,748 $ 63,710 Preneed funeral commission income $ 303 $ — $ 303 Preneed trust earnings 1,809 1,514 3,323 Preneed trust management fees 137 202 339 Preneed cemetery finance charges — 482 482 Financial revenues $ 2,249 $ 2,198 $ 4,447 Total Revenues $ 54,211 $ 13,946 $ 68,157 Deferred Revenue Deferred revenue is presented net of amounts due on undelivered preneed contracts shown below as of January 1, 2018 and March 31, 2018 (in thousands): January 1, 2018 (1) March 31, 2018 Contract liabilities: Deferred preneed cemetery revenue $ 54,690 $ 55,292 Less: Balances due on undelivered cemetery preneed contracts (2) (4,594 ) (4,495 ) Deferred preneed cemetery revenue, net $ 50,096 $ 50,797 Deferred preneed funeral revenue $ 34,585 $ 35,329 Less: Balances due on undelivered funeral preneed contracts (3) (7,934 ) (8,078 ) Deferred preneed funeral revenue, net $ 26,651 $ 27,251 (1) January 1, 2018 balances have been adjusted to reflect the cumulative effect of changes for the adoption of ASC 606. (2) In accordance with Topic 606, $1.4 million of cemetery accounts receivables have been reclassified to reduce deferred preneed cemetery revenue at both January 1, 2018 and March 31, 2018 and $3.2 million and $3.1 million of preneed cemetery receivables have been reclassified to reduce deferred preneed cemetery revenue at January 1, 2018 and March 31, 2018, respectively. (3) In accordance with Topic 606, $7.9 million and $8.1 million of preneed funeral receivables have been reclassified to reduce deferred preneed funeral revenue at January 1, 2018 and March 31, 2018, respectively. Our merchandise and service performance obligations related to our preneed contracts are considered fulfilled at the point in time the merchandise is delivered or the burial, cremation or interment service is performed. The transaction price allocated to preneed merchandise and service performance obligations that were unfulfilled at March 31, 2018 was $4.5 million for preneed cemetery contracts and $8.1 million for preneed funeral contracts. As these performance obligations are to be completed after the date of death, we cannot quantify the recognition of revenue for any given period. However, we estimate an average maturity period of eight years for preneed cemetery contracts and ten years for preneed funeral contracts.</t>
  </si>
  <si>
    <t>Basis Of Presentation And Summary Of Significant Accounting Policies (Policies)</t>
  </si>
  <si>
    <t>Principles of Consolidation and Interim Condensed Disclosures, Policy</t>
  </si>
  <si>
    <t>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17 unless otherwise disclosed herein, and should be read in conjunction therewith.</t>
  </si>
  <si>
    <t>Cash and Cash Equivalents, Policy</t>
  </si>
  <si>
    <t xml:space="preserve">Cash and Cash Equivalents We consider all highly liquid investments purchased with an original maturity of three months or less to be cash equivalents. </t>
  </si>
  <si>
    <t>Use of Estimates, Policy</t>
  </si>
  <si>
    <t xml:space="preserve">Use of Estimates The preparation of our Consolidated Financial Statements requires us to make estimates and judgments that affect the reported amounts of assets, liabilities, revenues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party data and assumptions that we believe to be reasonable under the circumstances. The results of these considerations form the basis for making judgments about the amount and timing of revenues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t>
  </si>
  <si>
    <t>Funeral and Cemetery Operations, Policy</t>
  </si>
  <si>
    <t xml:space="preserve">Funeral Home Operations Our funeral home operations are principally service businesses that generate revenues from sales of burial and cremation services and related merchandise, such as caskets and urns. Funeral services include consultation, the removal and preparation of remains, the use of funeral home facilities for visitation and remembrance services and transportation services. We provide funeral services and products on both an atneed and preneed basis. Funeral arrangements sold at the time of death are referred to as atneed funeral contracts. We record the revenue from atneed funeral contracts when the merchandise is delivered or the service is performed. Merchandise delivery and service performance generally takes place shortly after the time of need. Payment is due at or before time of transfer. Outstanding balances due from customers, if any, on atneed funeral contracts are included in Accounts receivable on our Consolidated Balance Sheets . Funeral arrangements sold prior to death occurring are referred to as preneed funeral contracts. In many instances, the customer pays for the preneed contract over a period of time. The performance of a preneed funeral contract is secured by placing the funds collected, less amounts that we may retain under state regulations, in trust for the benefit of the customer or by the customer's purchase of a life insurance policy, the proceeds of which will pay for such services at the time of need. These methods are intended to fund preneed funeral contracts, cover the original contract price and generally include an element of growth (earnings) designed to offset future inflationary cost increases. Revenue from preneed funeral contracts, along with accumulated earnings, is deferred until the time the merchandise is delivered or the service is performed. The principal and accumulated earnings of the trusts are withdrawn at maturity (death) or cancellation. The cumulative trust income earned and the increases in insurance benefits on the insurance products are recognized when the service is performed. The amounts deposited in trusts that we control are included in the non-current asset section of our Consolidated Balance Sheets. Beginning January 1, 2018, balances due on undelivered preneed funeral trust contracts have been reclassified to reduce Deferred preneed funeral revenue on our Consolidated Balance Sheet, as noted in our table of Deferred Revenue in Note 3 to the Consolidated Financial Statements. See Note 2 to the Consolidated Financial Statements included herein for additional information related to our adoption of the new revenue recognition standard on January 1, 2018. The earnings from our preneed funeral trust investments, as well as trust management fees charged by our wholly-owned registered investment advisory firm, (“CSV RIA”), are recorded as Preneed trust earnings - funeral , as noted in our table of disaggregated revenues in Note 3. As of March 31, 2018 , CSV RIA provided these services to two institutions, which have custody of 79% of our trust assets, for a fee based on the market value of trust assets. Under state trust laws, we are allowed to charge the trust a fee for advising on the investment of the trust assets and these fees are recognized as income in the period in which services are provided. When preneed funeral contracts are funded through third-party insurance policies, we earn a commission on the sale of the policies. Insurance commissions are recorded as Preneed funeral commission income , as noted in our table of disaggregated revenues in Note 3, at the point at which the commission is no longer subject to refund, which is typically one year after the policy is issued. Preneed funeral contracts to be funded at maturity by insurance policies totaled $371.5 million at March 31, 2018 and are not included on our Consolidated Balance Sheets. See Note 3 to the Consolidated Financial Statements included herein for additional information on our revenues. Revenue Recognition - Cemetery Operations Our cemetery operations generate revenues primarily through sales of cemetery interment rights (primarily grave sites, lawn crypts, mausoleum spaces and niches), related cemetery merchandise (such as outer burial containers, memorial markers and floral placements) and services (interments, inurnments and installation of cemetery merchandise). We provide cemetery services and products on both an atneed and preneed basis. Cemetery arrangements sold at the time of death are referred to as atneed cemetery contracts. We record the revenue from atneed cemetery contracts when the product is delivered or the service is performed. Payment is due at or before time of transfer. Outstanding balances due from customers, if any, on completed atneed contracts are included in Accounts receivable on our Consolidated Balance Sheet . Cemetery arrangements sold prior to death occurring are referred to as preneed cemetery contracts. Preneed cemetery contracts are usually financed through interest-bearing installment sales contracts, generally with terms of up to five years. In substantially all cases, we receive an initial down payment at the time the contract is signed. We record revenue on the sales of cemetery property interment rights at the time the contract is signed. Customers select a specific location and space for their interment right, thus, restricting us from other use or transfer of the contracted cemetery property. The interment right is deeded to the customer when the contract is paid in full. Revenue from preneed sales of cemetery merchandise and services contracts, along with accumulated earnings, is not recognized until the time the merchandise is transferred or the service is performed. Earnings on these installment contracts are recorded as Preneed cemetery finance charges , as noted in our table of disaggregated revenues in Note 3 to the Consolidated Financial Statements. The performance of the preneed cemetery contracts is secured by placing the funds collected, less amounts that we may retain under state regulations, in trust for the benefit of the customer, the proceeds of which will pay for such services at the time of need. This method is intended to fund preneed contracts, cover the original contract price and generally include an element of growth (earnings) designed to offset future inflationary cost increases. The amounts deposited in trusts that we control are included in the non-current asset section of our Consolidated Balance Sheets. The earnings from preneed cemetery contracts placed in trust are recorded as Preneed trust earnings - cemetery , as noted in our table of disaggregated revenues in Note 3 to the Consolidated Financial Statements. Balances due from customers on delivered preneed cemetery contracts are included in Accounts receivable and Preneed receivables on our Consolidated Balance Sheet. Beginning January 1, 2018, balances due on undelivered preneed cemetery contracts have been reclassified to reduce Deferred preneed cemetery revenue on our Consolidated Balance Sheet, as noted in our table of Deferred Revenue in Note 3 to the Consolidated Financial Statements. See Note 2 to the Consolidated Financial Statements included herein for additional information related to our adoption of the new revenue recognition standard on January 1, 2018. Interment right costs, which include real property and other costs related to cemetery development, are expensed using the specific identification method in the period in which the sale of the interment right is recognized as revenue. We recorded amortization expense for cemetery interment rights of approximately $0.8 million and $0.9 million for the three months ended March 31, 2017 and 2018 , respectively. See Note 3 to the Consolidated Financial Statements included herein for additional information on our revenues. Arrangements with Multiple Performance Obligations Some of our contracts with customers include multiple performance obligations. For these contracts, we allocate transaction price to each performance obligation based on its relative standalone selling price, which is based on prices charged to customers per our general price list. Packages for service and ancillary items are offered to help the customer make decisions during emotional/stressful times. Package discounts are reflected net in Services Revenue. We recognize revenue when the merchandise is transferred or the service is performed, in satisfaction of the corresponding performance obligation. Sales taxes collected are recognized on a net basis in our Consolidated Financial Statements. Allowances for bad debts and customer cancellations Our funeral receivables primarily consist of amounts due for funeral services already performed which were $8.5 million and $7.8 million at December 31, 2017 and March 31, 2018 , respectively. We estimate an allowance for doubtful accounts on these receivables based on our historical experience, which amounted to 2.5% and 2.4% of funeral receivables at December 31, 2017 and March 31, 2018, respectively. In addition, our other funeral receivables not related to funeral services performed were $0.8 million and $0.5 million at December 31, 2017 and March 31, 2018 , respectively. Our cemetery financed receivables totaled $40.5 million and $41.3 million at December 31, 2017 and March 31, 2018 , respectively. The unearned finance charges associated with these receivables were $5.7 million at both December 31, 2017 and March 31, 2018 . If a preneed contract is canceled prior to delivery, state law determines the amount of the refund owed to the customer. Allowances for bad debts and customer cancellations on cemetery financed receivables are provided at the date that the sale is recognized as revenue and are based on our historical experience. We also monitor changes in delinquency rates and provide additional bad debt and cancellation reserves when warranted.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approximately 4.9% and 4.7% of the total receivables at December 31, 2017 and March 31, 2018 . </t>
  </si>
  <si>
    <t>Property, Plant and Equipment, Policy</t>
  </si>
  <si>
    <t>Property, Plant and Equipment Property, plant and equipment (including equipment under capital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capital leases) is computed based on the straight-line method.</t>
  </si>
  <si>
    <t>Goodwill and Intangible Assets, Goodwill, Policy</t>
  </si>
  <si>
    <t xml:space="preserve">Goodwill The excess of the purchase price over the fair value of identifiable net assets of funeral home businesses acquired is recorded as goodwill. Goodwill has primarily been recorded in connection with the acquisition of funeral home businesses. Goodwill has an indefinite life and is not subject to amortization. As such, we test goodwill for impairment on an annual basis, using information as of August 31st each year. Our intent is to perform a quantitative impairment test at least once every three years unless certain indicators or events suggest otherwise and perform a qualitative assessment during the remaining two years. We conducted qualitative assessments in 2017. For our 2016 annual impairment test, however, we performed a quantitative goodwill impairment test. See Part II, Item 7, Overview of Critical Accounting Policies and Estimates and Item 8. Financial Statements and Supplementary Data, Note 1, to the Consolidated Financial Statements in our Annual Report on Form 10-K for the year ended December 31, 2017, for a discussion of the methodology used for the goodwill impairment test.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such events or changes occurred between our testing date and reporting period to trigger a subsequent impairment review. No impairments were recorded to our goodwill during the three months ended March 31, 2017 and 2018 . </t>
  </si>
  <si>
    <t>New Accounting Pronouncements, Policy</t>
  </si>
  <si>
    <t>Goodwill The excess of the purchase price over the fair value of identifiable net assets of funeral home businesses acquired is recorded as goodwill. Goodwill has primarily been recorded in connection with the acquisition of funeral home businesses. Goodwill has an indefinite life and is not subject to amortization. As such, we test goodwill for impairment on an annual basis, using information as of August 31st each year. Our intent is to perform a quantitative impairment test at least once every three years unless certain indicators or events suggest otherwise and perform a qualitative assessment during the remaining two years. We conducted qualitative assessments in 2017. For our 2016 annual impairment test, however, we performed a quantitative goodwill impairment test. See Part II, Item 7, Overview of Critical Accounting Policies and Estimates and Item 8. Financial Statements and Supplementary Data, Note 1, to the Consolidated Financial Statements in our Annual Report on Form 10-K for the year ended December 31, 2017, for a discussion of the methodology used for the goodwill impairment test.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such events or changes occurred between our testing date and reporting period to trigger a subsequent impairment review. No impairments were recorded to our goodwill during the three months ended March 31, 2017 and 2018 . Intangible Assets Our intangible assets include tradenames resulting from acquisitions and are included in Intangible and other non-current assets on our Consolidated Balance Sheets. Our tradenames are considered to have an indefinite life and are not subject to amortization. As such, we test our intangible assets for impairment on an annual basis, using information as of August 31st each year. Our intent is to perform a quantitative impairment test at least once every three years unless certain indicators or events suggest otherwise and perform a qualitative assessment during the remaining two years. We conducted qualitative assessments in 2017. For our 2016 annual impairment test, however, we performed a quantitative impairment test using the relief from royalty method. See Part II, Item 7, Overview of Critical Accounting Policies and Estimates and Item 8. Financial Statements and Supplementary Data, Note 1, to the Consolidated Financial Statements in our Annual Report on Form 10-K for the year ended December 31, 2017, for a discussion of the methodology used for the intangibles impairment test. In addition to our annual review,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No impairments were recorded to our intangible assets during the three months ended March 31, 2017 and 2018 . Stock Plans and Stock-Based Compensation We have stock-based employee and director compensation plans under which we grant restricted stock, stock options and performance awards. We also have an employee stock purchase plan (the “ESPP”). We recognize compensation expense in an amount equal to the fair value of the stock-based awards expected to vest or to be purchased over the requisite service period. Fair value is determined on the date of the grant. The fair value of restricted stock is determined using the stock price on the grant date. The fair value of options or awards containing options is determined using the Black-Scholes valuation model. The fair value of the performance awards related to market performance is determined using a Monte-Carlo simulation pricing model. The fair value of the performance awards related to internal performance metrics is determined using the stock price on the grant date. The fair value of the ESPP is determined based on the discount element offered to employees and the embedded option element, which is determined using an option calculation model. See Note 12 to the Consolidated Financial Statements included herein for additional information on our stock-based compensation plans. Revenue Recognition In May 2014, the FASB issued ASU, Revenue from Contracts with Customers (Topic 606). FASB Accounting Standards Codification (“ASC”) Topic 606 supersedes the revenue recognition requirements under Topic 605, Revenue Recognition , and most industry-specific guidance throughout the Industry Topics of the ASC. The core principle of the guidance is that an entity recognizes revenue to depict the transfer of promised goods or services to customers in an amount that reflects the consideration to which an entity expects to be entitled in exchange for those goods or services. Under Topic 606,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e guidance requires improved disclosures as to the nature, amount, timing and uncertainty of revenue that is recognized. We adopted the provisions of this ASU on January 1, 2018 using the modified retrospective approach. As such, the comparative information has not been restated and continues to be reported under the accounting standards in effect for those periods. Topic 606 did not materially affect the accounting for our revenue streams. Revenue from sales of preneed cemetery interment rights was previously recognized in the period in which the customer’s cumulative payments exceeded 10% of the contract price related to the interment right. Under Topic 606, we recognize revenue at the time the contract is signed. Customers select a specific location and space for their interment right, thus, restricting us from other use or transfer of the contracted cemetery property. The interment right is deeded to the customer when the contract is paid in full. Because we generally receive an initial down payment at the time the contract is signed, there is no significant difference in the timing of revenue recognition under Topic 606, as compared to previous guidance. Revenue from preneed sales of funeral and cemetery merchandise and services continues to be deferred and recognized when the merchandise is delivered or the service is performed. Topic 606 impacted our accounting for incremental selling costs, primarily commission costs, related to preneed cemetery merchandise and services and preneed funeral trust contracts. Under Topic 606, these costs are capitalized and amortized over the average maturity period for our preneed cemetery contracts and preneed funeral trust contracts. Previously, these costs were expensed in the period incurred. Our capitalized commissions on preneed contracts are included in Intangible and other non-current assets on our Consolidated Balance Sheets. See Note 9 to the Consolidated Financial Statements included herein for additional information.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s. Topic 606 also impacted our classification of amounts due from customers for undelivered performance obligations. Under Topic 606 amounts due on our preneed funeral trust contracts and preneed cemetery merchandise and services contracts have been reclassified to reduce Deferred preneed funeral revenue and Deferred preneed cemetery revenue , respectively, on our Consolidated Balance Sheets. These amounts were previously reported as Accounts receivable and Preneed receivables on our Consolidated Balance Sheets. The adoption of the provisions of this ASU did not have a material impact on the effective tax rate for the reporting period. The following table presents the impact of the adoption of Topic 606 on our Consolidated Balance Sheet (in thousands): As of March 31, 2018 As Reported Balances Without Adoption of Topic 606 Effect of Change Assets Accounts receivable, net of allowance for bad debts $ 17,817 $ 19,199 $ (1,382 ) Preneed receivables, net of allowance for bad debts $ 20,982 $ 32,173 $ (11,191 ) Intangible and other non-current assets $ 2,798 $ — $ 2,798 Liabilities Deferred preneed cemetery revenue, net $ 50,797 $ 55,292 $ (4,495 ) Deferred preneed funeral revenue, net $ 27,251 $ 35,329 $ (8,078 ) Deferred tax liability $ 31,366 $ 31,361 $ 5 Stockholders’ equity: Retained earnings $ 70,038 $ 67,245 $ 2,793 The following table presents the impact of the adoption of Topic 606 on our Consolidated Statement of Operations (in thousands, except per share data): Three months ended March 31, 2018 As Reported Balances Without Adoption of Topic 606 Effect of Change Field costs and expenses: Funeral $ 36,366 $ 36,406 $ (40 ) Cemetery $ 9,060 $ 9,041 $ 19 Income before income taxes $ 12,234 $ 12,213 $ (21 ) Net income $ 9,356 $ 9,341 $ 15 Basic earnings per common share: $ 0.58 $ 0.58 $ — Diluted earnings per common share: $ 0.52 $ 0.52 $ — Dividends declared per common share $ 0.075 $ 0.075 $ — The following table presents the impact of the adoption of Topic 606 on our Consolidated Statement of Cash Flows (in thousands): Three months ended March 31, 2018 As Reported Balances Without Adoption of Topic 606 Effect of Change Adjustments to reconcile net income to net cash provided by operating activities: Amortization of capitalized commissions on preneed contracts $ 149 $ — $ 149 Changes in operating assets and liabilities that provided (required) cash: Intangible and other non-current assets $ (169 ) $ — $ (169 ) The cumulative effect of changes made to our opening Consolidated Balance Sheet on January 1, 2018 for the adoption of Topic 606 was as follows (in thousands): December 31, 2017 Effect of Adoption of January 1, 2018 Assets Accounts receivable, net of allowance for bad debts (1) $ 19,655 $ (1,399 ) $ 18,256 Preneed receivables, net of allowance for bad debts (2)(3) $ 31,644 $ (11,129 ) $ 20,515 Intangible and other non-current assets (4) $ — $ 2,778 $ 2,778 $ (9,750 ) Liabilities Deferred preneed cemetery revenue (1)(2) $ 54,690 $ (4,594 ) $ 50,096 Deferred preneed funeral revenue (3) $ 34,585 $ (7,934 ) $ 26,651 Stockholders’ equity: Retained earnings (4) $ 57,904 $ 2,778 $ 60,682 $ (9,750 ) (1) Under Topic 606, receivables represent an entity’s unconditional right to consideration, billed or unbilled. Our balance of accounts receivable, net of allowance for bad debts, of $19.7 million at December 31, 2017, included the current portion of receivables for preneed cemetery merchandise and service contracts totaling $1.4 million. As these amounts represent undelivered performance obligations, they have been reclassified to reduce deferred preneed cemetery revenue on January 1, 2018. (2) Under Topic 606, receivables represent an entity’s unconditional right to consideration, billed or unbilled. Our balance of preneed receivables, net of allowance for bad debts, of $31.6 million at December 31, 2017, included the non-current portion of receivables for preneed cemetery merchandise and service contracts totaling $4.6 million. As these amounts represent undelivered performance obligations, they have been reclassified to reduce deferred preneed cemetery revenue on January 1, 2018. (3) Under Topic 606, receivables represent an entity’s unconditional right to consideration, billed or unbilled. Our balance of preneed receivables, net of allowance for bad debts, $31.6 million at December 31, 2017, included the non-current portion of receivables for preneed funeral trust contracts totaling $7.9 million. As these amounts represent undelivered performance obligations, they have been reclassified to reduce deferred preneed funeral revenue on January 1, 2018. (4) Under Topic 606, certain costs incurred to obtain or fulfill a contract with a customer are capitalized. Beginning January 1, 2018, we capitalize selling costs related to undelivered preneed cemetery merchandise and services and preneed funeral trust contracts. Previously, these costs were expensed in the period incurred. We recorded a cumulative adjustment of approximately $2.8 million to our opening Retained earnings and Intangible and other non-current assets on our Consolidated Balance Sheets on January 1, 2018 to capitalize these costs. The following accounting pronouncements were adopted on January 1, 2018 with no impact to our Consolidated Financial Statements: Compensation (Topic 718): Stock Compensation – Scope of Modification Accounting The amendments provide guidance about which changes to the terms and conditions of a share-based payment award require an entity to apply modification accounting in Topic 718. An entity should account for the effects of a modification unless the fair value, vesting conditions and classification of the modified award are the same as the original award immediately before the award is modified. Business Combinations (Topic 805): Clarifying the Definition of a Business This ASU applies to all entities that must determine whether they have acquired or sold a business. The amendments in this ASU clarify the definition of a business with the objective of adding guidance to assist entities with evaluating whether transactions should be accounted for as acquisitions (or disposals) of assets or businesses. Statement of Cash Flows (Topic 230): Classification of Certain Cash Receipts and Cash Payments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In November 2016, the FASB issued additional guidance on this topic that requires amounts generally described as restricted cash and restricted cash equivalents to be included with cash and cash equivalents when reconciling the statement of cash flows. Financial Instruments – Overall (Subtopic 825-10): Recognition and Measurement of Financial Assets and Financial Liabilities The amendments in this ASU address certain aspects of recognition, measurement, presentation, and disclosure of financial instruments and apply to all entities that hold financial assets or owe financial liabilities. The amendments in this ASU also simplify the impairment assessment of equity investments without readily determinable fair values by requiring assessment for impairment qualitatively at each reporting period. That impairment assessment is similar to the qualitative assessment for long-lived assets, goodwill, and indefinite-lived intangible assets. Accounting Pronouncements Not Yet Adopted Leases In February 2016, the FASB issued ASU, Leases (Topic 842) . This ASU addresses certain aspects of recognition, presentation, and disclosure of leases and applies to all entities that enter into a lease, with some specified scope exemptions. The amendments in this ASU aim to increase transparency and comparability among organizations by recognizing lease assets and lease liabilities on the balance sheet and disclosing key information about leasing arrangements. This ASU is effective for fiscal years beginning after December 15, 2018, and interim periods within those fiscal years, with earlier application permitted for all entities. Both lessees and lessors are required to recognize and measure leases at the beginning of the earliest period presented using a modified retrospective approach, which recognizes the cumulative effect of initially applying the standard as an adjustment to retained earnings at the date of initial application. We plan to adopt the provisions of this ASU for our fiscal year beginning January 1, 2019 and are currently evaluating the impact the adoption of this new accounting standard will have on our Consolidated Financial Statements. Financial Instruments In June 2016, the FASB issued ASU, Financial Instruments – Credit Losses (Topic 326): Measurement of Credit Losses on Financial Instruments. This ASU applies to all entities holding financial assets and net investment in leases that are not accounted for at fair value through net income. The main objective of the ASU is to provide financial statement users with more decision-useful information about the expected credit losses on financial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inform credit loss estimates. This ASU is effective for fiscal years beginning after December 15, 2019, and interim periods within those fiscal years, with earlier application permitted for all entities. We plan to adopt the provisions of this ASU for our fiscal year beginning January 1, 2020 and are currently evaluating the impact the adoption of this new accounting standard will have on our Consolidated Financial Statements.</t>
  </si>
  <si>
    <t>Related Party Transactions, Policy</t>
  </si>
  <si>
    <t>Subsequent Events, Policy</t>
  </si>
  <si>
    <t>Subsequent Events Management evaluated events and transactions during the period subsequent to March 31, 2018 through the date the financial statements were issued for potential recognition or disclosure in the accompanying financial statements covered by this report.</t>
  </si>
  <si>
    <t>Basis of Presentation and Summary of Significant Accounting Policies (Tables)</t>
  </si>
  <si>
    <t>Schedule of Receivables</t>
  </si>
  <si>
    <t>Accounts receivable was comprised of the following at December 31, 2017 and March 31, 2018 (in thousands): December 31, 2017 March 31, 2018 Funeral receivables, net of allowance for bad debt of $213 and $184, respectively $ 9,061 $ 8,099 Cemetery receivables, net of allowance for bad debt of $622 and $630, respectively 10,331 9,395 Other receivables 263 323 Accounts receivable, net $ 19,655 $ 17,817 Non-current preneed receivables represent payments expected to be received beyond one year from the balance sheet date. Preneed receivables were comprised of the following at December 31, 2017 and March 31, 2018 (in thousands): December 31, 2017 March 31, 2018 Funeral receivables, net of allowance for bad debt of $882 $ 7,934 $ — Cemetery receivables, net of allowance for bad debt of $1,396 and $1,391, respectively 23,710 20,982 Preneed receivable, net $ 31,644 $ 20,982</t>
  </si>
  <si>
    <t>Property, Plant and Equipment</t>
  </si>
  <si>
    <t>Property, plant and equipment was comprised of the following at December 31, 2017 and March 31, 2018 (in thousands): December 31, 2017 March 31, 2018 Land $ 74,981 $ 74,981 Buildings and improvements 211,934 212,186 Furniture, equipment and automobiles 76,155 77,319 Property, plant and equipment, at cost 363,070 364,486 Less: accumulated depreciation (115,776 ) (118,864 ) Property, plant and equipment, net $ 247,294 $ 245,622</t>
  </si>
  <si>
    <t>Preneed Trust Investments (Tables)</t>
  </si>
  <si>
    <t>Components of preneed cemetery trust investments</t>
  </si>
  <si>
    <t>The components of Preneed cemetery trust investments on our Consolidated Balance Sheets at December 31, 2017 and March 31, 2018 were as follows (in thousands): December 31, 2017 March 31, 2018 Preneed cemetery trust investments, at market value $ 75,992 $ 72,450 Less: allowance for contract cancellation (2,139 ) (2,154 ) Preneed cemetery trust investments, net $ 73,853 $ 70,296</t>
  </si>
  <si>
    <t>Cost and fair market values associated with preneed cemetery trust investments</t>
  </si>
  <si>
    <t>The cost and fair market values associated with preneed cemetery trust investments at March 31, 2018 are detailed below (in thousands): Fair Value Hierarchy Level Cost Unrealized Gains Unrealized Losses Fair Market Value Cash and money market accounts 1 $ 7,366 $ — $ — $ 7,366 Fixed income securities: Foreign debt 2 4,848 193 (244 ) 4,797 Corporate debt 2 15,665 733 (665 ) 15,733 Preferred stock 2 16,471 118 (751 ) 15,838 Mortgage-backed securities 2 1,015 281 (26 ) 1,270 Common stock 1 25,216 4,074 (3,783 ) 25,507 Mutual funds: Fixed Income 2 1,202 27 (43 ) 1,186 Trust securities $ 71,783 $ 5,426 $ (5,512 ) $ 71,697 Accrued investment income $ 753 $ 753 Preneed cemetery trust investments $ 72,450 Market value as a percentage of cost 99.9 % The cost and fair market values associated with preneed cemetery trust investments at December 31, 2017 are detailed below (in thousands): Fair Value Hierarchy Level Cost Unrealized Gains Unrealized Losses Fair Market Value Cash and money market accounts 1 $ 3,132 $ — $ — $ 3,132 Fixed income securities: Foreign debt 2 4,834 292 (193 ) 4,933 Corporate debt 2 18,238 1,184 (273 ) 19,149 Preferred stock 2 16,421 510 (588 ) 16,343 Mortgage-backed securities 2 1,018 249 (24 ) 1,243 Common stock 1 26,465 5,250 (2,460 ) 29,255 Mutual funds: Fixed income 2 1,198 50 (11 ) 1,237 Trust securities $ 71,306 $ 7,535 $ (3,549 ) $ 75,292 Accrued investment income $ 700 $ 700 Preneed cemetery trust investments $ 75,992 Market value as a percentage of cost 105.6 %</t>
  </si>
  <si>
    <t>Estimated maturities of fixed preneed cemetery trust income securities</t>
  </si>
  <si>
    <t>The estimated maturities of the fixed income securities included above are as follows (in thousands): Due in one year or less $ — Due in one to five years 2,177 Due in five to ten years 2,561 Thereafter 32,900 Total $ 37,638</t>
  </si>
  <si>
    <t>Schedule of fair market value and unrealized loss on cemetery merchandise and service trust investments</t>
  </si>
  <si>
    <t>Our preneed cemetery trust investment unrealized losses, their associated fair market values, and the duration of unrealized losses as of March 31, 2018 are shown in the following table (in thousands): March 31, 2018 In Loss Position Less than 12 months In Loss Position Greater than 12 months Total Fair Market Value Unrealized Losses Fair Market Value Unrealized Losses Fair Market Value Unrealized Losses Fixed income securities: Foreign debt $ 519 $ (20 ) $ 1,605 $ (224 ) $ 2,124 $ (244 ) Corporate debt 6,987 (464 ) 768 (201 ) 7,755 (665 ) Preferred stock 4,731 (43 ) 8,295 (708 ) 13,026 (751 ) Mortgage-backed securities 75 — 73 (26 ) 148 (26 ) Common stock 12,001 (2,461 ) 1,666 (1,322 ) 13,667 (3,783 ) Mutual Funds: Fixed Income 842 (43 ) — — 842 (43 ) Total temporary impaired securities $ 25,155 $ (3,031 ) $ 12,407 $ (2,481 ) $ 37,562 $ (5,512 ) Our preneed cemetery trust investment unrealized losses, their associated fair market values, and the duration of unrealized losses as of December 31, 2017 are shown in the following table (in thousands): December 31, 2017 In Loss Position Less than 12 months In Loss Position Greater than 12 months Total Fair Market Value Unrealized Losses Fair Market Value Unrealized Losses Fair Market Value Unrealized Losses Fixed income securities: Foreign debt $ 151 $ (6 ) $ 1,637 $ (187 ) $ 1,788 $ (193 ) Corporate debt 3,735 (72 ) 846 (201 ) 4,581 (273 ) Preferred stock 48 — 8,109 (588 ) 8,157 (588 ) Mortgage-backed securities 127 (15 ) 27 (9 ) 154 (24 ) Common stock 8,249 (1,512 ) 1,742 (948 ) 9,991 (2,460 ) Mutual Funds: Fixed Income 496 (11 ) — — 496 (11 ) Total temporary impaired securities $ 12,806 $ (1,616 ) $ 12,361 $ (1,933 ) $ 25,167 $ (3,549 )</t>
  </si>
  <si>
    <t>Preneed cemetery trust investment security transactions</t>
  </si>
  <si>
    <t>Preneed cemetery trust investment security transactions recorded in Other, net on our Consolidated Statements of Operations for the three months ended March 31, 2017 and 2018 were as follows (in thousands): Three Months Ended March 31, 2017 2018 Investment income $ 589 $ 425 Realized gains 820 853 Realized losses (383 ) (607 ) Expenses and taxes (545 ) (51 ) Increase in deferred preneed cemetery receipts held in trust (481 ) (620 ) $ — $ —</t>
  </si>
  <si>
    <t>Purchases and sales of investments in preneed cemetary trusts</t>
  </si>
  <si>
    <t>Purchases and sales of investments in the preneed cemetery trusts for the three months ended March 31, 2017 and 2018 were as follows (in thousands): Three Months Ended March 31, 2017 2018 Purchases $ (7,609 ) $ (3,376 ) Sales $ 5,982 $ 7,559</t>
  </si>
  <si>
    <t>Components of preneed funeral trust investments</t>
  </si>
  <si>
    <t>The components of Preneed funeral trust investments on our Consolidated Balance Sheets at December 31, 2017 and March 31, 2018 were as follows (in thousands): December 31, 2017 March 31, 2018 Preneed funeral trust investments, at market value $ 93,341 $ 94,603 Less: allowance for contract cancellation (2,659 ) (2,821 ) Preneed funeral trust investments, net $ 90,682 $ 91,782</t>
  </si>
  <si>
    <t>Estimated maturities of fixed preneed funeral trust income securities</t>
  </si>
  <si>
    <t>The estimated maturities of the fixed income securities included above are as follows (in thousands): Due in one year or less $ — Due in one to five years 3,702 Due in five to ten years 2,746 Thereafter 32,897 Total $ 39,345</t>
  </si>
  <si>
    <t>Cost and fair market values associated with preneed funeral trust investments</t>
  </si>
  <si>
    <t>The cost and fair market values associated with preneed funeral trust investments at March 31, 2018 are detailed below (in thousands): Fair Value Hierarchy Level Cost Unrealized Gains Unrealized Losses Fair Market Value Cash and money market accounts 1 $ 24,381 $ — $ — $ 24,381 Fixed income securities: U.S treasury debt 1 1,490 7 (25 ) 1,472 Foreign debt 2 4,833 195 (238 ) 4,790 Corporate debt 2 16,034 718 (676 ) 16,076 Preferred stock 2 16,211 110 (741 ) 15,580 Mortgage-backed securities 2 1,163 293 (29 ) 1,427 Common stock 1 24,674 4,033 (3,751 ) 24,956 Mutual funds: Fixed income 2 1,944 28 (106 ) 1,866 Other investments 2 3,301 — — 3,301 Trust securities $ 94,031 $ 5,384 $ (5,566 ) $ 93,849 Accrued investment income $ 754 $ 754 Preneed funeral trust investments $ 94,603 Market value as a percentage of cost 99.8 % The cost and fair market values associated with preneed funeral trust investments at December 31, 2017 are detailed below (in thousands): Fair Value Hierarchy Level Cost Unrealized Gains Unrealized Losses Fair Market Value Cash and money market accounts 1 $ 14,349 $ — $ — $ 14,349 Fixed income securities: U.S. treasury debt 1 1,490 10 (15 ) 1,485 Foreign debt 2 4,870 298 (189 ) 4,979 Corporate debt 2 18,963 1,197 (278 ) 19,882 Preferred stock 2 16,335 501 (585 ) 16,251 Mortgage-backed securities 2 1,187 263 (27 ) 1,423 Common stock 1 26,129 5,253 (2,468 ) 28,914 Mutual funds: Fixed income 2 1,974 52 (48 ) 1,978 Other investments 2 3,341 — — 3,341 Trust securities $ 88,638 $ 7,574 $ (3,610 ) $ 92,602 Accrued investment income $ 739 $ 739 Preneed funeral trust investments $ 93,341 Market value as a percentage of cost 104.5 %</t>
  </si>
  <si>
    <t>Schedule of fair market value and unrealized loss on preneed funeral trust investments</t>
  </si>
  <si>
    <t>Our preneed funeral trust investment unrealized losses, their associated fair market values, and the duration of unrealized losses as of March 31, 2018 are shown in the following table (in thousands): March 31, 2018 In Loss Position Less than 12 months In Loss Position Greater than 12 months Total Fair Market Value Unrealized Losses Fair Market Value Unrealized Losses Fair Market Value Unrealized Losses Fixed income securities: U.S. treasury debt $ 1,313 $ (25 ) $ — $ — $ 1,313 $ (25 ) Foreign debt 542 (21 ) 1,560 (217 ) 2,102 (238 ) Corporate debt 6,988 (475 ) 752 (201 ) 7,740 (676 ) Preferred stock 4,645 (42 ) 8,294 (699 ) 12,939 (741 ) Mortgage-backed securities 167 (1 ) 84 (28 ) 251 (29 ) Common stock 11,560 (2,409 ) 1,682 (1,342 ) 13,242 (3,751 ) Mutual Funds: Fixed income 928 (47 ) 571 (59 ) 1,499 (106 ) Total temporary impaired securities $ 26,143 $ (3,020 ) $ 12,943 $ (2,546 ) $ 39,086 $ (5,566 ) Our preneed funeral trust investment unrealized losses, their associated fair market values, and the duration of unrealized losses as of December 31, 2017 are shown in the following table (in thousands): December 31, 2017 In Loss Position Less than 12 months In Loss Position Greater than 12 months Total Fair Market Value Unrealized Losses Fair Market Value Unrealized Losses Fair Market Value Unrealized Losses Fixed income securities: U.S. treasury debt $ 1,325 $ (15 ) $ — $ — $ 1,325 $ (15 ) Foreign debt 159 (6 ) 1,608 (183 ) 1,767 (189 ) Corporate debt 3,770 (74 ) 842 (203 ) 4,612 (277 ) Preferred stock 50 — 8,184 (585 ) 8,234 (585 ) Mortgage-backed securities 221 (17 ) 36 (10 ) 257 (27 ) Common stock 8,001 (1,496 ) 1,728 (972 ) 9,729 (2,468 ) Mutual funds: Fixed income 549 (12 ) 615 (37 ) 1,164 (49 ) Total temporary impaired securities $ 14,075 $ (1,620 ) $ 13,013 $ (1,990 ) $ 27,088 $ (3,610 )</t>
  </si>
  <si>
    <t>Preneed funeral trust investment security transactions</t>
  </si>
  <si>
    <t>Preneed funeral trust investment security transactions recorded in Other, net on the Consolidated Statements of Operations for the three months ended March 31, 2017 and 2018 were as follows (in thousands): Three Months Ended March 31, 2017 2018 Investment income $ 591 $ 412 Realized gains 824 2,896 Realized losses (379 ) (609 ) Expenses and taxes (339 ) (144 ) Increase in deferred preneed funeral receipts held in trust (697 ) (2,555 ) $ — $ —</t>
  </si>
  <si>
    <t>Purchases and sales of investments in preneed funeral trusts</t>
  </si>
  <si>
    <t>Purchases and sales of investments in the preneed funeral trusts for the three months ended March 31, 2017 and 2018 were as follows (in thousands): Three Months Ended March 31, 2017 2018 Purchases $ (7,609 ) $ (3,286 ) Sales $ 6,002 $ 7,595</t>
  </si>
  <si>
    <t>Preneed Cemetery Receivables (Tables)</t>
  </si>
  <si>
    <t>March 31, 2018 , the change in the allowance for contract cancellations was as follows (in thousands): March 31, 2018 Beginning balance $ 2,019 Write-offs and cancellations (307 ) Provision 309 Ending balance $ 2,021</t>
  </si>
  <si>
    <t>Aging of Past Due Financing Receivables</t>
  </si>
  <si>
    <t>The aging of preneed cemetery financed receivables as of March 31, 2018 was as follows (in thousands): 31-60 Past Due 61-90 Past Due 91-120 Past Due &gt;120 Past Due Total Past Due Current Total Financing Receivables Recognized revenue $ 892 $ 475 $ 154 $ 1,286 $ 2,807 $ 27,661 $ 30,468 Deferred revenue 288 153 50 368 860 9,936 10,796 Total contracts $ 1,180 $ 628 $ 204 $ 1,654 $ 3,667 $ 37,597 $ 41,264</t>
  </si>
  <si>
    <t>Receivables from Preneed Trusts (Tables)</t>
  </si>
  <si>
    <t>As of December 31, 2017 and March 31, 2018 , receivables from preneed trusts were as follows (in thousands): December 31, 2017 March 31, 2018 Preneed trust funds, at cost $ 15,759 $ 16,291 Less: allowance for contract cancellation (472 ) (489 ) Receivables from preneed trusts, net $ 15,287 $ 15,802</t>
  </si>
  <si>
    <t>Composition of Assets Held in Trust</t>
  </si>
  <si>
    <t>The following summary reflects the composition of the assets held in trust and controlled by third parties to satisfy our future obligations under preneed arrangements related to the preceding contracts at March 31, 2018 and December 31, 2017 . The cost basis includes reinvested interest and dividends that have been earned on the trust assets. Fair value includes the unrealized gains and losses on trust assets. The composition of the preneed trust funds at March 31, 2018 was as follows (in thousands): Historical Cost Basis Fair Value As of March 31, 2018 Cash and cash equivalents $ 3,953 $ 3,953 Fixed income investments 9,647 9,647 Mutual funds and common stocks 2,685 2,654 Annuities 6 6 Total $ 16,291 $ 16,260 The composition of the preneed trust funds at December 31, 2017 was as follows (in thousands): Historical Cost Basis Fair Value As of December 31, 2017 Cash and cash equivalents $ 3,903 $ 3,903 Fixed income investments 9,306 9,306 Mutual funds and common stocks 2,544 2,567 Annuities 6 6 Total $ 15,759 $ 15,782</t>
  </si>
  <si>
    <t>Cemetery Perpetual Care Trust Investments (Tables)</t>
  </si>
  <si>
    <t>Components of care trusts' corpus</t>
  </si>
  <si>
    <t>The components of Care trusts’ corpus as of December 31, 2017 and March 31, 2018 were as follows (in thousands): December 31, 2017 March 31, 2018 Trust assets, at market value $ 50,229 $ 48,285 Obligations due from trust (373 ) (724 ) Care trusts’ corpus $ 49,856 $ 47,561</t>
  </si>
  <si>
    <t>Cost and fair market values associated with the trust investments held in perpetual care trust funds</t>
  </si>
  <si>
    <t>The following table reflects the cost and fair market values associated with the trust investments held in perpetual care trust funds at March 31, 2018 (in thousands): Fair Value Hierarchy Level Cost Unrealized Gains Unrealized Losses Fair Market Value Cash and money market accounts 1 $ 5,067 $ — $ — $ 5,067 Fixed income securities: Foreign debt 2 3,602 144 (170 ) 3,576 Corporate debt 2 10,743 486 (429 ) 10,800 Preferred stock 2 11,618 91 (523 ) 11,186 Mortgage-backed securities 2 622 172 (16 ) 778 Common stock 1 15,449 2,414 (2,430 ) 15,433 Mutual funds: Fixed Income 2 919 25 (35 ) 909 Trust securities $ 48,020 $ 3,332 $ (3,603 ) $ 47,749 Accrued investment income $ 536 $ 536 Cemetery perpetual care investments $ 48,285 Market value as a percentage of cost 99.4 %</t>
  </si>
  <si>
    <t>Estimated maturities of fixed perpetual care trust income securities</t>
  </si>
  <si>
    <t>The estimated maturities of the fixed income securities included above are as follows (in thousands): Due in one year or less $ — Due in one to five years 1,443 Due in five to ten years 1,765 Thereafter 23,132 $ 26,340</t>
  </si>
  <si>
    <t>Cost and fair market values associated with trust investments held in perpetual care trust funds</t>
  </si>
  <si>
    <t>The following table reflects the cost and fair market values associated with the trust investments held in perpetual care trust funds at December 31, 2017 (in thousands): Fair Value Hierarchy Level Cost Unrealized Gains Unrealized Losses Fair Market Value Cash and money market accounts 1 $ 1,906 $ — $ — $ 1,906 Fixed income securities: Foreign debt 2 3,580 227 (134 ) 3,673 Corporate debt 2 12,557 805 (187 ) 13,175 Preferred stock 2 11,545 364 (411 ) 11,498 Mortgage-backed securities 2 621 152 (15 ) 758 Common stock 1 16,326 3,116 (1,595 ) 17,847 Mutual funds: Fixed income 2 913 42 (10 ) 945 Trust securities $ 47,448 $ 4,706 $ (2,352 ) $ 49,802 Accrued investment income $ 427 $ 427 Cemetery perpetual care investments $ 50,229 Market value as a percentage of cost 105.0 %</t>
  </si>
  <si>
    <t>Schedule of fair market value and unrealized loss on perteptual care trust investments</t>
  </si>
  <si>
    <t>Our perpetual care trust investment unrealized losses, their associated fair market values, and the duration of unrealized losses for the periods ended March 31, 2018 are shown in the following table (in thousands): March 31, 2018 In Loss Position Less than 12 months In Loss Position Greater than 12 months Total Fair Market Value Unrealized Losses Fair Market Value Unrealized Losses Fair Market Value Unrealized Losses Fixed income securities: Foreign debt $ 318 $ (11 ) $ 1,110 $ (157 ) $ 1,428 $ (168 ) Corporate debt 4,637 (289 ) 576 (141 ) 5,213 (430 ) Preferred stock 3,423 (32 ) 5,622 (492 ) 9,045 (524 ) Mortgage-backed securities 45 — 45 (16 ) 90 (16 ) Common stock 7,291 (1,534 ) 1,079 (894 ) 8,370 (2,428 ) Mutual Funds: Fixed Income 641 (35 ) — — 641 (35 ) Total temporary impaired securities $ 16,355 $ (1,901 ) $ 8,432 $ (1,700 ) $ 24,787 $ (3,601 ) Our perpetual care trust investment unrealized losses, their associated fair market values, and the duration of unrealized losses for the periods ended December 31, 2017 are shown in the following table (in thousands): December 31, 2017 In Loss Position Less than 12 months In Loss Position Greater than 12 months Total Fair Market Value Unrealized Losses Fair Market Value Unrealized Losses Fair Market Value Unrealized Losses Fixed income securities: Foreign debt $ 92 $ (3 ) $ 1,128 $ (131 ) $ 1,220 $ (134 ) Corporate debt 2,621 (59 ) 555 (128 ) 3,176 (187 ) Preferred stock 29 — 5,492 (411 ) 5,521 (411 ) Mortgage-backed securities 76 (10 ) 16 (5 ) 92 (15 ) Common stock 5,119 (991 ) 1,108 (604 ) 6,227 (1,595 ) Mutual funds: Fixed income $ 433 $ (10 ) $ — $ — $ 433 $ (10 ) Total temporary impaired securities $ 8,370 $ (1,073 ) $ 8,299 $ (1,279 ) $ 16,669 $ (2,352 )</t>
  </si>
  <si>
    <t>Perpetual care trust investment security transactions recorded in interest income and other, net</t>
  </si>
  <si>
    <t>Perpetual care trust investment security transactions recorded in Other, net on our Consolidated Statements of Operations for the three months ended March 31, 2017 and 2018 were as follows (in thousands): Three Months Ended March 31, 2017 2018 Realized gains $ 281 $ 282 Realized losses (149 ) (214 ) Increase in care trusts’ corpus (132 ) (68 ) Total $ — $ —</t>
  </si>
  <si>
    <t>Perpetual care trust investment security transactions recorded in cemetery revenue</t>
  </si>
  <si>
    <t>Perpetual care trust investment security transactions recorded in Revenues: Cemetery for the three months ended March 31, 2017 and 2018 were as follows (in thousands): Three Months Ended March 31, 2017 2018 Investment income $ 1,705 $ 1,533 Realized gain, net (499 ) (316 ) Total $ 1,206 $ 1,217</t>
  </si>
  <si>
    <t>Purchases and sales of investments in perpetual care trusts</t>
  </si>
  <si>
    <t>Purchases and sales of investments in the perpetual care trusts for the three months ended March 31, 2017 and 2018 were as follows (in thousands): Three Months Ended March 31, 2017 2018 Purchases $ (5,012 ) $ (1,929 ) Sales $ 3,887 $ 4,965</t>
  </si>
  <si>
    <t>Intangible and Other Non-Current Assets (Tables)</t>
  </si>
  <si>
    <t>Deferred Costs, Capitalized, Prepaid, and Other Assets Disclosure</t>
  </si>
  <si>
    <t>Intangibles and other non-current assets at December 31, 2017 and March 31, 2018 were as follows (in thousands): December 31, 2017 March 31, 2018 Prepaid agreements not-to-compete, net of accumulated amortization of $6,051 and $6,190, respectively $ 3,730 $ 3,655 Tradenames 14,372 14,372 Capitalized commissions on preneed contracts, net of accumulated amortization of $149 — 2,798 Other 15 5 Intangible and other non-current assets $ 18,117 $ 20,830</t>
  </si>
  <si>
    <t>Long-Term Debt (Tables)</t>
  </si>
  <si>
    <t>Schedule of Long-term Debt</t>
  </si>
  <si>
    <t>Our long-term debt consisted of the following at December 31, 2017 and March 31, 2018 (in thousands): December 31, 2017 March 31, 2018 Revolving credit facility, secured, floating rate $ 92,000 $ 84,200 Term loan, secured, floating rate 127,500 123,750 Acquisition debt 10,548 10,212 Debt issuance costs, net of accumulated amortization of $4,442 and $4,518, respectively (967 ) (891 ) Less: current portion (16,927 ) (16,996 ) Total long-term debt $ 212,154 $ 200,275</t>
  </si>
  <si>
    <t>Convertible Subordinated Notes (Tables)</t>
  </si>
  <si>
    <t>Schedule of Liability and Equity Components of Convertible Subordinated Notes</t>
  </si>
  <si>
    <t>The carrying values of the liability and equity components of the Convertible Notes at December 31, 2017 and March 31, 2018 are reflected in our Consolidated Balance Sheets as follows (in thousands): December 31, 2017 March 31, 2018 Long-term liabilities: Principal amount $ 143,750 $ 143,750 Unamortized discount of liability component (17,559 ) (16,398 ) Convertible Notes issuance costs, net of accumulated amortization of $1,877 and $2,008, respectively (1,750 ) (1,619 ) Carrying value of the liability component $ 124,441 $ 125,733 Equity component carrying value $ 17,973 $ 17,973</t>
  </si>
  <si>
    <t>Stockholders' Equity (Tables)</t>
  </si>
  <si>
    <t>Status of Stock Based Compensation Plans</t>
  </si>
  <si>
    <t>The status of each of the plans at March 31, 2018 is as follows (shares in thousands): Shares Shares Options Performance Awards Outstanding (2) Amended and Restated 2006 Plan — — 1,641 303 2017 Plan 1,768 (1) 1,230 223 229 Total 1,768 1,230 1,864 532 (1) Amount includes approximately 213,000 shares granted from the Amended and Restated 2006 Plan that were returned to the Company due to cancellations, to pay taxes on restricted stock vestings and to pay option price and taxes on option exercises. (2) Performance Awards are reserved at 200% of shares granted which is equal to the maximum payout in shares.</t>
  </si>
  <si>
    <t>Assumptions for the fair value of the right (option) to purchase shares under ESPP</t>
  </si>
  <si>
    <t>The fair value of the right (option) to purchase shares under the ESPP is estimated at the date of purchase with the four quarterly purchase dates using the following assumptions: 2018 Dividend yield 0.01 % Expected volatility 20.89 % Risk-free interest rate 1.44%, 1.61%, 1.72%, 1.83% Expected life (years) 0.25, 0.50, 0.75, 1.00</t>
  </si>
  <si>
    <t>Schedule of Accumulated Other Comprehensive Income</t>
  </si>
  <si>
    <t>Our components of accumulated other comprehensive income are as follows (in thousands): Accumulated Other Comprehensive Income Balance at December 31, 2017 $ — Decrease in net unrealized gains associated with available-for-sale securities of the trusts (539 ) Reclassification of net unrealized gain activity attributable to the Deferred preneed funeral and cemetery receipts held in trust and Care trusts’ corpus 539 Balance at March 31, 2018 $ —</t>
  </si>
  <si>
    <t>Earnings Per Share (Tables)</t>
  </si>
  <si>
    <t>Schedule of Earnings Per Share, Basic and Diluted</t>
  </si>
  <si>
    <t>The following table sets forth the computation of the basic and diluted earnings per share for the three months ended March 31, 2017 and 2018 (in thousands, except per share data): Three Months Ended March 31, 2017 2018 Numerator for basic and diluted earnings per share: Net income $ 7,084 $ 9,356 Less: Earnings allocated to unvested restricted stock (27 ) (60 ) Income attributable to common stockholders $ 7,057 $ 9,296 Denominator: Denominator for basic earnings per common share - weighted average shares outstanding 16,597 16,094 Effect of dilutive securities: Stock options 395 376 Convertible subordinated notes 1,090 1,230 Denominator for diluted earnings per common share - weighted average shares outstanding 18,082 17,700 Basic earnings per common share: $ 0.42 $ 0.58 Diluted earnings per common share: $ 0.39 $ 0.52</t>
  </si>
  <si>
    <t>Major Segments of Business (Tables)</t>
  </si>
  <si>
    <t>Revenue, pre-tax income and total and total assets by segments</t>
  </si>
  <si>
    <t>The following table presents revenues, gross profit (loss), income (loss) before income taxes and total assets by segment (in thousands): Funeral Cemetery Corporate Consolidated Revenues: Three Months Ended March 31, 2018 $ 58,594 $ 14,793 $ — $ 73,387 Three Months Ended March 31, 2017 $ 54,211 $ 13,946 $ — $ 68,157 Gross Profit (loss): Three Months Ended March 31, 2018 $ 19,664 $ 4,524 $ (7,061 ) $ 17,127 Three Months Ended March 31, 2017 $ 18,969 $ 4,123 $ (7,223 ) $ 15,869 Income (loss) before income taxes: Three Months Ended March 31, 2018 $ 19,414 $ 4,592 $ (11,772 ) $ 12,234 Three Months Ended March 31, 2017 $ 18,822 $ 4,212 $ (11,228 ) $ 11,806 Total assets: March 31, 2018 $ 658,637 $ 242,723 $ 3,830 $ 905,190 December 31, 2017 $ 665,483 $ 251,243 $ 4,807 $ 921,533</t>
  </si>
  <si>
    <t>Supplementary Data (Tables)</t>
  </si>
  <si>
    <t>Supplementary Balance Sheet Disclosures</t>
  </si>
  <si>
    <t>The detail of certain balance sheet accounts as of December 31, 2017 and March 31, 2018 (in thousands): December 31, 2017 March 31, 2018 Other current assets: State income taxes receivable $ 889 $ 447 Other current assets 97 125 Total other current assets $ 986 $ 572 Current portion of long-term debt and capital lease obligations: Term note $ 15,000 $ 15,000 Acquisition debt 1,927 1,996 Capital leases 324 324 Total current portion of long-term debt and capital lease obligations $ 17,251 $ 17,320 Other current liabilities: Federal income taxes payable $ 1,120 $ 3,542 Deferred rent 241 247 Total other current liabilities $ 1,361 $ 3,789 Accrued liabilities: Accrued salaries and wages $ 2,643 $ 1,399 Accrued incentive compensation 6,412 2,332 Accrued vacation 2,417 2,672 Accrued insurance 1,832 1,966 Accrued interest 1,271 290 Accrued ad valorem and franchise taxes 1,003 1,080 Accrued commissions 461 554 Other accrued liabilities 1,520 2,104 Total accrued liabilities $ 17,559 $ 12,397 Other long-term liabilities: Deferred rent $ 966 $ 901 Incentive compensation 1,287 954 Contingent consideration 1,125 964 Total other long-term liabilities $ 3,378 $ 2,819</t>
  </si>
  <si>
    <t>Revenue From Contracts With Customers (Tables)</t>
  </si>
  <si>
    <t>Disaggregation of Revenue</t>
  </si>
  <si>
    <t>Revenues, disaggregated by major source for each of our reportable segments was as follows (in thousands): Three months ended March 31, 2018 Funeral Cemetery Total Services $ 36,300 $ 3,121 $ 39,421 Merchandise 19,982 1,957 21,939 Cemetery interment rights — 7,509 7,509 Revenue from contracts with customers $ 56,282 $ 12,587 $ 68,869 Preneed funeral commission income $ 260 $ — $ 260 Preneed trust earnings 1,914 1,549 3,463 Preneed trust management fees 138 210 348 Preneed cemetery finance charges — 447 447 Financial revenues $ 2,312 $ 2,206 $ 4,518 Total Revenues $ 58,594 $ 14,793 $ 73,387 Three months ended March 31, 2017 Funeral Cemetery Total Services $ 32,799 $ 3,000 $ 35,799 Merchandise 19,163 1,843 21,006 Cemetery interment rights — 6,905 6,905 Revenue from contracts with customers $ 51,962 $ 11,748 $ 63,710 Preneed funeral commission income $ 303 $ — $ 303 Preneed trust earnings 1,809 1,514 3,323 Preneed trust management fees 137 202 339 Preneed cemetery finance charges — 482 482 Financial revenues $ 2,249 $ 2,198 $ 4,447 Total Revenues $ 54,211 $ 13,946 $ 68,157</t>
  </si>
  <si>
    <t>Contract with Customer, Asset and Liability</t>
  </si>
  <si>
    <t>Deferred revenue is presented net of amounts due on undelivered preneed contracts shown below as of January 1, 2018 and March 31, 2018 (in thousands): January 1, 2018 (1) March 31, 2018 Contract liabilities: Deferred preneed cemetery revenue $ 54,690 $ 55,292 Less: Balances due on undelivered cemetery preneed contracts (2) (4,594 ) (4,495 ) Deferred preneed cemetery revenue, net $ 50,096 $ 50,797 Deferred preneed funeral revenue $ 34,585 $ 35,329 Less: Balances due on undelivered funeral preneed contracts (3) (7,934 ) (8,078 ) Deferred preneed funeral revenue, net $ 26,651 $ 27,251 (1) January 1, 2018 balances have been adjusted to reflect the cumulative effect of changes for the adoption of ASC 606. (2) In accordance with Topic 606, $1.4 million of cemetery accounts receivables have been reclassified to reduce deferred preneed cemetery revenue at both January 1, 2018 and March 31, 2018 and $3.2 million and $3.1 million of preneed cemetery receivables have been reclassified to reduce deferred preneed cemetery revenue at January 1, 2018 and March 31, 2018, respectively. (3) In accordance with Topic 606, $7.9 million and $8.1 million of preneed funeral receivables have been reclassified to reduce deferred preneed funeral revenue at January 1, 2018 and March 31, 2018, respectively.</t>
  </si>
  <si>
    <t>Basis of Presentation and Summary of Significant Accounting Policies (Operations) (Details) $ in Thousands</t>
  </si>
  <si>
    <t>Mar. 31, 2018USD ($)funeral_homescemeteriesstatessegment</t>
  </si>
  <si>
    <t>Mar. 31, 2017USD ($)</t>
  </si>
  <si>
    <t>Dec. 31, 2017USD ($)</t>
  </si>
  <si>
    <t>Organization Description and Operations [Line Items]</t>
  </si>
  <si>
    <t>Effective Income Tax Rate Reconciliation, Nondeductible Expense, Share-based Compensation Cost, Percent</t>
  </si>
  <si>
    <t>0.30%</t>
  </si>
  <si>
    <t>Depreciation expense</t>
  </si>
  <si>
    <t>Number of business segments | segment</t>
  </si>
  <si>
    <t>Amortization Of Cemetery Property</t>
  </si>
  <si>
    <t>Accounts Receivable, Gross</t>
  </si>
  <si>
    <t>Period after which commissions are no longer subject to refund</t>
  </si>
  <si>
    <t>1 year</t>
  </si>
  <si>
    <t>Preneed Cemetery Contracts, Term</t>
  </si>
  <si>
    <t>5 years</t>
  </si>
  <si>
    <t>The percentage of trust assets in custody of institution receiving trust management services</t>
  </si>
  <si>
    <t>79.00%</t>
  </si>
  <si>
    <t>Accounts receivable, net of allowance for bad debts</t>
  </si>
  <si>
    <t>Other receivables</t>
  </si>
  <si>
    <t>Preneed receivables</t>
  </si>
  <si>
    <t>Bad debt expense</t>
  </si>
  <si>
    <t>Income Tax Expense (Benefit), Net Of Uncertain Tax Positions</t>
  </si>
  <si>
    <t>Estimated Effective Income Tax Rate Reconciliation, Before Discrete Items, Percent</t>
  </si>
  <si>
    <t>27.50%</t>
  </si>
  <si>
    <t>40.00%</t>
  </si>
  <si>
    <t>Effective Income Tax Rate Reconciliation, Other Adjustments, Percent</t>
  </si>
  <si>
    <t>0.20%</t>
  </si>
  <si>
    <t>Period in which two-step goodwill impairment test is performed</t>
  </si>
  <si>
    <t>3 years</t>
  </si>
  <si>
    <t>Goodwill, Qualitative Impairment Assessment, Period</t>
  </si>
  <si>
    <t>2 years</t>
  </si>
  <si>
    <t>Stock-based compensation</t>
  </si>
  <si>
    <t>Tax adjustment related to certain discrete items</t>
  </si>
  <si>
    <t>Increase in Total liabilities</t>
  </si>
  <si>
    <t>Allowance for Doubtful Accounts, Percentage of Accounts Receivable</t>
  </si>
  <si>
    <t>(2.40%)</t>
  </si>
  <si>
    <t>(2.50%)</t>
  </si>
  <si>
    <t>Unearned finance charges associated with receivables</t>
  </si>
  <si>
    <t>Percent of total receivables which are 120 days or more past due (in Percent)</t>
  </si>
  <si>
    <t>4.70%</t>
  </si>
  <si>
    <t>4.90%</t>
  </si>
  <si>
    <t>Funeral And Cemetery [Member]</t>
  </si>
  <si>
    <t>Funeral homes [Member]</t>
  </si>
  <si>
    <t>Number of owned and operated funeral homes (in Funeral Homes) | funeral_homes</t>
  </si>
  <si>
    <t>Number of states in which Company operates | states</t>
  </si>
  <si>
    <t>Revenue, Percentage</t>
  </si>
  <si>
    <t>80.00%</t>
  </si>
  <si>
    <t>Cemeteries [Member]</t>
  </si>
  <si>
    <t>Number of owned and operated cemeteries (in Cemetaries) | cemeteries</t>
  </si>
  <si>
    <t>20.00%</t>
  </si>
  <si>
    <t>Separate Income Tax Return [Member]</t>
  </si>
  <si>
    <t>Number Of States In Which Entity Files Separate State Income Tax Returns | states</t>
  </si>
  <si>
    <t>Combined Or Unitary Income Tax Return [Member]</t>
  </si>
  <si>
    <t>Number Of States In Which Entity Files Unitary Tax Returns | states</t>
  </si>
  <si>
    <t>Minimum [Member]</t>
  </si>
  <si>
    <t>Service Contract, Term</t>
  </si>
  <si>
    <t>8 years</t>
  </si>
  <si>
    <t>Maximum [Member]</t>
  </si>
  <si>
    <t>10 years</t>
  </si>
  <si>
    <t>Transferred at Point in Time [Member]</t>
  </si>
  <si>
    <t>Revenue, Remaining Performance Obligation</t>
  </si>
  <si>
    <t>Basis of Presentation and Summary of Significant Accounting Policies (PPE) (Details) $ in Thousands</t>
  </si>
  <si>
    <t>Mar. 31, 2018USD ($)divestiture</t>
  </si>
  <si>
    <t>Property, Plant and Equipment [Line Items]</t>
  </si>
  <si>
    <t>Allowance for Doubtful Accounts Receivable, Current</t>
  </si>
  <si>
    <t>Allowance for Doubtful Accounts Receivable, Noncurrent</t>
  </si>
  <si>
    <t>Net Cash Provided by (Used in) Financing Activities</t>
  </si>
  <si>
    <t>Property, plant and equipment, gross</t>
  </si>
  <si>
    <t>Less: accumulated depreciation</t>
  </si>
  <si>
    <t>Property, plant and equipment, net</t>
  </si>
  <si>
    <t>Number of divestitures | divestiture</t>
  </si>
  <si>
    <t>Land [Member]</t>
  </si>
  <si>
    <t>Buildings and improvements [Member]</t>
  </si>
  <si>
    <t>Furniture, equipment and automobiles [Member]</t>
  </si>
  <si>
    <t>Recently Issued Accounting Standards 606 Balance Sheet (Details) - USD ($) $ in Thousands</t>
  </si>
  <si>
    <t>New Accounting Pronouncements or Change in Accounting Principle [Line Items]</t>
  </si>
  <si>
    <t>Capitalized commissions on preneed contracts, net</t>
  </si>
  <si>
    <t>Assets</t>
  </si>
  <si>
    <t>Liabilities and Equity</t>
  </si>
  <si>
    <t>Accounting Standards Update 2014-09 [Member]</t>
  </si>
  <si>
    <t>Accounting Standards Update 2014-09 [Member] | Scenario, Previously Reported [Member]</t>
  </si>
  <si>
    <t>Accounting Standards Update 2014-09 [Member] | Restatement Adjustment [Member]</t>
  </si>
  <si>
    <t>Balances Without Adoption of Topic 606 | Accounting Standards Update 2014-09 [Member]</t>
  </si>
  <si>
    <t>Effect of Change | Accounting Standards Update 2014-09 [Member]</t>
  </si>
  <si>
    <t>Accounts Receivable, Gross, Current</t>
  </si>
  <si>
    <t>Cemetery | Accounting Standards Update 2014-09 [Member] | Scenario, Previously Reported [Member]</t>
  </si>
  <si>
    <t>Allowance for Doubtful Accounts Receivable, Preneed Receivables</t>
  </si>
  <si>
    <t>Funeral | Accounting Standards Update 2014-09 [Member] | Scenario, Previously Reported [Member]</t>
  </si>
  <si>
    <t>Recently Issued Accounting Standards 606 Statement of Operations (Details) - USD ($) $ / shares in Units, $ in Thousands</t>
  </si>
  <si>
    <t>Funeral | Accounting Standards Update 2014-09 [Member]</t>
  </si>
  <si>
    <t>Funeral | Balances Without Adoption of Topic 606 | Accounting Standards Update 2014-09 [Member]</t>
  </si>
  <si>
    <t>Funeral | Effect of Change | Accounting Standards Update 2014-09 [Member]</t>
  </si>
  <si>
    <t>Cemetery | Accounting Standards Update 2014-09 [Member]</t>
  </si>
  <si>
    <t>Cemetery | Balances Without Adoption of Topic 606 | Accounting Standards Update 2014-09 [Member]</t>
  </si>
  <si>
    <t>Cemetery | Effect of Change | Accounting Standards Update 2014-09 [Member]</t>
  </si>
  <si>
    <t>Recently Issued Accounting Standards 606 Cash Flow (Details) - USD ($) $ in Thousands</t>
  </si>
  <si>
    <t>Acquisitions (Narrative) (Details) - USD ($) $ in Thousands</t>
  </si>
  <si>
    <t>Nov. 30, 2016</t>
  </si>
  <si>
    <t>Business Acquisition [Line Items]</t>
  </si>
  <si>
    <t>Houston [Member]</t>
  </si>
  <si>
    <t>Deferred payments</t>
  </si>
  <si>
    <t>Acquisitions Acquistions (Purchase Price Allocation) (Details) - USD ($) $ in Thousands</t>
  </si>
  <si>
    <t>Business Combination, Recognized Identifiable Assets Acquired, Goodwill, and Liabilities Assumed, Less Noncontrolling Interest [Abstract]</t>
  </si>
  <si>
    <t>Goodwill Recorded</t>
  </si>
  <si>
    <t>Business Combination, Consideration Transferred [Abstract]</t>
  </si>
  <si>
    <t>Goodwill (Changes in Goodwill) (Details) $ in Thousands</t>
  </si>
  <si>
    <t>Mar. 31, 2018USD ($)</t>
  </si>
  <si>
    <t>Goodwill [Roll Forward]</t>
  </si>
  <si>
    <t>Goodwill at beginning of period</t>
  </si>
  <si>
    <t>Goodwill at end of period</t>
  </si>
  <si>
    <t>Preneed Trust Investments (Components of preneed cemetery trust investments) (Details) - USD ($)</t>
  </si>
  <si>
    <t>Schedule of Trading Securities and Other Trading Assets [Line Items]</t>
  </si>
  <si>
    <t>Preneed cemetery trust investments, net</t>
  </si>
  <si>
    <t>Fair value measurements, transfers between Level 1 and Level 2</t>
  </si>
  <si>
    <t>Preneed Cemetery Trust Investments [Member]</t>
  </si>
  <si>
    <t>Preneed cemetery trust investments, at market value</t>
  </si>
  <si>
    <t>Less: allowance for contract cancellation</t>
  </si>
  <si>
    <t>Preneed Trust Investments (Cost and fair market values associated with preneed cemetery trust investments) (Details) - USD ($) $ in Thousands</t>
  </si>
  <si>
    <t>Cost</t>
  </si>
  <si>
    <t>Unrealized Gains</t>
  </si>
  <si>
    <t>Unrealized Losses</t>
  </si>
  <si>
    <t>Fair Market Value</t>
  </si>
  <si>
    <t>Fair market value as a percentage of cost</t>
  </si>
  <si>
    <t>99.90%</t>
  </si>
  <si>
    <t>105.60%</t>
  </si>
  <si>
    <t>Preneed Cemetery Trust Investments [Member] | Mortgage Backed Securities [Member]</t>
  </si>
  <si>
    <t>Preneed Cemetery Trust Investments [Member] | Accrued Investment Income [Member]</t>
  </si>
  <si>
    <t>Preneed Funeral Trust Investments [Member]</t>
  </si>
  <si>
    <t>99.80%</t>
  </si>
  <si>
    <t>104.50%</t>
  </si>
  <si>
    <t>Preneed Funeral Trust Investments [Member] | Accrued Investment Income [Member]</t>
  </si>
  <si>
    <t>Fair Value, Inputs, Level 1 [Member] | Preneed Cemetery Trust Investments [Member] | Cash and money market accounts [Member]</t>
  </si>
  <si>
    <t>Fair Value, Inputs, Level 1 [Member] | Preneed Cemetery Trust Investments [Member] | Common Stock [Member]</t>
  </si>
  <si>
    <t>Fair Value, Inputs, Level 1 [Member] | Preneed Funeral Trust Investments [Member] | Cash and money market accounts [Member]</t>
  </si>
  <si>
    <t>Fair Value, Inputs, Level 1 [Member] | Preneed Funeral Trust Investments [Member] | Common Stock [Member]</t>
  </si>
  <si>
    <t>Fair Value, Inputs, Level 2 [Member] | Preneed Cemetery Trust Investments [Member] | Foreign Government Debt Securities [Member]</t>
  </si>
  <si>
    <t>Fair Value, Inputs, Level 2 [Member] | Preneed Cemetery Trust Investments [Member] | Corporate Debt [Member]</t>
  </si>
  <si>
    <t>Fair Value, Inputs, Level 2 [Member] | Preneed Cemetery Trust Investments [Member] | Preferred Stock [Member]</t>
  </si>
  <si>
    <t>Fair Value, Inputs, Level 2 [Member] | Preneed Cemetery Trust Investments [Member] | Mortgage Backed Securities [Member]</t>
  </si>
  <si>
    <t>Fair Value, Inputs, Level 2 [Member] | Preneed Cemetery Trust Investments [Member] | Fixed Income [Member]</t>
  </si>
  <si>
    <t>Fair Value, Inputs, Level 2 [Member] | Preneed Funeral Trust Investments [Member] | Foreign Government Debt Securities [Member]</t>
  </si>
  <si>
    <t>Fair Value, Inputs, Level 2 [Member] | Preneed Funeral Trust Investments [Member] | Corporate Debt [Member]</t>
  </si>
  <si>
    <t>Fair Value, Inputs, Level 2 [Member] | Preneed Funeral Trust Investments [Member] | Preferred Stock [Member]</t>
  </si>
  <si>
    <t>Fair Value, Inputs, Level 2 [Member] | Preneed Funeral Trust Investments [Member] | Mortgage Backed Securities [Member]</t>
  </si>
  <si>
    <t>Preneed Trust Investments (Estimated maturities of fixed preneed cemetery trust income securities) (Details) - Preneed Cemetery Trust Investments [Member] $ in Thousands</t>
  </si>
  <si>
    <t>Due in one year or less</t>
  </si>
  <si>
    <t>Due in one to five years</t>
  </si>
  <si>
    <t>Due in five to ten years</t>
  </si>
  <si>
    <t>Thereafter</t>
  </si>
  <si>
    <t>Total</t>
  </si>
  <si>
    <t>Preneed Trust Investments (Unrealized losses on cemetery merchandise and service trust investments) (Details) - Preneed Cemetery Trust Investments [Member] - USD ($) $ in Thousands</t>
  </si>
  <si>
    <t>Gain (Loss) on Investment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Amortized Cost Basis</t>
  </si>
  <si>
    <t>Foreign Debt [Member]</t>
  </si>
  <si>
    <t>Corporate Debt [Member]</t>
  </si>
  <si>
    <t>Preferred Stock [Member]</t>
  </si>
  <si>
    <t>Mortgage Backed Securities [Member]</t>
  </si>
  <si>
    <t>Common Stock [Member]</t>
  </si>
  <si>
    <t>Mutual Fund [Member]</t>
  </si>
  <si>
    <t>Fair Value, Inputs, Level 1 [Member] | Common Stock [Member]</t>
  </si>
  <si>
    <t>Fair Value, Inputs, Level 2 [Member] | Corporate Debt [Member]</t>
  </si>
  <si>
    <t>Fair Value, Inputs, Level 2 [Member] | Mortgage Backed Securities [Member]</t>
  </si>
  <si>
    <t>Preneed Trust Investments (Preneed cemetery trust investment security transactions) (Details) - USD ($)</t>
  </si>
  <si>
    <t>Preneed Cemetery Trust Investments [Member] | Interest Income and Other, Net [Member]</t>
  </si>
  <si>
    <t>Investment income</t>
  </si>
  <si>
    <t>Realized gain, net</t>
  </si>
  <si>
    <t>Realized losses</t>
  </si>
  <si>
    <t>Expenses and taxes</t>
  </si>
  <si>
    <t>Increase (decrease) in deferred preneed cemetery receipts held in trust</t>
  </si>
  <si>
    <t>Preneed Trust Investments (Purchases and sales of investments in preneed cemetery trusts) (Details) - Preneed Cemetery Trust Investments [Member] - USD ($) $ in Thousands</t>
  </si>
  <si>
    <t>Purchases</t>
  </si>
  <si>
    <t>Sales</t>
  </si>
  <si>
    <t>Preneed Trust Investments (Components of preneed funeral trust investments) (Details) - USD ($) $ in Thousands</t>
  </si>
  <si>
    <t>Preneed funeral trust investments, at fair value</t>
  </si>
  <si>
    <t>Preneed Trust Investments (Cost and fair market values associated with preneed funeral trust investments) (Details) - USD ($) $ in Thousands</t>
  </si>
  <si>
    <t>Fair Value, Inputs, Level 1 [Member] | Preneed Cemetery Trust Investments [Member] | Cash and Money Market Accounts [Member]</t>
  </si>
  <si>
    <t>Fair Value, Inputs, Level 1 [Member] | Preneed Funeral Trust Investments [Member] | Cash and Money Market Accounts [Member]</t>
  </si>
  <si>
    <t>Fair Value, Inputs, Level 1 [Member] | Preneed Funeral Trust Investments [Member] | U.S. Treasury Debt [Member]</t>
  </si>
  <si>
    <t>Fair Value, Inputs, Level 2 [Member] | Preneed Funeral Trust Investments [Member] | Fixed Income [Member]</t>
  </si>
  <si>
    <t>Fair Value, Inputs, Level 2 [Member] | Preneed Funeral Trust Investments [Member] | Other Investments [Member]</t>
  </si>
  <si>
    <t>Preneed Trust Investments (Estimated maturities of fixed preneed funeral trust income securities) (Details) - Preneed Funeral Trust Investments [Member] $ in Thousands</t>
  </si>
  <si>
    <t>Preneed Trust Investments (Preneed funeral trust investment security transactions) (Details) - Preneed Funeral Trust Investments [Member] - Interest Income and Other, Net [Member] - USD ($) $ in Thousands</t>
  </si>
  <si>
    <t>Decrease in deferred preneed funeral receipts held in trust</t>
  </si>
  <si>
    <t>Preneed Trust Investments (Purchases and sales of investments in preneed funeral trusts) (Details) - Preneed Funeral Trust Investments [Member] - USD ($) $ in Thousands</t>
  </si>
  <si>
    <t>Preneed Trust Investments (Unrealized losses on preneed funeral trust investments) (Details) - Preneed Funeral Trust Investments [Member] - USD ($) $ in Thousands</t>
  </si>
  <si>
    <t>US States and Political Subdivisions Debt Securities [Member]</t>
  </si>
  <si>
    <t>Collateralized Mortgage Backed Securities [Member]</t>
  </si>
  <si>
    <t>Equity [Member]</t>
  </si>
  <si>
    <t>Fixed Income [Member]</t>
  </si>
  <si>
    <t>Preneed Trust Investments Preneed Trust Investments (Narrative) (Details)</t>
  </si>
  <si>
    <t>Schedule of Available-for-sale Securities [Line Items]</t>
  </si>
  <si>
    <t>Preneed Cemetery Receivables (Narrative) (Details) - USD ($) $ in Thousands</t>
  </si>
  <si>
    <t>Term of sales contract for cemetery interment rights, maximum (in Duration)</t>
  </si>
  <si>
    <t>Amount of receivables for preneed cemetery interment rights and related products and services presented in accounts receivables</t>
  </si>
  <si>
    <t>Amount of receivables for preneed cemetery interment rights and related products and services presented in preneed receivables</t>
  </si>
  <si>
    <t>Past due notifications starting date (in Days)</t>
  </si>
  <si>
    <t>15 days</t>
  </si>
  <si>
    <t>Accounts receivable allowance percentage on contracts past due 120 days or more (in Percent)</t>
  </si>
  <si>
    <t>100.00%</t>
  </si>
  <si>
    <t>Number of days past due contractual payments are when they are provided for with a one hundred percent allowance (in Days)</t>
  </si>
  <si>
    <t>90 days</t>
  </si>
  <si>
    <t>Preneed Cemetery Receivables (Preneed cemetery receivables) (Details) - USD ($) $ in Thousands</t>
  </si>
  <si>
    <t>Allowance for Contract Cancellations [Roll Forward]</t>
  </si>
  <si>
    <t>Provision</t>
  </si>
  <si>
    <t>Receivables from Preneed Funeral Trusts</t>
  </si>
  <si>
    <t>Preneed Cemetery Receivables [Member]</t>
  </si>
  <si>
    <t>Allowance for Doubtful Accounts Receivable, Current, Preneed Receivables</t>
  </si>
  <si>
    <t>Beginning balance</t>
  </si>
  <si>
    <t>Write-offs and cancellations</t>
  </si>
  <si>
    <t>Ending balance</t>
  </si>
  <si>
    <t>Preneed Cemetery Receivables (Aging of past due financing receivables) (Details) $ in Thousands</t>
  </si>
  <si>
    <t>Financing Receivable Recorded Investment Past Due [Line Items]</t>
  </si>
  <si>
    <t>Total Past Due</t>
  </si>
  <si>
    <t>Current</t>
  </si>
  <si>
    <t>Total Financing Receivables</t>
  </si>
  <si>
    <t>Recognized Revenue [Member]</t>
  </si>
  <si>
    <t>Deferred Revenue [Member]</t>
  </si>
  <si>
    <t>Financing Receivables, 30 to 59 Days Past Due [Member]</t>
  </si>
  <si>
    <t>Financing Receivables, 30 to 59 Days Past Due [Member] | Recognized Revenue [Member]</t>
  </si>
  <si>
    <t>Financing Receivables, 30 to 59 Days Past Due [Member] | Deferred Revenue [Member]</t>
  </si>
  <si>
    <t>Financing Receivables, 60 to 89 Days Past Due [Member]</t>
  </si>
  <si>
    <t>Financing Receivables, 60 to 89 Days Past Due [Member] | Recognized Revenue [Member]</t>
  </si>
  <si>
    <t>Financing Receivables, 60 to 89 Days Past Due [Member] | Deferred Revenue [Member]</t>
  </si>
  <si>
    <t>Financing Receivables, 90 to 120 Days Past Due [Member]</t>
  </si>
  <si>
    <t>Financing Receivables, 90 to 120 Days Past Due [Member] | Recognized Revenue [Member]</t>
  </si>
  <si>
    <t>Financing Receivables, 90 to 120 Days Past Due [Member] | Deferred Revenue [Member]</t>
  </si>
  <si>
    <t>Financing Receivables, Greater Than 120 Days Past Due [Member]</t>
  </si>
  <si>
    <t>Financing Receivables, Greater Than 120 Days Past Due [Member] | Recognized Revenue [Member]</t>
  </si>
  <si>
    <t>Financing Receivables, Greater Than 120 Days Past Due [Member] | Deferred Revenue [Member]</t>
  </si>
  <si>
    <t>Receivables from Preneed Trusts (Narrative) (Details)</t>
  </si>
  <si>
    <t>Amount at which there is no controlling interest in trust assets (Description)</t>
  </si>
  <si>
    <t>less than 50%</t>
  </si>
  <si>
    <t>Receivables from Preneed Trusts (Receivables from preneed funeral trust funds) (Details) - USD ($) $ in Thousands</t>
  </si>
  <si>
    <t>Preneed trust funds, at cost</t>
  </si>
  <si>
    <t>Less: Allowance for contract cancellation</t>
  </si>
  <si>
    <t>Receivables from preneed trusts, net</t>
  </si>
  <si>
    <t>Receivables from Preneed Trusts Receivables from Preneed Trusts (Composition of Assets Held in Trusts) (Details) - USD ($) $ in Thousands</t>
  </si>
  <si>
    <t>Fair Value [Member]</t>
  </si>
  <si>
    <t>Accounts, Notes, Loans and Financing Receivable [Line Items]</t>
  </si>
  <si>
    <t>Assets held-in-trust</t>
  </si>
  <si>
    <t>Fair Value [Member] | Cash and cash equivalents [Member]</t>
  </si>
  <si>
    <t>Fair Value [Member] | Fixed income investments [Member]</t>
  </si>
  <si>
    <t>Fair Value [Member] | Mutual funds and common stocks [Member]</t>
  </si>
  <si>
    <t>Fair Value [Member] | Annuities [Member]</t>
  </si>
  <si>
    <t>Historical Cost Basis [Member]</t>
  </si>
  <si>
    <t>Historical Cost Basis [Member] | Cash and cash equivalents [Member]</t>
  </si>
  <si>
    <t>Historical Cost Basis [Member] | Fixed income investments [Member]</t>
  </si>
  <si>
    <t>Historical Cost Basis [Member] | Mutual funds and common stocks [Member]</t>
  </si>
  <si>
    <t>Historical Cost Basis [Member] | Annuities [Member]</t>
  </si>
  <si>
    <t>Cemetery Perpetual Care Trust Investments (The Components of Care trusts' corpus) (Details) - USD ($)</t>
  </si>
  <si>
    <t>Perpetual Care Trust Invesments [Member]</t>
  </si>
  <si>
    <t>Trust assets, at market value</t>
  </si>
  <si>
    <t>Obligations due from trust</t>
  </si>
  <si>
    <t>Cemetery Perpetual Care Trust Investments (Cost and fair market values associated with the trust investments held in perpetual care trust funds) (Details) - Perpetual Care Trust Invesments [Member] - USD ($) $ in Thousands</t>
  </si>
  <si>
    <t>Cemetary perpetual care trust investments</t>
  </si>
  <si>
    <t>99.40%</t>
  </si>
  <si>
    <t>105.00%</t>
  </si>
  <si>
    <t>Trust Securities [Member]</t>
  </si>
  <si>
    <t>Accrued Investment Income [Member]</t>
  </si>
  <si>
    <t>Fair Value, Inputs, Level 1 [Member] | Cash and Money Market Accounts [Member]</t>
  </si>
  <si>
    <t>Fair Value, Inputs, Level 2 [Member] | Foreign Government Debt Securities [Member]</t>
  </si>
  <si>
    <t>Fair Value, Inputs, Level 2 [Member] | Preferred Stock [Member]</t>
  </si>
  <si>
    <t>Fair Value, Inputs, Level 2 [Member] | Fixed Income [Member]</t>
  </si>
  <si>
    <t>Cemetery Perpetual Care Trust Investments (Estimated maturities of fixed perpetual care trust income securities) (Details) - Perpetual Care Trust Invesments [Member] $ in Thousands</t>
  </si>
  <si>
    <t>Cemetery Perpetual Care Trust Investments (Unrealized losses on perpetual care trust investments) (Details) - Perpetual Care Trust Invesments [Member] - USD ($) $ in Thousands</t>
  </si>
  <si>
    <t>Corporate Debt Securities [Member]</t>
  </si>
  <si>
    <t>Cemetery Perpetual Care Trust Investments (Perpetual care trust investment security transactions recorded in interest income and other, net) (Details) - Perpetual Care Trust Invesments [Member] - Interest Income and Other, Net [Member] - USD ($) $ in Thousands</t>
  </si>
  <si>
    <t>Realized gains</t>
  </si>
  <si>
    <t>Increase in care trusts’ corpus</t>
  </si>
  <si>
    <t>Cemetery Perpetual Care Trust Investments (Perpetual care trust investment security transactions recorded in Cemetery revenue) (Details) - Perpetual Care Trust Invesments [Member] - Cemetery Revenue [Member] - USD ($) $ in Thousands</t>
  </si>
  <si>
    <t>Cemetery Perpetual Care Trust Investments (Purchases and sales of investments in perpetual care trusts) (Details) - Perpetual Care Trust Invesments [Member] - USD ($) $ in Thousands</t>
  </si>
  <si>
    <t>Cemetery Perpetual Care Trust Investments Cemetery Perpetual Care Trust Investments (Narrative) (Details)</t>
  </si>
  <si>
    <t>Fair Value Measurements (Narrative) (Details)</t>
  </si>
  <si>
    <t>Fair Value, Assets and Liabilities Measured on Recurring and Nonrecurring Basis [Line Items]</t>
  </si>
  <si>
    <t>Liabilities measured at fair value</t>
  </si>
  <si>
    <t>Convertible Subordinated Notes [Member]</t>
  </si>
  <si>
    <t>Long-term debt measured at fair value</t>
  </si>
  <si>
    <t>Intangible and Other Non-Current Assets (Details) - USD ($) $ in Thousands</t>
  </si>
  <si>
    <t>Finite-Lived Intangible Assets [Line Items]</t>
  </si>
  <si>
    <t>Other Assets, Noncurrent</t>
  </si>
  <si>
    <t>Deferred Costs and Other Assets</t>
  </si>
  <si>
    <t>Accumulated Amortization of Other Deferred Costs</t>
  </si>
  <si>
    <t>Tradenames [Member]</t>
  </si>
  <si>
    <t>Noncompete Agreements [Member]</t>
  </si>
  <si>
    <t>Finite-Lived Intangible Assets, Net</t>
  </si>
  <si>
    <t>Finite-Lived Intangible Assets, Accumulated Amortization</t>
  </si>
  <si>
    <t>Amortization of Intangible Assets</t>
  </si>
  <si>
    <t>Noncompete Agreements [Member] | Minimum [Member]</t>
  </si>
  <si>
    <t>Finite-lived intangible assets, useful life</t>
  </si>
  <si>
    <t>Noncompete Agreements [Member] | Maximum [Member]</t>
  </si>
  <si>
    <t>Long-Term Debt (Long-term Debt Table) (Details)</t>
  </si>
  <si>
    <t>Debt Instrument [Line Items]</t>
  </si>
  <si>
    <t>Accumulated Amortization, Debt Issuance Costs</t>
  </si>
  <si>
    <t>Revolving credit facility, maximum borrowing capacity</t>
  </si>
  <si>
    <t>Debt issuance costs</t>
  </si>
  <si>
    <t>Current maturities on long-term debt</t>
  </si>
  <si>
    <t>Long-term debt, excluding current maturities</t>
  </si>
  <si>
    <t>Revolving credit facility present accordion provisions</t>
  </si>
  <si>
    <t>Amortization of Debt Issuance Costs</t>
  </si>
  <si>
    <t>Credit Agreement [Member]</t>
  </si>
  <si>
    <t>Credit Agreement [Member] | Revolving Credit Facility [Member]</t>
  </si>
  <si>
    <t>Carrying value of the liability component</t>
  </si>
  <si>
    <t>Credit Agreement [Member] | Term Loan [Member]</t>
  </si>
  <si>
    <t>Notes Payable, Other Payables [Member] | Acquisition Debt, Deferred Purchase Price [Member]</t>
  </si>
  <si>
    <t>Term Number Two [Member]</t>
  </si>
  <si>
    <t>Ratio of indebtedness to net capital (in Ratio) (below at March 31, 2015)</t>
  </si>
  <si>
    <t>Long-Term Debt (Narrative) (Details)</t>
  </si>
  <si>
    <t>Nov. 30, 2016USD ($)</t>
  </si>
  <si>
    <t>Debt Covenant To Actual Ratios [Line Items]</t>
  </si>
  <si>
    <t>Accumulated Amortization, Deferred Finance Costs</t>
  </si>
  <si>
    <t>Ratio Minimum Per Covenant [Member]</t>
  </si>
  <si>
    <t>Ratio of earnings to fixed cost obligations (in Ratio)</t>
  </si>
  <si>
    <t>Ratio Actual [Member]</t>
  </si>
  <si>
    <t>Revolving Credit Facility [Member]</t>
  </si>
  <si>
    <t>Term Loan [Member]</t>
  </si>
  <si>
    <t>Amount drawn under term loan facility</t>
  </si>
  <si>
    <t>Credit Agreement [Member] | Revolving Credit Facility [Member] | QTD [Member]</t>
  </si>
  <si>
    <t>Weighted average interest rate</t>
  </si>
  <si>
    <t>3.90%</t>
  </si>
  <si>
    <t>Debt Instrument, Basis Spread on Variable Rate</t>
  </si>
  <si>
    <t>2.125%</t>
  </si>
  <si>
    <t>Prime Rate Option [Member] | Line of Credit [Member]</t>
  </si>
  <si>
    <t>1.625%</t>
  </si>
  <si>
    <t>Libor Margin Option [Member] | Line of Credit [Member]</t>
  </si>
  <si>
    <t>2.625%</t>
  </si>
  <si>
    <t>Convertible Subordinated Notes (Details) - USD ($) shares in Thousands</t>
  </si>
  <si>
    <t>Sep. 30, 2016</t>
  </si>
  <si>
    <t>Mar. 19, 2014</t>
  </si>
  <si>
    <t>Effect of dilutive securities, Convertible junior subordinated debentures (in shares)</t>
  </si>
  <si>
    <t>Carrying Values of Liability and Equity Components, Convertible Subordinated Notes</t>
  </si>
  <si>
    <t>Stated interest rate percentage</t>
  </si>
  <si>
    <t>2.75%</t>
  </si>
  <si>
    <t>Convertible subordinated notes, principal amount</t>
  </si>
  <si>
    <t>Unamortized discount of liability component</t>
  </si>
  <si>
    <t>Equity component carrying value</t>
  </si>
  <si>
    <t>Convertible subordinated notes, fair value</t>
  </si>
  <si>
    <t>Contractual coupon interest expense</t>
  </si>
  <si>
    <t>Accretion of discount, convertible subordinated notes</t>
  </si>
  <si>
    <t>Effective interest rate percentage</t>
  </si>
  <si>
    <t>6.75%</t>
  </si>
  <si>
    <t>Convertible Subordinated Notes Convertible Subordinated Notes (Narrative) (Details) (Details) $ / shares in Units, $ in Thousands</t>
  </si>
  <si>
    <t>Jun. 30, 2017</t>
  </si>
  <si>
    <t>Mar. 19, 2014$ / shares</t>
  </si>
  <si>
    <t>Mar. 31, 2018USD ($)$ / shares</t>
  </si>
  <si>
    <t>Debt Instrument, Convertible, Conversion Ratio</t>
  </si>
  <si>
    <t>Long-term Debt, Fair Value</t>
  </si>
  <si>
    <t>Interest Expense, Debt</t>
  </si>
  <si>
    <t>Debt instrument, convertible, conversion price (in dollars per share) | $ / shares</t>
  </si>
  <si>
    <t>Stockholders' Equity Stockholders' Equity (Stock-Based Compensation Plans) (Details) shares in Thousands</t>
  </si>
  <si>
    <t>Mar. 31, 2018shares</t>
  </si>
  <si>
    <t>Class of Stock [Line Items]</t>
  </si>
  <si>
    <t>Shares Reserved (in shares)</t>
  </si>
  <si>
    <t>Shares Available to Issue (in shares)</t>
  </si>
  <si>
    <t>Options Outstanding (in shares)</t>
  </si>
  <si>
    <t>Performance Awards Outstanding (in shares)</t>
  </si>
  <si>
    <t>Amended And Restated 2006 Plan [Member]</t>
  </si>
  <si>
    <t>2017 Plan [Member]</t>
  </si>
  <si>
    <t>Stockholders' Equity (Narrative) (Details) - USD ($)</t>
  </si>
  <si>
    <t>Oct. 25, 2017</t>
  </si>
  <si>
    <t>Feb. 25, 2016</t>
  </si>
  <si>
    <t>Share-based Compensation Arrangement by Share-based Payment Award [Line Items]</t>
  </si>
  <si>
    <t>Payments of Ordinary Dividends, Common Stock</t>
  </si>
  <si>
    <t>Unrecognized share based compensation, expected term (in Duration)</t>
  </si>
  <si>
    <t>2 years 8 months 12 days</t>
  </si>
  <si>
    <t>Directors compensation expense</t>
  </si>
  <si>
    <t>Stock repurchase program, authorized amount</t>
  </si>
  <si>
    <t>Stock Repurchase Program, Authorized Amount, Additional</t>
  </si>
  <si>
    <t>Dividends</t>
  </si>
  <si>
    <t>Dividends (in dollars per share)</t>
  </si>
  <si>
    <t>Share-Based Compensation Aggrangement, By Share-Based Payment Award, Equity Instrument Other Than Options, Percent Represented By Relative Shareholder Return Performance</t>
  </si>
  <si>
    <t>50.00%</t>
  </si>
  <si>
    <t>Risk-free interest rate</t>
  </si>
  <si>
    <t>1.44%</t>
  </si>
  <si>
    <t>Share-Based Compensation Arrangement By Share-Based Payment Award, Non-Option Equity Instruments, Reserved Percentage</t>
  </si>
  <si>
    <t>200.00%</t>
  </si>
  <si>
    <t>ESPP</t>
  </si>
  <si>
    <t>Dividend yield</t>
  </si>
  <si>
    <t>0.01%</t>
  </si>
  <si>
    <t>Shares purchased through Employee Stock Purchase Plan (in Shares)</t>
  </si>
  <si>
    <t>Weighted average purchase price of ESPP shares purchased during the period (in Dollars per share)</t>
  </si>
  <si>
    <t>Share-based compensation expense</t>
  </si>
  <si>
    <t>Expected volatility</t>
  </si>
  <si>
    <t>20.89%</t>
  </si>
  <si>
    <t>Expected holding period (years)</t>
  </si>
  <si>
    <t>3 months</t>
  </si>
  <si>
    <t>Restricted Stock</t>
  </si>
  <si>
    <t>Stock Granted, Value, Share-based Compensation, Net of Forfeitures</t>
  </si>
  <si>
    <t>Unrecognized share based compensation</t>
  </si>
  <si>
    <t>Share-based Compensation Arrangement by Share-based Payment Award, Equity Instruments Other than Options, Grants in Period</t>
  </si>
  <si>
    <t>Restricted Stock | Maximum [Member]</t>
  </si>
  <si>
    <t>Share-based Compensation Arrangement by Share-based Payment Award, Award Vesting Period</t>
  </si>
  <si>
    <t>Stock Options</t>
  </si>
  <si>
    <t>1.18%</t>
  </si>
  <si>
    <t>Share-based Compensation Arrangement by Share-based Payment Award, Award Vesting Rights, Percentage</t>
  </si>
  <si>
    <t>Share-based Compensation Arrangement by Share-based Payment Award, Expiration Period</t>
  </si>
  <si>
    <t>Share-based Compensation Arrangement by Share-based Payment Award, Options, Grants in Period, Gross</t>
  </si>
  <si>
    <t>Grants in period, weighted average exercise price (in dollars per share)</t>
  </si>
  <si>
    <t>27.08%</t>
  </si>
  <si>
    <t>2.65%</t>
  </si>
  <si>
    <t>Performance Shares [Member]</t>
  </si>
  <si>
    <t>Officers And Key Employees [Member]</t>
  </si>
  <si>
    <t>Share-Based Compensation Arrangement By Share-Based Payment Award, Equity Instruments Other Than Options, Granted In Period, Fair Value</t>
  </si>
  <si>
    <t>Cancelled shares (in shares)</t>
  </si>
  <si>
    <t>Stockholders' Equity (ESPP) (Details) - USD ($) $ in Thousands</t>
  </si>
  <si>
    <t>Dec. 31, 2018</t>
  </si>
  <si>
    <t>Sep. 30, 2018</t>
  </si>
  <si>
    <t>Jun. 30, 2018</t>
  </si>
  <si>
    <t>Forecast</t>
  </si>
  <si>
    <t>1.83%</t>
  </si>
  <si>
    <t>1.72%</t>
  </si>
  <si>
    <t>1.61%</t>
  </si>
  <si>
    <t>ESPP | Forecast</t>
  </si>
  <si>
    <t>9 months</t>
  </si>
  <si>
    <t>6 months</t>
  </si>
  <si>
    <t>Stockholders' Equity (AOCI) (Details) $ in Thousands</t>
  </si>
  <si>
    <t>Equity [Abstract]</t>
  </si>
  <si>
    <t>Decrease in net unrealized gains associated with available-for-sale securities of the trusts</t>
  </si>
  <si>
    <t>Reclassification of net unrealized gain activity attributable to the Deferred preneed funeral and cemetery receipts held in trust and Care trusts’ corpus</t>
  </si>
  <si>
    <t>Stockholders' Equity (Weighted Average Assumptions) (Details) - $ / shares</t>
  </si>
  <si>
    <t>Black-Scholes value (in dollars per share)</t>
  </si>
  <si>
    <t>Earnings Per Share (EPS Computations) (Details) - USD ($) $ / shares in Units, $ in Thousands</t>
  </si>
  <si>
    <t>Less: Earnings allocated to unvested restricted stock</t>
  </si>
  <si>
    <t>Income attributable to common stockholders</t>
  </si>
  <si>
    <t>Denominator [Abstract]</t>
  </si>
  <si>
    <t>Denominator for basic earnings per common share - weighted average shares outstanding</t>
  </si>
  <si>
    <t>Effect of dilutive securities, Stock options (in shares)</t>
  </si>
  <si>
    <t>Weighted average number of common and common equivalent shares outstanding for diluted EPS computation</t>
  </si>
  <si>
    <t>Basic and Diluted earnings per common share:</t>
  </si>
  <si>
    <t>Antidilutive securities excluded from computation of diluted EPS</t>
  </si>
  <si>
    <t>Major Segments of Business (Revenue, pre-tax income and total and total assets by segments) (Details) - USD ($) $ in Thousands</t>
  </si>
  <si>
    <t>Revenues from continuing operations</t>
  </si>
  <si>
    <t>Operating Income (Loss)</t>
  </si>
  <si>
    <t>Corporate [Member]</t>
  </si>
  <si>
    <t>Supplementary Data (Details) - USD ($) $ in Thousands</t>
  </si>
  <si>
    <t>Other current assets:</t>
  </si>
  <si>
    <t>State income taxes receivable</t>
  </si>
  <si>
    <t>Total other current assets</t>
  </si>
  <si>
    <t>Current portion of long-term debt and capital lease obligations:</t>
  </si>
  <si>
    <t>Long-term Debt</t>
  </si>
  <si>
    <t>Capital leases</t>
  </si>
  <si>
    <t>Total current portion of long-term debt and capital lease obligations</t>
  </si>
  <si>
    <t>Other current liabilities:</t>
  </si>
  <si>
    <t>Federal income taxes payable</t>
  </si>
  <si>
    <t>Deferred rent</t>
  </si>
  <si>
    <t>Total other current liabilities</t>
  </si>
  <si>
    <t>Accrued liabilities:</t>
  </si>
  <si>
    <t>Accrued salaries and wages</t>
  </si>
  <si>
    <t>Accrued incentive compensation</t>
  </si>
  <si>
    <t>Accrued vacation</t>
  </si>
  <si>
    <t>Accrued insurance</t>
  </si>
  <si>
    <t>Accrued interest</t>
  </si>
  <si>
    <t>Accrued ad valorem and franchise taxes</t>
  </si>
  <si>
    <t>Accrued commissions</t>
  </si>
  <si>
    <t>Other accrued liabilities</t>
  </si>
  <si>
    <t>Total accrued liabilities</t>
  </si>
  <si>
    <t>Other long-term liabilities:</t>
  </si>
  <si>
    <t>Incentive compensation</t>
  </si>
  <si>
    <t>Contingent consideration</t>
  </si>
  <si>
    <t>Total other long-term liabilities</t>
  </si>
  <si>
    <t>Term Loan [Member] | Credit Agreement [Member]</t>
  </si>
  <si>
    <t>Acquisition Debt, Deferred Purchase Price [Member] | Notes Payable, Other Payables [Member]</t>
  </si>
  <si>
    <t>Subsequent Events (Details)</t>
  </si>
  <si>
    <t>Mar. 31, 2017$ / shares</t>
  </si>
  <si>
    <t>Apr. 25, 2018USD ($)</t>
  </si>
  <si>
    <t>Oct. 25, 2017USD ($)</t>
  </si>
  <si>
    <t>Feb. 25, 2016USD ($)</t>
  </si>
  <si>
    <t>Dividends declared per common share (in dollars per Share) | $ / shares</t>
  </si>
  <si>
    <t>Revolving Credit Facility [Member] | Subsequent Event [Member]</t>
  </si>
  <si>
    <t>Debt Compliance Period, Period One [Member] | Revolving Credit Facility [Member] | Subsequent Event [Member]</t>
  </si>
  <si>
    <t>Ratio of Indebtedness to Net Capital</t>
  </si>
  <si>
    <t>Debt Compliance Period, Period Two [Member] | Revolving Credit Facility [Member] | Subsequent Event [Member]</t>
  </si>
  <si>
    <t>Debt Compliance Period, Period Four [Member] | Revolving Credit Facility [Member] | Subsequent Event [Member]</t>
  </si>
  <si>
    <t>Debt Compliance Period, Period Five [Member] | Revolving Credit Facility [Member] | Subsequent Event [Member]</t>
  </si>
  <si>
    <t>Revenue From Contracts With Customers (Details) - USD ($) $ in Thousands</t>
  </si>
  <si>
    <t>Revenue, Initial Application Period Cumulative Effect Transition [Line Items]</t>
  </si>
  <si>
    <t>Revenue from contracts with customers</t>
  </si>
  <si>
    <t>Financial revenues</t>
  </si>
  <si>
    <t>Revenue, Net</t>
  </si>
  <si>
    <t>Services</t>
  </si>
  <si>
    <t>Merchandise</t>
  </si>
  <si>
    <t>Cemetery interment rights</t>
  </si>
  <si>
    <t>Funeral | Services</t>
  </si>
  <si>
    <t>Funeral | Merchandise</t>
  </si>
  <si>
    <t>Funeral | Cemetery interment rights</t>
  </si>
  <si>
    <t>Cemetery | Services</t>
  </si>
  <si>
    <t>Cemetery | Merchandise</t>
  </si>
  <si>
    <t>Cemetery | Cemetery interment rights</t>
  </si>
  <si>
    <t>Preneed funeral commission income</t>
  </si>
  <si>
    <t>Investment Income, Net</t>
  </si>
  <si>
    <t>Preneed trust management fees</t>
  </si>
  <si>
    <t>Preneed cemetery finance charges</t>
  </si>
  <si>
    <t>Preneed Cemetery Trust Investments [Member] | Funeral</t>
  </si>
  <si>
    <t>Preneed Cemetery Trust Investments [Member] | Cemetery</t>
  </si>
  <si>
    <t>Revenue From Contracts With Customers Deferred Revenue (Details) - USD ($) $ in Thousands</t>
  </si>
  <si>
    <t>Less: Balances due on undelivered cemetery preneed contracts(2)</t>
  </si>
  <si>
    <t>Deferred preneed cemetery revenue, net</t>
  </si>
  <si>
    <t>Revenue From Contracts With Customers Narrative (Details)</t>
  </si>
  <si>
    <t>Mar. 31, 2018segment</t>
  </si>
  <si>
    <t>Number of business seg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6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292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79</v>
      </c>
      <c r="C3" s="7" t="n">
        <v>952</v>
      </c>
    </row>
    <row r="4" spans="1:3">
      <c r="A4" s="4" t="s">
        <v>26</v>
      </c>
      <c r="B4" s="5" t="n">
        <v>17817</v>
      </c>
      <c r="C4" s="5" t="n">
        <v>19655</v>
      </c>
    </row>
    <row r="5" spans="1:3">
      <c r="A5" s="4" t="s">
        <v>27</v>
      </c>
      <c r="B5" s="5" t="n">
        <v>6566</v>
      </c>
      <c r="C5" s="5" t="n">
        <v>6519</v>
      </c>
    </row>
    <row r="6" spans="1:3">
      <c r="A6" s="4" t="s">
        <v>28</v>
      </c>
      <c r="B6" s="5" t="n">
        <v>1966</v>
      </c>
      <c r="C6" s="5" t="n">
        <v>2028</v>
      </c>
    </row>
    <row r="7" spans="1:3">
      <c r="A7" s="4" t="s">
        <v>29</v>
      </c>
      <c r="B7" s="5" t="n">
        <v>572</v>
      </c>
      <c r="C7" s="5" t="n">
        <v>986</v>
      </c>
    </row>
    <row r="8" spans="1:3">
      <c r="A8" s="4" t="s">
        <v>30</v>
      </c>
      <c r="B8" s="5" t="n">
        <v>27700</v>
      </c>
      <c r="C8" s="5" t="n">
        <v>30140</v>
      </c>
    </row>
    <row r="9" spans="1:3">
      <c r="A9" s="4" t="s">
        <v>31</v>
      </c>
      <c r="B9" s="5" t="n">
        <v>70296</v>
      </c>
      <c r="C9" s="5" t="n">
        <v>73853</v>
      </c>
    </row>
    <row r="10" spans="1:3">
      <c r="A10" s="4" t="s">
        <v>32</v>
      </c>
      <c r="B10" s="5" t="n">
        <v>91782</v>
      </c>
      <c r="C10" s="5" t="n">
        <v>90682</v>
      </c>
    </row>
    <row r="11" spans="1:3">
      <c r="A11" s="4" t="s">
        <v>33</v>
      </c>
      <c r="B11" s="5" t="n">
        <v>20982</v>
      </c>
      <c r="C11" s="5" t="n">
        <v>31644</v>
      </c>
    </row>
    <row r="12" spans="1:3">
      <c r="A12" s="4" t="s">
        <v>34</v>
      </c>
      <c r="B12" s="5" t="n">
        <v>15802</v>
      </c>
      <c r="C12" s="5" t="n">
        <v>15287</v>
      </c>
    </row>
    <row r="13" spans="1:3">
      <c r="A13" s="4" t="s">
        <v>35</v>
      </c>
      <c r="B13" s="5" t="n">
        <v>245622</v>
      </c>
      <c r="C13" s="5" t="n">
        <v>247294</v>
      </c>
    </row>
    <row r="14" spans="1:3">
      <c r="A14" s="4" t="s">
        <v>36</v>
      </c>
      <c r="B14" s="5" t="n">
        <v>75935</v>
      </c>
      <c r="C14" s="5" t="n">
        <v>76331</v>
      </c>
    </row>
    <row r="15" spans="1:3">
      <c r="A15" s="4" t="s">
        <v>37</v>
      </c>
      <c r="B15" s="5" t="n">
        <v>287956</v>
      </c>
      <c r="C15" s="5" t="n">
        <v>287956</v>
      </c>
    </row>
    <row r="16" spans="1:3">
      <c r="A16" s="4" t="s">
        <v>38</v>
      </c>
      <c r="B16" s="5" t="n">
        <v>20830</v>
      </c>
      <c r="C16" s="5" t="n">
        <v>18117</v>
      </c>
    </row>
    <row r="17" spans="1:3">
      <c r="A17" s="4" t="s">
        <v>39</v>
      </c>
      <c r="B17" s="5" t="n">
        <v>48285</v>
      </c>
      <c r="C17" s="5" t="n">
        <v>50229</v>
      </c>
    </row>
    <row r="18" spans="1:3">
      <c r="A18" s="4" t="s">
        <v>40</v>
      </c>
      <c r="B18" s="5" t="n">
        <v>905190</v>
      </c>
      <c r="C18" s="5" t="n">
        <v>921533</v>
      </c>
    </row>
    <row r="19" spans="1:3">
      <c r="A19" s="3" t="s">
        <v>41</v>
      </c>
    </row>
    <row r="20" spans="1:3">
      <c r="A20" s="4" t="s">
        <v>42</v>
      </c>
      <c r="B20" s="5" t="n">
        <v>17320</v>
      </c>
      <c r="C20" s="5" t="n">
        <v>17251</v>
      </c>
    </row>
    <row r="21" spans="1:3">
      <c r="A21" s="4" t="s">
        <v>43</v>
      </c>
      <c r="B21" s="5" t="n">
        <v>7273</v>
      </c>
      <c r="C21" s="5" t="n">
        <v>6547</v>
      </c>
    </row>
    <row r="22" spans="1:3">
      <c r="A22" s="4" t="s">
        <v>44</v>
      </c>
      <c r="B22" s="5" t="n">
        <v>3789</v>
      </c>
      <c r="C22" s="5" t="n">
        <v>1361</v>
      </c>
    </row>
    <row r="23" spans="1:3">
      <c r="A23" s="4" t="s">
        <v>45</v>
      </c>
      <c r="B23" s="5" t="n">
        <v>12397</v>
      </c>
      <c r="C23" s="5" t="n">
        <v>17559</v>
      </c>
    </row>
    <row r="24" spans="1:3">
      <c r="A24" s="4" t="s">
        <v>46</v>
      </c>
      <c r="B24" s="5" t="n">
        <v>40779</v>
      </c>
      <c r="C24" s="5" t="n">
        <v>42718</v>
      </c>
    </row>
    <row r="25" spans="1:3">
      <c r="A25" s="4" t="s">
        <v>47</v>
      </c>
      <c r="B25" s="5" t="n">
        <v>116886</v>
      </c>
      <c r="C25" s="5" t="n">
        <v>121034</v>
      </c>
    </row>
    <row r="26" spans="1:3">
      <c r="A26" s="4" t="s">
        <v>48</v>
      </c>
      <c r="B26" s="5" t="n">
        <v>83389</v>
      </c>
      <c r="C26" s="5" t="n">
        <v>91120</v>
      </c>
    </row>
    <row r="27" spans="1:3">
      <c r="A27" s="4" t="s">
        <v>49</v>
      </c>
      <c r="B27" s="5" t="n">
        <v>125733</v>
      </c>
      <c r="C27" s="5" t="n">
        <v>124441</v>
      </c>
    </row>
    <row r="28" spans="1:3">
      <c r="A28" s="4" t="s">
        <v>50</v>
      </c>
      <c r="B28" s="5" t="n">
        <v>6371</v>
      </c>
      <c r="C28" s="5" t="n">
        <v>6361</v>
      </c>
    </row>
    <row r="29" spans="1:3">
      <c r="A29" s="4" t="s">
        <v>51</v>
      </c>
      <c r="B29" s="5" t="n">
        <v>50797</v>
      </c>
      <c r="C29" s="5" t="n">
        <v>54690</v>
      </c>
    </row>
    <row r="30" spans="1:3">
      <c r="A30" s="4" t="s">
        <v>52</v>
      </c>
      <c r="B30" s="5" t="n">
        <v>27251</v>
      </c>
      <c r="C30" s="5" t="n">
        <v>34585</v>
      </c>
    </row>
    <row r="31" spans="1:3">
      <c r="A31" s="4" t="s">
        <v>53</v>
      </c>
      <c r="B31" s="5" t="n">
        <v>31366</v>
      </c>
      <c r="C31" s="5" t="n">
        <v>31159</v>
      </c>
    </row>
    <row r="32" spans="1:3">
      <c r="A32" s="4" t="s">
        <v>54</v>
      </c>
      <c r="B32" s="5" t="n">
        <v>2819</v>
      </c>
      <c r="C32" s="5" t="n">
        <v>3378</v>
      </c>
    </row>
    <row r="33" spans="1:3">
      <c r="A33" s="4" t="s">
        <v>55</v>
      </c>
      <c r="B33" s="5" t="n">
        <v>70296</v>
      </c>
      <c r="C33" s="5" t="n">
        <v>73853</v>
      </c>
    </row>
    <row r="34" spans="1:3">
      <c r="A34" s="4" t="s">
        <v>56</v>
      </c>
      <c r="B34" s="5" t="n">
        <v>91782</v>
      </c>
      <c r="C34" s="5" t="n">
        <v>90682</v>
      </c>
    </row>
    <row r="35" spans="1:3">
      <c r="A35" s="4" t="s">
        <v>57</v>
      </c>
      <c r="B35" s="5" t="n">
        <v>47561</v>
      </c>
      <c r="C35" s="5" t="n">
        <v>49856</v>
      </c>
    </row>
    <row r="36" spans="1:3">
      <c r="A36" s="4" t="s">
        <v>58</v>
      </c>
      <c r="B36" s="5" t="n">
        <v>695030</v>
      </c>
      <c r="C36" s="5" t="n">
        <v>723877</v>
      </c>
    </row>
    <row r="37" spans="1:3">
      <c r="A37" s="4" t="s">
        <v>59</v>
      </c>
      <c r="B37" s="4" t="s">
        <v>60</v>
      </c>
      <c r="C37" s="4" t="s">
        <v>60</v>
      </c>
    </row>
    <row r="38" spans="1:3">
      <c r="A38" s="3" t="s">
        <v>61</v>
      </c>
    </row>
    <row r="39" spans="1:3">
      <c r="A39" s="4" t="s">
        <v>62</v>
      </c>
      <c r="B39" s="5" t="n">
        <v>228</v>
      </c>
      <c r="C39" s="5" t="n">
        <v>226</v>
      </c>
    </row>
    <row r="40" spans="1:3">
      <c r="A40" s="4" t="s">
        <v>63</v>
      </c>
      <c r="B40" s="5" t="n">
        <v>216526</v>
      </c>
      <c r="C40" s="5" t="n">
        <v>216158</v>
      </c>
    </row>
    <row r="41" spans="1:3">
      <c r="A41" s="4" t="s">
        <v>64</v>
      </c>
      <c r="B41" s="5" t="n">
        <v>70038</v>
      </c>
      <c r="C41" s="5" t="n">
        <v>57904</v>
      </c>
    </row>
    <row r="42" spans="1:3">
      <c r="A42" s="4" t="s">
        <v>65</v>
      </c>
      <c r="B42" s="5" t="n">
        <v>-76632</v>
      </c>
      <c r="C42" s="5" t="n">
        <v>-76632</v>
      </c>
    </row>
    <row r="43" spans="1:3">
      <c r="A43" s="4" t="s">
        <v>66</v>
      </c>
      <c r="B43" s="5" t="n">
        <v>210160</v>
      </c>
      <c r="C43" s="5" t="n">
        <v>197656</v>
      </c>
    </row>
    <row r="44" spans="1:3">
      <c r="A44" s="4" t="s">
        <v>67</v>
      </c>
      <c r="B44" s="7" t="n">
        <v>905190</v>
      </c>
      <c r="C44" s="7" t="n">
        <v>921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row>
    <row r="12" spans="1:2">
      <c r="A12" s="4" t="s">
        <v>214</v>
      </c>
      <c r="B12"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52</v>
      </c>
    </row>
    <row r="4" spans="1:2">
      <c r="A4" s="4" t="s">
        <v>151</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56</v>
      </c>
    </row>
    <row r="4" spans="1:2">
      <c r="A4" s="4" t="s">
        <v>155</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0</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168</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171</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3</v>
      </c>
    </row>
    <row r="2" spans="1:3">
      <c r="A2" s="3" t="s">
        <v>69</v>
      </c>
    </row>
    <row r="3" spans="1:3">
      <c r="A3" s="4" t="s">
        <v>26</v>
      </c>
      <c r="B3" s="7" t="n">
        <v>814</v>
      </c>
      <c r="C3" s="7" t="n">
        <v>835</v>
      </c>
    </row>
    <row r="4" spans="1:3">
      <c r="A4" s="4" t="s">
        <v>33</v>
      </c>
      <c r="B4" s="5" t="n">
        <v>2289</v>
      </c>
      <c r="C4" s="5" t="n">
        <v>2278</v>
      </c>
    </row>
    <row r="5" spans="1:3">
      <c r="A5" s="4" t="s">
        <v>35</v>
      </c>
      <c r="B5" s="5" t="n">
        <v>118864</v>
      </c>
      <c r="C5" s="5" t="n">
        <v>115776</v>
      </c>
    </row>
    <row r="6" spans="1:3">
      <c r="A6" s="4" t="s">
        <v>70</v>
      </c>
      <c r="B6" s="7" t="n">
        <v>38451</v>
      </c>
      <c r="C6" s="7" t="n">
        <v>37543</v>
      </c>
    </row>
    <row r="7" spans="1:3">
      <c r="A7" s="4" t="s">
        <v>71</v>
      </c>
      <c r="B7" s="8" t="n">
        <v>0.01</v>
      </c>
      <c r="C7" s="8" t="n">
        <v>0.01</v>
      </c>
    </row>
    <row r="8" spans="1:3">
      <c r="A8" s="4" t="s">
        <v>72</v>
      </c>
      <c r="B8" s="5" t="n">
        <v>80000000</v>
      </c>
      <c r="C8" s="5" t="n">
        <v>80000000</v>
      </c>
    </row>
    <row r="9" spans="1:3">
      <c r="A9" s="4" t="s">
        <v>73</v>
      </c>
      <c r="B9" s="5" t="n">
        <v>22815774</v>
      </c>
      <c r="C9" s="5" t="n">
        <v>22622242</v>
      </c>
    </row>
    <row r="10" spans="1:3">
      <c r="A10" s="4" t="s">
        <v>74</v>
      </c>
      <c r="B10" s="5" t="n">
        <v>6523370</v>
      </c>
      <c r="C10" s="5" t="n">
        <v>6523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175</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182</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186</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40</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s>
  <sheetData>
    <row r="1" spans="1:4">
      <c r="A1" s="1" t="s">
        <v>301</v>
      </c>
      <c r="B1" s="2" t="s">
        <v>1</v>
      </c>
    </row>
    <row r="2" spans="1:4">
      <c r="B2" s="2" t="s">
        <v>302</v>
      </c>
      <c r="C2" s="2" t="s">
        <v>303</v>
      </c>
      <c r="D2" s="2" t="s">
        <v>304</v>
      </c>
    </row>
    <row r="3" spans="1:4">
      <c r="A3" s="3" t="s">
        <v>305</v>
      </c>
    </row>
    <row r="4" spans="1:4">
      <c r="A4" s="4" t="s">
        <v>306</v>
      </c>
      <c r="B4" s="4" t="s">
        <v>307</v>
      </c>
    </row>
    <row r="5" spans="1:4">
      <c r="A5" s="4" t="s">
        <v>308</v>
      </c>
      <c r="B5" s="7" t="n">
        <v>3300</v>
      </c>
      <c r="C5" s="7" t="n">
        <v>3100</v>
      </c>
    </row>
    <row r="6" spans="1:4">
      <c r="A6" s="4" t="s">
        <v>309</v>
      </c>
      <c r="B6" s="5" t="n">
        <v>2</v>
      </c>
    </row>
    <row r="7" spans="1:4">
      <c r="A7" s="4" t="s">
        <v>310</v>
      </c>
      <c r="B7" s="7" t="n">
        <v>900</v>
      </c>
      <c r="C7" s="5" t="n">
        <v>800</v>
      </c>
    </row>
    <row r="8" spans="1:4">
      <c r="A8" s="4" t="s">
        <v>311</v>
      </c>
      <c r="D8" s="7" t="n">
        <v>40474</v>
      </c>
    </row>
    <row r="9" spans="1:4">
      <c r="A9" s="4" t="s">
        <v>312</v>
      </c>
      <c r="B9" s="4" t="s">
        <v>313</v>
      </c>
    </row>
    <row r="10" spans="1:4">
      <c r="A10" s="4" t="s">
        <v>314</v>
      </c>
      <c r="B10" s="4" t="s">
        <v>315</v>
      </c>
    </row>
    <row r="11" spans="1:4">
      <c r="A11" s="4" t="s">
        <v>316</v>
      </c>
      <c r="B11" s="4" t="s">
        <v>317</v>
      </c>
    </row>
    <row r="12" spans="1:4">
      <c r="A12" s="4" t="s">
        <v>318</v>
      </c>
      <c r="B12" s="7" t="n">
        <v>17817</v>
      </c>
      <c r="D12" s="5" t="n">
        <v>19655</v>
      </c>
    </row>
    <row r="13" spans="1:4">
      <c r="A13" s="4" t="s">
        <v>319</v>
      </c>
      <c r="B13" s="5" t="n">
        <v>323</v>
      </c>
      <c r="D13" s="5" t="n">
        <v>263</v>
      </c>
    </row>
    <row r="14" spans="1:4">
      <c r="A14" s="4" t="s">
        <v>320</v>
      </c>
      <c r="B14" s="5" t="n">
        <v>20982</v>
      </c>
      <c r="D14" s="5" t="n">
        <v>31644</v>
      </c>
    </row>
    <row r="15" spans="1:4">
      <c r="A15" s="4" t="s">
        <v>321</v>
      </c>
      <c r="B15" s="5" t="n">
        <v>459</v>
      </c>
      <c r="C15" s="5" t="n">
        <v>389</v>
      </c>
    </row>
    <row r="16" spans="1:4">
      <c r="A16" s="4" t="s">
        <v>322</v>
      </c>
      <c r="B16" s="7" t="n">
        <v>2878</v>
      </c>
      <c r="C16" s="7" t="n">
        <v>4722</v>
      </c>
    </row>
    <row r="17" spans="1:4">
      <c r="A17" s="4" t="s">
        <v>323</v>
      </c>
      <c r="B17" s="4" t="s">
        <v>324</v>
      </c>
      <c r="C17" s="4" t="s">
        <v>325</v>
      </c>
    </row>
    <row r="18" spans="1:4">
      <c r="A18" s="4" t="s">
        <v>326</v>
      </c>
      <c r="B18" s="4" t="s">
        <v>327</v>
      </c>
    </row>
    <row r="19" spans="1:4">
      <c r="A19" s="4" t="s">
        <v>328</v>
      </c>
      <c r="B19" s="4" t="s">
        <v>329</v>
      </c>
    </row>
    <row r="20" spans="1:4">
      <c r="A20" s="4" t="s">
        <v>330</v>
      </c>
      <c r="B20" s="4" t="s">
        <v>331</v>
      </c>
    </row>
    <row r="21" spans="1:4">
      <c r="A21" s="4" t="s">
        <v>332</v>
      </c>
      <c r="B21" s="7" t="n">
        <v>700</v>
      </c>
    </row>
    <row r="22" spans="1:4">
      <c r="A22" s="4" t="s">
        <v>333</v>
      </c>
      <c r="B22" s="5" t="n">
        <v>-487</v>
      </c>
      <c r="C22" s="7" t="n">
        <v>0</v>
      </c>
    </row>
    <row r="23" spans="1:4">
      <c r="A23" s="4" t="s">
        <v>334</v>
      </c>
      <c r="B23" s="7" t="n">
        <v>695030</v>
      </c>
      <c r="D23" s="7" t="n">
        <v>723877</v>
      </c>
    </row>
    <row r="24" spans="1:4">
      <c r="A24" s="4" t="s">
        <v>335</v>
      </c>
      <c r="B24" s="4" t="s">
        <v>336</v>
      </c>
      <c r="D24" s="4" t="s">
        <v>337</v>
      </c>
    </row>
    <row r="25" spans="1:4">
      <c r="A25" s="4" t="s">
        <v>338</v>
      </c>
      <c r="D25" s="7" t="n">
        <v>5700</v>
      </c>
    </row>
    <row r="26" spans="1:4">
      <c r="A26" s="4" t="s">
        <v>339</v>
      </c>
      <c r="B26" s="4" t="s">
        <v>340</v>
      </c>
      <c r="D26" s="4" t="s">
        <v>341</v>
      </c>
    </row>
    <row r="27" spans="1:4">
      <c r="A27" s="4" t="s">
        <v>113</v>
      </c>
      <c r="B27" s="7" t="n">
        <v>149</v>
      </c>
      <c r="C27" s="5" t="n">
        <v>0</v>
      </c>
    </row>
    <row r="28" spans="1:4">
      <c r="A28" s="4" t="s">
        <v>342</v>
      </c>
    </row>
    <row r="29" spans="1:4">
      <c r="A29" s="3" t="s">
        <v>305</v>
      </c>
    </row>
    <row r="30" spans="1:4">
      <c r="A30" s="4" t="s">
        <v>321</v>
      </c>
      <c r="B30" s="5" t="n">
        <v>500</v>
      </c>
      <c r="C30" s="7" t="n">
        <v>400</v>
      </c>
    </row>
    <row r="31" spans="1:4">
      <c r="A31" s="4" t="s">
        <v>103</v>
      </c>
    </row>
    <row r="32" spans="1:4">
      <c r="A32" s="3" t="s">
        <v>305</v>
      </c>
    </row>
    <row r="33" spans="1:4">
      <c r="A33" s="4" t="s">
        <v>311</v>
      </c>
      <c r="B33" s="5" t="n">
        <v>7826</v>
      </c>
      <c r="D33" s="7" t="n">
        <v>8509</v>
      </c>
    </row>
    <row r="34" spans="1:4">
      <c r="A34" s="4" t="s">
        <v>318</v>
      </c>
      <c r="B34" s="5" t="n">
        <v>8099</v>
      </c>
      <c r="D34" s="5" t="n">
        <v>9061</v>
      </c>
    </row>
    <row r="35" spans="1:4">
      <c r="A35" s="4" t="s">
        <v>319</v>
      </c>
      <c r="B35" s="5" t="n">
        <v>456</v>
      </c>
      <c r="D35" s="5" t="n">
        <v>765</v>
      </c>
    </row>
    <row r="36" spans="1:4">
      <c r="A36" s="4" t="s">
        <v>320</v>
      </c>
      <c r="B36" s="5" t="n">
        <v>0</v>
      </c>
      <c r="D36" s="5" t="n">
        <v>7934</v>
      </c>
    </row>
    <row r="37" spans="1:4">
      <c r="A37" s="4" t="s">
        <v>105</v>
      </c>
    </row>
    <row r="38" spans="1:4">
      <c r="A38" s="3" t="s">
        <v>305</v>
      </c>
    </row>
    <row r="39" spans="1:4">
      <c r="A39" s="4" t="s">
        <v>311</v>
      </c>
      <c r="B39" s="5" t="n">
        <v>41264</v>
      </c>
    </row>
    <row r="40" spans="1:4">
      <c r="A40" s="4" t="s">
        <v>318</v>
      </c>
      <c r="B40" s="5" t="n">
        <v>9395</v>
      </c>
      <c r="D40" s="5" t="n">
        <v>10331</v>
      </c>
    </row>
    <row r="41" spans="1:4">
      <c r="A41" s="4" t="s">
        <v>320</v>
      </c>
      <c r="B41" s="5" t="n">
        <v>20982</v>
      </c>
      <c r="D41" s="7" t="n">
        <v>23710</v>
      </c>
    </row>
    <row r="42" spans="1:4">
      <c r="A42" s="4" t="s">
        <v>338</v>
      </c>
      <c r="B42" s="7" t="n">
        <v>5700</v>
      </c>
    </row>
    <row r="43" spans="1:4">
      <c r="A43" s="4" t="s">
        <v>343</v>
      </c>
    </row>
    <row r="44" spans="1:4">
      <c r="A44" s="3" t="s">
        <v>305</v>
      </c>
    </row>
    <row r="45" spans="1:4">
      <c r="A45" s="4" t="s">
        <v>344</v>
      </c>
      <c r="B45" s="5" t="n">
        <v>178</v>
      </c>
    </row>
    <row r="46" spans="1:4">
      <c r="A46" s="4" t="s">
        <v>345</v>
      </c>
      <c r="B46" s="5" t="n">
        <v>29</v>
      </c>
    </row>
    <row r="47" spans="1:4">
      <c r="A47" s="4" t="s">
        <v>346</v>
      </c>
      <c r="B47" s="4" t="s">
        <v>347</v>
      </c>
    </row>
    <row r="48" spans="1:4">
      <c r="A48" s="4" t="s">
        <v>348</v>
      </c>
    </row>
    <row r="49" spans="1:4">
      <c r="A49" s="3" t="s">
        <v>305</v>
      </c>
    </row>
    <row r="50" spans="1:4">
      <c r="A50" s="4" t="s">
        <v>345</v>
      </c>
      <c r="B50" s="5" t="n">
        <v>11</v>
      </c>
    </row>
    <row r="51" spans="1:4">
      <c r="A51" s="4" t="s">
        <v>349</v>
      </c>
      <c r="B51" s="5" t="n">
        <v>32</v>
      </c>
    </row>
    <row r="52" spans="1:4">
      <c r="A52" s="4" t="s">
        <v>346</v>
      </c>
      <c r="B52" s="4" t="s">
        <v>350</v>
      </c>
    </row>
    <row r="53" spans="1:4">
      <c r="A53" s="4" t="s">
        <v>351</v>
      </c>
    </row>
    <row r="54" spans="1:4">
      <c r="A54" s="3" t="s">
        <v>305</v>
      </c>
    </row>
    <row r="55" spans="1:4">
      <c r="A55" s="4" t="s">
        <v>352</v>
      </c>
      <c r="B55" s="5" t="n">
        <v>16</v>
      </c>
    </row>
    <row r="56" spans="1:4">
      <c r="A56" s="4" t="s">
        <v>353</v>
      </c>
    </row>
    <row r="57" spans="1:4">
      <c r="A57" s="3" t="s">
        <v>305</v>
      </c>
    </row>
    <row r="58" spans="1:4">
      <c r="A58" s="4" t="s">
        <v>354</v>
      </c>
      <c r="B58" s="5" t="n">
        <v>13</v>
      </c>
    </row>
    <row r="59" spans="1:4">
      <c r="A59" s="4" t="s">
        <v>355</v>
      </c>
    </row>
    <row r="60" spans="1:4">
      <c r="A60" s="3" t="s">
        <v>305</v>
      </c>
    </row>
    <row r="61" spans="1:4">
      <c r="A61" s="4" t="s">
        <v>356</v>
      </c>
      <c r="B61" s="4" t="s">
        <v>357</v>
      </c>
    </row>
    <row r="62" spans="1:4">
      <c r="A62" s="4" t="s">
        <v>358</v>
      </c>
    </row>
    <row r="63" spans="1:4">
      <c r="A63" s="3" t="s">
        <v>305</v>
      </c>
    </row>
    <row r="64" spans="1:4">
      <c r="A64" s="4" t="s">
        <v>356</v>
      </c>
      <c r="B64" s="4" t="s">
        <v>359</v>
      </c>
    </row>
    <row r="65" spans="1:4">
      <c r="A65" s="4" t="s">
        <v>360</v>
      </c>
    </row>
    <row r="66" spans="1:4">
      <c r="A66" s="3" t="s">
        <v>305</v>
      </c>
    </row>
    <row r="67" spans="1:4">
      <c r="A67" s="4" t="s">
        <v>361</v>
      </c>
      <c r="B67" s="7" t="n">
        <v>371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62</v>
      </c>
      <c r="B1" s="2" t="s">
        <v>1</v>
      </c>
    </row>
    <row r="2" spans="1:4">
      <c r="B2" s="2" t="s">
        <v>363</v>
      </c>
      <c r="C2" s="2" t="s">
        <v>303</v>
      </c>
      <c r="D2" s="2" t="s">
        <v>304</v>
      </c>
    </row>
    <row r="3" spans="1:4">
      <c r="A3" s="3" t="s">
        <v>364</v>
      </c>
    </row>
    <row r="4" spans="1:4">
      <c r="A4" s="4" t="s">
        <v>365</v>
      </c>
      <c r="B4" s="7" t="n">
        <v>814</v>
      </c>
      <c r="D4" s="7" t="n">
        <v>835</v>
      </c>
    </row>
    <row r="5" spans="1:4">
      <c r="A5" s="4" t="s">
        <v>366</v>
      </c>
      <c r="B5" s="5" t="n">
        <v>2289</v>
      </c>
      <c r="D5" s="5" t="n">
        <v>2278</v>
      </c>
    </row>
    <row r="6" spans="1:4">
      <c r="A6" s="4" t="s">
        <v>367</v>
      </c>
      <c r="B6" s="5" t="n">
        <v>294</v>
      </c>
      <c r="C6" s="7" t="n">
        <v>509</v>
      </c>
    </row>
    <row r="7" spans="1:4">
      <c r="A7" s="4" t="s">
        <v>310</v>
      </c>
      <c r="B7" s="5" t="n">
        <v>900</v>
      </c>
      <c r="C7" s="5" t="n">
        <v>800</v>
      </c>
    </row>
    <row r="8" spans="1:4">
      <c r="A8" s="4" t="s">
        <v>368</v>
      </c>
      <c r="B8" s="5" t="n">
        <v>364486</v>
      </c>
      <c r="D8" s="5" t="n">
        <v>363070</v>
      </c>
    </row>
    <row r="9" spans="1:4">
      <c r="A9" s="4" t="s">
        <v>369</v>
      </c>
      <c r="B9" s="5" t="n">
        <v>-118864</v>
      </c>
      <c r="D9" s="5" t="n">
        <v>-115776</v>
      </c>
    </row>
    <row r="10" spans="1:4">
      <c r="A10" s="4" t="s">
        <v>370</v>
      </c>
      <c r="B10" s="5" t="n">
        <v>245622</v>
      </c>
      <c r="D10" s="5" t="n">
        <v>247294</v>
      </c>
    </row>
    <row r="11" spans="1:4">
      <c r="A11" s="4" t="s">
        <v>308</v>
      </c>
      <c r="B11" s="7" t="n">
        <v>3300</v>
      </c>
      <c r="C11" s="7" t="n">
        <v>3100</v>
      </c>
    </row>
    <row r="12" spans="1:4">
      <c r="A12" s="4" t="s">
        <v>371</v>
      </c>
      <c r="B12" s="5" t="n">
        <v>0</v>
      </c>
    </row>
    <row r="13" spans="1:4">
      <c r="A13" s="4" t="s">
        <v>323</v>
      </c>
      <c r="B13" s="4" t="s">
        <v>324</v>
      </c>
      <c r="C13" s="4" t="s">
        <v>325</v>
      </c>
    </row>
    <row r="14" spans="1:4">
      <c r="A14" s="4" t="s">
        <v>332</v>
      </c>
      <c r="B14" s="7" t="n">
        <v>700</v>
      </c>
    </row>
    <row r="15" spans="1:4">
      <c r="A15" s="4" t="s">
        <v>372</v>
      </c>
    </row>
    <row r="16" spans="1:4">
      <c r="A16" s="3" t="s">
        <v>364</v>
      </c>
    </row>
    <row r="17" spans="1:4">
      <c r="A17" s="4" t="s">
        <v>368</v>
      </c>
      <c r="B17" s="5" t="n">
        <v>74981</v>
      </c>
      <c r="D17" s="5" t="n">
        <v>74981</v>
      </c>
    </row>
    <row r="18" spans="1:4">
      <c r="A18" s="4" t="s">
        <v>373</v>
      </c>
    </row>
    <row r="19" spans="1:4">
      <c r="A19" s="3" t="s">
        <v>364</v>
      </c>
    </row>
    <row r="20" spans="1:4">
      <c r="A20" s="4" t="s">
        <v>368</v>
      </c>
      <c r="B20" s="5" t="n">
        <v>212186</v>
      </c>
      <c r="D20" s="5" t="n">
        <v>211934</v>
      </c>
    </row>
    <row r="21" spans="1:4">
      <c r="A21" s="4" t="s">
        <v>374</v>
      </c>
    </row>
    <row r="22" spans="1:4">
      <c r="A22" s="3" t="s">
        <v>364</v>
      </c>
    </row>
    <row r="23" spans="1:4">
      <c r="A23" s="4" t="s">
        <v>368</v>
      </c>
      <c r="B23" s="5" t="n">
        <v>77319</v>
      </c>
      <c r="D23" s="5" t="n">
        <v>76155</v>
      </c>
    </row>
    <row r="24" spans="1:4">
      <c r="A24" s="4" t="s">
        <v>103</v>
      </c>
    </row>
    <row r="25" spans="1:4">
      <c r="A25" s="3" t="s">
        <v>364</v>
      </c>
    </row>
    <row r="26" spans="1:4">
      <c r="A26" s="4" t="s">
        <v>365</v>
      </c>
      <c r="B26" s="5" t="n">
        <v>184</v>
      </c>
      <c r="D26" s="5" t="n">
        <v>213</v>
      </c>
    </row>
    <row r="27" spans="1:4">
      <c r="A27" s="4" t="s">
        <v>366</v>
      </c>
      <c r="B27" s="5" t="n">
        <v>882</v>
      </c>
      <c r="D27" s="5" t="n">
        <v>882</v>
      </c>
    </row>
    <row r="28" spans="1:4">
      <c r="A28" s="4" t="s">
        <v>105</v>
      </c>
    </row>
    <row r="29" spans="1:4">
      <c r="A29" s="3" t="s">
        <v>364</v>
      </c>
    </row>
    <row r="30" spans="1:4">
      <c r="A30" s="4" t="s">
        <v>365</v>
      </c>
      <c r="B30" s="5" t="n">
        <v>630</v>
      </c>
      <c r="D30" s="5" t="n">
        <v>622</v>
      </c>
    </row>
    <row r="31" spans="1:4">
      <c r="A31" s="4" t="s">
        <v>366</v>
      </c>
      <c r="B31" s="7" t="n">
        <v>1391</v>
      </c>
      <c r="D31" s="7" t="n">
        <v>13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376</v>
      </c>
    </row>
    <row r="3" spans="1:3">
      <c r="A3" s="4" t="s">
        <v>318</v>
      </c>
      <c r="B3" s="7" t="n">
        <v>17817</v>
      </c>
      <c r="C3" s="7" t="n">
        <v>19655</v>
      </c>
    </row>
    <row r="4" spans="1:3">
      <c r="A4" s="4" t="s">
        <v>320</v>
      </c>
      <c r="B4" s="5" t="n">
        <v>20982</v>
      </c>
      <c r="C4" s="5" t="n">
        <v>31644</v>
      </c>
    </row>
    <row r="5" spans="1:3">
      <c r="A5" s="4" t="s">
        <v>377</v>
      </c>
      <c r="B5" s="5" t="n">
        <v>2798</v>
      </c>
      <c r="C5" s="5" t="n">
        <v>0</v>
      </c>
    </row>
    <row r="6" spans="1:3">
      <c r="A6" s="4" t="s">
        <v>378</v>
      </c>
      <c r="B6" s="5" t="n">
        <v>905190</v>
      </c>
      <c r="C6" s="5" t="n">
        <v>921533</v>
      </c>
    </row>
    <row r="7" spans="1:3">
      <c r="A7" s="4" t="s">
        <v>51</v>
      </c>
      <c r="B7" s="5" t="n">
        <v>50797</v>
      </c>
      <c r="C7" s="5" t="n">
        <v>54690</v>
      </c>
    </row>
    <row r="8" spans="1:3">
      <c r="A8" s="4" t="s">
        <v>52</v>
      </c>
      <c r="B8" s="5" t="n">
        <v>27251</v>
      </c>
      <c r="C8" s="5" t="n">
        <v>34585</v>
      </c>
    </row>
    <row r="9" spans="1:3">
      <c r="A9" s="4" t="s">
        <v>53</v>
      </c>
      <c r="B9" s="5" t="n">
        <v>31366</v>
      </c>
      <c r="C9" s="5" t="n">
        <v>31159</v>
      </c>
    </row>
    <row r="10" spans="1:3">
      <c r="A10" s="4" t="s">
        <v>64</v>
      </c>
      <c r="B10" s="5" t="n">
        <v>70038</v>
      </c>
      <c r="C10" s="5" t="n">
        <v>57904</v>
      </c>
    </row>
    <row r="11" spans="1:3">
      <c r="A11" s="4" t="s">
        <v>379</v>
      </c>
      <c r="B11" s="5" t="n">
        <v>905190</v>
      </c>
      <c r="C11" s="5" t="n">
        <v>921533</v>
      </c>
    </row>
    <row r="12" spans="1:3">
      <c r="A12" s="4" t="s">
        <v>380</v>
      </c>
    </row>
    <row r="13" spans="1:3">
      <c r="A13" s="3" t="s">
        <v>376</v>
      </c>
    </row>
    <row r="14" spans="1:3">
      <c r="A14" s="4" t="s">
        <v>318</v>
      </c>
      <c r="B14" s="5" t="n">
        <v>17817</v>
      </c>
      <c r="C14" s="5" t="n">
        <v>18256</v>
      </c>
    </row>
    <row r="15" spans="1:3">
      <c r="A15" s="4" t="s">
        <v>320</v>
      </c>
      <c r="B15" s="5" t="n">
        <v>20982</v>
      </c>
      <c r="C15" s="5" t="n">
        <v>20515</v>
      </c>
    </row>
    <row r="16" spans="1:3">
      <c r="A16" s="4" t="s">
        <v>377</v>
      </c>
      <c r="B16" s="5" t="n">
        <v>2798</v>
      </c>
      <c r="C16" s="5" t="n">
        <v>2778</v>
      </c>
    </row>
    <row r="17" spans="1:3">
      <c r="A17" s="4" t="s">
        <v>51</v>
      </c>
      <c r="B17" s="5" t="n">
        <v>50797</v>
      </c>
      <c r="C17" s="5" t="n">
        <v>50096</v>
      </c>
    </row>
    <row r="18" spans="1:3">
      <c r="A18" s="4" t="s">
        <v>52</v>
      </c>
      <c r="B18" s="5" t="n">
        <v>27251</v>
      </c>
      <c r="C18" s="5" t="n">
        <v>26651</v>
      </c>
    </row>
    <row r="19" spans="1:3">
      <c r="A19" s="4" t="s">
        <v>53</v>
      </c>
      <c r="B19" s="5" t="n">
        <v>31366</v>
      </c>
    </row>
    <row r="20" spans="1:3">
      <c r="A20" s="4" t="s">
        <v>64</v>
      </c>
      <c r="B20" s="5" t="n">
        <v>70038</v>
      </c>
      <c r="C20" s="5" t="n">
        <v>60682</v>
      </c>
    </row>
    <row r="21" spans="1:3">
      <c r="A21" s="4" t="s">
        <v>381</v>
      </c>
    </row>
    <row r="22" spans="1:3">
      <c r="A22" s="3" t="s">
        <v>376</v>
      </c>
    </row>
    <row r="23" spans="1:3">
      <c r="A23" s="4" t="s">
        <v>318</v>
      </c>
      <c r="C23" s="5" t="n">
        <v>19655</v>
      </c>
    </row>
    <row r="24" spans="1:3">
      <c r="A24" s="4" t="s">
        <v>320</v>
      </c>
      <c r="C24" s="5" t="n">
        <v>31644</v>
      </c>
    </row>
    <row r="25" spans="1:3">
      <c r="A25" s="4" t="s">
        <v>377</v>
      </c>
      <c r="C25" s="5" t="n">
        <v>0</v>
      </c>
    </row>
    <row r="26" spans="1:3">
      <c r="A26" s="4" t="s">
        <v>51</v>
      </c>
      <c r="C26" s="5" t="n">
        <v>54690</v>
      </c>
    </row>
    <row r="27" spans="1:3">
      <c r="A27" s="4" t="s">
        <v>52</v>
      </c>
      <c r="C27" s="5" t="n">
        <v>34585</v>
      </c>
    </row>
    <row r="28" spans="1:3">
      <c r="A28" s="4" t="s">
        <v>64</v>
      </c>
      <c r="C28" s="5" t="n">
        <v>57904</v>
      </c>
    </row>
    <row r="29" spans="1:3">
      <c r="A29" s="4" t="s">
        <v>382</v>
      </c>
    </row>
    <row r="30" spans="1:3">
      <c r="A30" s="3" t="s">
        <v>376</v>
      </c>
    </row>
    <row r="31" spans="1:3">
      <c r="A31" s="4" t="s">
        <v>318</v>
      </c>
      <c r="C31" s="5" t="n">
        <v>-1399</v>
      </c>
    </row>
    <row r="32" spans="1:3">
      <c r="A32" s="4" t="s">
        <v>320</v>
      </c>
      <c r="C32" s="5" t="n">
        <v>-11129</v>
      </c>
    </row>
    <row r="33" spans="1:3">
      <c r="A33" s="4" t="s">
        <v>377</v>
      </c>
      <c r="C33" s="5" t="n">
        <v>2778</v>
      </c>
    </row>
    <row r="34" spans="1:3">
      <c r="A34" s="4" t="s">
        <v>378</v>
      </c>
      <c r="C34" s="5" t="n">
        <v>-9750</v>
      </c>
    </row>
    <row r="35" spans="1:3">
      <c r="A35" s="4" t="s">
        <v>51</v>
      </c>
      <c r="C35" s="5" t="n">
        <v>-4594</v>
      </c>
    </row>
    <row r="36" spans="1:3">
      <c r="A36" s="4" t="s">
        <v>52</v>
      </c>
      <c r="C36" s="5" t="n">
        <v>-7934</v>
      </c>
    </row>
    <row r="37" spans="1:3">
      <c r="A37" s="4" t="s">
        <v>64</v>
      </c>
      <c r="C37" s="5" t="n">
        <v>2778</v>
      </c>
    </row>
    <row r="38" spans="1:3">
      <c r="A38" s="4" t="s">
        <v>379</v>
      </c>
      <c r="C38" s="5" t="n">
        <v>-9750</v>
      </c>
    </row>
    <row r="39" spans="1:3">
      <c r="A39" s="4" t="s">
        <v>383</v>
      </c>
    </row>
    <row r="40" spans="1:3">
      <c r="A40" s="3" t="s">
        <v>376</v>
      </c>
    </row>
    <row r="41" spans="1:3">
      <c r="A41" s="4" t="s">
        <v>318</v>
      </c>
      <c r="B41" s="5" t="n">
        <v>19199</v>
      </c>
    </row>
    <row r="42" spans="1:3">
      <c r="A42" s="4" t="s">
        <v>320</v>
      </c>
      <c r="B42" s="5" t="n">
        <v>32173</v>
      </c>
    </row>
    <row r="43" spans="1:3">
      <c r="A43" s="4" t="s">
        <v>377</v>
      </c>
      <c r="B43" s="5" t="n">
        <v>0</v>
      </c>
    </row>
    <row r="44" spans="1:3">
      <c r="A44" s="4" t="s">
        <v>51</v>
      </c>
      <c r="B44" s="5" t="n">
        <v>55292</v>
      </c>
    </row>
    <row r="45" spans="1:3">
      <c r="A45" s="4" t="s">
        <v>52</v>
      </c>
      <c r="B45" s="5" t="n">
        <v>35329</v>
      </c>
    </row>
    <row r="46" spans="1:3">
      <c r="A46" s="4" t="s">
        <v>53</v>
      </c>
      <c r="B46" s="5" t="n">
        <v>31361</v>
      </c>
    </row>
    <row r="47" spans="1:3">
      <c r="A47" s="4" t="s">
        <v>64</v>
      </c>
      <c r="B47" s="5" t="n">
        <v>67245</v>
      </c>
    </row>
    <row r="48" spans="1:3">
      <c r="A48" s="4" t="s">
        <v>384</v>
      </c>
    </row>
    <row r="49" spans="1:3">
      <c r="A49" s="3" t="s">
        <v>376</v>
      </c>
    </row>
    <row r="50" spans="1:3">
      <c r="A50" s="4" t="s">
        <v>318</v>
      </c>
      <c r="B50" s="5" t="n">
        <v>-1382</v>
      </c>
    </row>
    <row r="51" spans="1:3">
      <c r="A51" s="4" t="s">
        <v>320</v>
      </c>
      <c r="B51" s="5" t="n">
        <v>-11191</v>
      </c>
    </row>
    <row r="52" spans="1:3">
      <c r="A52" s="4" t="s">
        <v>377</v>
      </c>
      <c r="B52" s="5" t="n">
        <v>2798</v>
      </c>
    </row>
    <row r="53" spans="1:3">
      <c r="A53" s="4" t="s">
        <v>51</v>
      </c>
      <c r="B53" s="5" t="n">
        <v>-4495</v>
      </c>
    </row>
    <row r="54" spans="1:3">
      <c r="A54" s="4" t="s">
        <v>52</v>
      </c>
      <c r="B54" s="5" t="n">
        <v>-8078</v>
      </c>
    </row>
    <row r="55" spans="1:3">
      <c r="A55" s="4" t="s">
        <v>53</v>
      </c>
      <c r="B55" s="5" t="n">
        <v>5</v>
      </c>
    </row>
    <row r="56" spans="1:3">
      <c r="A56" s="4" t="s">
        <v>64</v>
      </c>
      <c r="B56" s="5" t="n">
        <v>2793</v>
      </c>
    </row>
    <row r="57" spans="1:3">
      <c r="A57" s="4" t="s">
        <v>105</v>
      </c>
    </row>
    <row r="58" spans="1:3">
      <c r="A58" s="3" t="s">
        <v>376</v>
      </c>
    </row>
    <row r="59" spans="1:3">
      <c r="A59" s="4" t="s">
        <v>378</v>
      </c>
      <c r="B59" s="5" t="n">
        <v>242723</v>
      </c>
      <c r="C59" s="5" t="n">
        <v>251243</v>
      </c>
    </row>
    <row r="60" spans="1:3">
      <c r="A60" s="4" t="s">
        <v>385</v>
      </c>
      <c r="B60" s="5" t="n">
        <v>-1400</v>
      </c>
    </row>
    <row r="61" spans="1:3">
      <c r="A61" s="4" t="s">
        <v>361</v>
      </c>
      <c r="B61" s="5" t="n">
        <v>4495</v>
      </c>
      <c r="C61" s="5" t="n">
        <v>4594</v>
      </c>
    </row>
    <row r="62" spans="1:3">
      <c r="A62" s="4" t="s">
        <v>386</v>
      </c>
    </row>
    <row r="63" spans="1:3">
      <c r="A63" s="3" t="s">
        <v>376</v>
      </c>
    </row>
    <row r="64" spans="1:3">
      <c r="A64" s="4" t="s">
        <v>385</v>
      </c>
      <c r="B64" s="5" t="n">
        <v>1400</v>
      </c>
    </row>
    <row r="65" spans="1:3">
      <c r="A65" s="4" t="s">
        <v>361</v>
      </c>
      <c r="C65" s="5" t="n">
        <v>4600</v>
      </c>
    </row>
    <row r="66" spans="1:3">
      <c r="A66" s="4" t="s">
        <v>387</v>
      </c>
      <c r="C66" s="5" t="n">
        <v>31600</v>
      </c>
    </row>
    <row r="67" spans="1:3">
      <c r="A67" s="4" t="s">
        <v>103</v>
      </c>
    </row>
    <row r="68" spans="1:3">
      <c r="A68" s="3" t="s">
        <v>376</v>
      </c>
    </row>
    <row r="69" spans="1:3">
      <c r="A69" s="4" t="s">
        <v>378</v>
      </c>
      <c r="B69" s="5" t="n">
        <v>658637</v>
      </c>
      <c r="C69" s="5" t="n">
        <v>665483</v>
      </c>
    </row>
    <row r="70" spans="1:3">
      <c r="A70" s="4" t="s">
        <v>361</v>
      </c>
      <c r="B70" s="7" t="n">
        <v>8078</v>
      </c>
      <c r="C70" s="5" t="n">
        <v>7934</v>
      </c>
    </row>
    <row r="71" spans="1:3">
      <c r="A71" s="4" t="s">
        <v>388</v>
      </c>
    </row>
    <row r="72" spans="1:3">
      <c r="A72" s="3" t="s">
        <v>376</v>
      </c>
    </row>
    <row r="73" spans="1:3">
      <c r="A73" s="4" t="s">
        <v>361</v>
      </c>
      <c r="C73" s="5" t="n">
        <v>7900</v>
      </c>
    </row>
    <row r="74" spans="1:3">
      <c r="A74" s="4" t="s">
        <v>387</v>
      </c>
      <c r="C74" s="7" t="n">
        <v>31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6</v>
      </c>
    </row>
    <row r="3" spans="1:3">
      <c r="A3" s="3" t="s">
        <v>376</v>
      </c>
    </row>
    <row r="4" spans="1:3">
      <c r="A4" s="4" t="s">
        <v>92</v>
      </c>
      <c r="B4" s="7" t="n">
        <v>12234</v>
      </c>
      <c r="C4" s="7" t="n">
        <v>11806</v>
      </c>
    </row>
    <row r="5" spans="1:3">
      <c r="A5" s="4" t="s">
        <v>96</v>
      </c>
      <c r="B5" s="7" t="n">
        <v>9356</v>
      </c>
      <c r="C5" s="7" t="n">
        <v>7084</v>
      </c>
    </row>
    <row r="6" spans="1:3">
      <c r="A6" s="4" t="s">
        <v>98</v>
      </c>
      <c r="B6" s="8" t="n">
        <v>0.58</v>
      </c>
      <c r="C6" s="8" t="n">
        <v>0.42</v>
      </c>
    </row>
    <row r="7" spans="1:3">
      <c r="A7" s="4" t="s">
        <v>98</v>
      </c>
      <c r="B7" s="9" t="n">
        <v>0.52</v>
      </c>
      <c r="C7" s="9" t="n">
        <v>0.39</v>
      </c>
    </row>
    <row r="8" spans="1:3">
      <c r="A8" s="4" t="s">
        <v>99</v>
      </c>
      <c r="B8" s="10" t="n">
        <v>0.075</v>
      </c>
      <c r="C8" s="8" t="n">
        <v>0.05</v>
      </c>
    </row>
    <row r="9" spans="1:3">
      <c r="A9" s="4" t="s">
        <v>380</v>
      </c>
    </row>
    <row r="10" spans="1:3">
      <c r="A10" s="3" t="s">
        <v>376</v>
      </c>
    </row>
    <row r="11" spans="1:3">
      <c r="A11" s="4" t="s">
        <v>92</v>
      </c>
      <c r="B11" s="7" t="n">
        <v>12234</v>
      </c>
    </row>
    <row r="12" spans="1:3">
      <c r="A12" s="4" t="s">
        <v>96</v>
      </c>
      <c r="B12" s="7" t="n">
        <v>9356</v>
      </c>
    </row>
    <row r="13" spans="1:3">
      <c r="A13" s="4" t="s">
        <v>98</v>
      </c>
      <c r="B13" s="8" t="n">
        <v>0.58</v>
      </c>
    </row>
    <row r="14" spans="1:3">
      <c r="A14" s="4" t="s">
        <v>98</v>
      </c>
      <c r="B14" s="9" t="n">
        <v>0.52</v>
      </c>
    </row>
    <row r="15" spans="1:3">
      <c r="A15" s="4" t="s">
        <v>99</v>
      </c>
      <c r="B15" s="10" t="n">
        <v>0.075</v>
      </c>
    </row>
    <row r="16" spans="1:3">
      <c r="A16" s="4" t="s">
        <v>383</v>
      </c>
    </row>
    <row r="17" spans="1:3">
      <c r="A17" s="3" t="s">
        <v>376</v>
      </c>
    </row>
    <row r="18" spans="1:3">
      <c r="A18" s="4" t="s">
        <v>92</v>
      </c>
      <c r="B18" s="7" t="n">
        <v>12213</v>
      </c>
    </row>
    <row r="19" spans="1:3">
      <c r="A19" s="4" t="s">
        <v>96</v>
      </c>
      <c r="B19" s="7" t="n">
        <v>9341</v>
      </c>
    </row>
    <row r="20" spans="1:3">
      <c r="A20" s="4" t="s">
        <v>98</v>
      </c>
      <c r="B20" s="8" t="n">
        <v>0.58</v>
      </c>
    </row>
    <row r="21" spans="1:3">
      <c r="A21" s="4" t="s">
        <v>98</v>
      </c>
      <c r="B21" s="9" t="n">
        <v>0.52</v>
      </c>
    </row>
    <row r="22" spans="1:3">
      <c r="A22" s="4" t="s">
        <v>99</v>
      </c>
      <c r="B22" s="10" t="n">
        <v>0.075</v>
      </c>
    </row>
    <row r="23" spans="1:3">
      <c r="A23" s="4" t="s">
        <v>384</v>
      </c>
    </row>
    <row r="24" spans="1:3">
      <c r="A24" s="3" t="s">
        <v>376</v>
      </c>
    </row>
    <row r="25" spans="1:3">
      <c r="A25" s="4" t="s">
        <v>92</v>
      </c>
      <c r="B25" s="7" t="n">
        <v>-21</v>
      </c>
    </row>
    <row r="26" spans="1:3">
      <c r="A26" s="4" t="s">
        <v>96</v>
      </c>
      <c r="B26" s="7" t="n">
        <v>15</v>
      </c>
    </row>
    <row r="27" spans="1:3">
      <c r="A27" s="4" t="s">
        <v>98</v>
      </c>
      <c r="B27" s="7" t="n">
        <v>0</v>
      </c>
    </row>
    <row r="28" spans="1:3">
      <c r="A28" s="4" t="s">
        <v>98</v>
      </c>
      <c r="B28" s="5" t="n">
        <v>0</v>
      </c>
    </row>
    <row r="29" spans="1:3">
      <c r="A29" s="4" t="s">
        <v>99</v>
      </c>
      <c r="B29" s="7" t="n">
        <v>0</v>
      </c>
    </row>
    <row r="30" spans="1:3">
      <c r="A30" s="4" t="s">
        <v>103</v>
      </c>
    </row>
    <row r="31" spans="1:3">
      <c r="A31" s="3" t="s">
        <v>376</v>
      </c>
    </row>
    <row r="32" spans="1:3">
      <c r="A32" s="4" t="s">
        <v>104</v>
      </c>
      <c r="B32" s="7" t="n">
        <v>33502</v>
      </c>
      <c r="C32" s="7" t="n">
        <v>30429</v>
      </c>
    </row>
    <row r="33" spans="1:3">
      <c r="A33" s="4" t="s">
        <v>92</v>
      </c>
      <c r="B33" s="5" t="n">
        <v>19414</v>
      </c>
      <c r="C33" s="5" t="n">
        <v>18822</v>
      </c>
    </row>
    <row r="34" spans="1:3">
      <c r="A34" s="4" t="s">
        <v>390</v>
      </c>
    </row>
    <row r="35" spans="1:3">
      <c r="A35" s="3" t="s">
        <v>376</v>
      </c>
    </row>
    <row r="36" spans="1:3">
      <c r="A36" s="4" t="s">
        <v>104</v>
      </c>
      <c r="B36" s="5" t="n">
        <v>36366</v>
      </c>
    </row>
    <row r="37" spans="1:3">
      <c r="A37" s="4" t="s">
        <v>391</v>
      </c>
    </row>
    <row r="38" spans="1:3">
      <c r="A38" s="3" t="s">
        <v>376</v>
      </c>
    </row>
    <row r="39" spans="1:3">
      <c r="A39" s="4" t="s">
        <v>104</v>
      </c>
      <c r="B39" s="5" t="n">
        <v>36406</v>
      </c>
    </row>
    <row r="40" spans="1:3">
      <c r="A40" s="4" t="s">
        <v>392</v>
      </c>
    </row>
    <row r="41" spans="1:3">
      <c r="A41" s="3" t="s">
        <v>376</v>
      </c>
    </row>
    <row r="42" spans="1:3">
      <c r="A42" s="4" t="s">
        <v>104</v>
      </c>
      <c r="B42" s="5" t="n">
        <v>-40</v>
      </c>
    </row>
    <row r="43" spans="1:3">
      <c r="A43" s="4" t="s">
        <v>105</v>
      </c>
    </row>
    <row r="44" spans="1:3">
      <c r="A44" s="3" t="s">
        <v>376</v>
      </c>
    </row>
    <row r="45" spans="1:3">
      <c r="A45" s="4" t="s">
        <v>104</v>
      </c>
      <c r="B45" s="5" t="n">
        <v>8643</v>
      </c>
      <c r="C45" s="5" t="n">
        <v>8211</v>
      </c>
    </row>
    <row r="46" spans="1:3">
      <c r="A46" s="4" t="s">
        <v>92</v>
      </c>
      <c r="B46" s="5" t="n">
        <v>4592</v>
      </c>
      <c r="C46" s="7" t="n">
        <v>4212</v>
      </c>
    </row>
    <row r="47" spans="1:3">
      <c r="A47" s="4" t="s">
        <v>393</v>
      </c>
    </row>
    <row r="48" spans="1:3">
      <c r="A48" s="3" t="s">
        <v>376</v>
      </c>
    </row>
    <row r="49" spans="1:3">
      <c r="A49" s="4" t="s">
        <v>104</v>
      </c>
      <c r="B49" s="5" t="n">
        <v>9060</v>
      </c>
    </row>
    <row r="50" spans="1:3">
      <c r="A50" s="4" t="s">
        <v>394</v>
      </c>
    </row>
    <row r="51" spans="1:3">
      <c r="A51" s="3" t="s">
        <v>376</v>
      </c>
    </row>
    <row r="52" spans="1:3">
      <c r="A52" s="4" t="s">
        <v>104</v>
      </c>
      <c r="B52" s="5" t="n">
        <v>9041</v>
      </c>
    </row>
    <row r="53" spans="1:3">
      <c r="A53" s="4" t="s">
        <v>395</v>
      </c>
    </row>
    <row r="54" spans="1:3">
      <c r="A54" s="3" t="s">
        <v>376</v>
      </c>
    </row>
    <row r="55" spans="1:3">
      <c r="A55" s="4" t="s">
        <v>104</v>
      </c>
      <c r="B55" s="7" t="n">
        <v>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73387</v>
      </c>
      <c r="C4" s="7" t="n">
        <v>68157</v>
      </c>
    </row>
    <row r="5" spans="1:3">
      <c r="A5" s="3" t="s">
        <v>79</v>
      </c>
    </row>
    <row r="6" spans="1:3">
      <c r="A6" s="4" t="s">
        <v>80</v>
      </c>
      <c r="B6" s="5" t="n">
        <v>49199</v>
      </c>
      <c r="C6" s="5" t="n">
        <v>45065</v>
      </c>
    </row>
    <row r="7" spans="1:3">
      <c r="A7" s="4" t="s">
        <v>81</v>
      </c>
      <c r="B7" s="5" t="n">
        <v>3773</v>
      </c>
      <c r="C7" s="5" t="n">
        <v>3471</v>
      </c>
    </row>
    <row r="8" spans="1:3">
      <c r="A8" s="4" t="s">
        <v>82</v>
      </c>
      <c r="B8" s="5" t="n">
        <v>3281</v>
      </c>
      <c r="C8" s="5" t="n">
        <v>2954</v>
      </c>
    </row>
    <row r="9" spans="1:3">
      <c r="A9" s="4" t="s">
        <v>83</v>
      </c>
      <c r="B9" s="5" t="n">
        <v>24188</v>
      </c>
      <c r="C9" s="5" t="n">
        <v>23092</v>
      </c>
    </row>
    <row r="10" spans="1:3">
      <c r="A10" s="3" t="s">
        <v>84</v>
      </c>
    </row>
    <row r="11" spans="1:3">
      <c r="A11" s="4" t="s">
        <v>85</v>
      </c>
      <c r="B11" s="5" t="n">
        <v>6618</v>
      </c>
      <c r="C11" s="5" t="n">
        <v>6847</v>
      </c>
    </row>
    <row r="12" spans="1:3">
      <c r="A12" s="4" t="s">
        <v>86</v>
      </c>
      <c r="B12" s="5" t="n">
        <v>443</v>
      </c>
      <c r="C12" s="5" t="n">
        <v>376</v>
      </c>
    </row>
    <row r="13" spans="1:3">
      <c r="A13" s="4" t="s">
        <v>87</v>
      </c>
      <c r="B13" s="5" t="n">
        <v>7061</v>
      </c>
      <c r="C13" s="5" t="n">
        <v>7223</v>
      </c>
    </row>
    <row r="14" spans="1:3">
      <c r="A14" s="4" t="s">
        <v>88</v>
      </c>
      <c r="B14" s="5" t="n">
        <v>17127</v>
      </c>
      <c r="C14" s="5" t="n">
        <v>15869</v>
      </c>
    </row>
    <row r="15" spans="1:3">
      <c r="A15" s="4" t="s">
        <v>89</v>
      </c>
      <c r="B15" s="5" t="n">
        <v>-3735</v>
      </c>
      <c r="C15" s="5" t="n">
        <v>-3029</v>
      </c>
    </row>
    <row r="16" spans="1:3">
      <c r="A16" s="4" t="s">
        <v>90</v>
      </c>
      <c r="B16" s="5" t="n">
        <v>-1160</v>
      </c>
      <c r="C16" s="5" t="n">
        <v>-1037</v>
      </c>
    </row>
    <row r="17" spans="1:3">
      <c r="A17" s="4" t="s">
        <v>91</v>
      </c>
      <c r="B17" s="5" t="n">
        <v>2</v>
      </c>
      <c r="C17" s="5" t="n">
        <v>3</v>
      </c>
    </row>
    <row r="18" spans="1:3">
      <c r="A18" s="4" t="s">
        <v>92</v>
      </c>
      <c r="B18" s="5" t="n">
        <v>12234</v>
      </c>
      <c r="C18" s="5" t="n">
        <v>11806</v>
      </c>
    </row>
    <row r="19" spans="1:3">
      <c r="A19" s="4" t="s">
        <v>93</v>
      </c>
      <c r="B19" s="5" t="n">
        <v>-3365</v>
      </c>
      <c r="C19" s="5" t="n">
        <v>-4722</v>
      </c>
    </row>
    <row r="20" spans="1:3">
      <c r="A20" s="4" t="s">
        <v>94</v>
      </c>
      <c r="B20" s="5" t="n">
        <v>487</v>
      </c>
      <c r="C20" s="5" t="n">
        <v>0</v>
      </c>
    </row>
    <row r="21" spans="1:3">
      <c r="A21" s="4" t="s">
        <v>95</v>
      </c>
      <c r="B21" s="5" t="n">
        <v>-2878</v>
      </c>
      <c r="C21" s="5" t="n">
        <v>-4722</v>
      </c>
    </row>
    <row r="22" spans="1:3">
      <c r="A22" s="4" t="s">
        <v>96</v>
      </c>
      <c r="B22" s="7" t="n">
        <v>9356</v>
      </c>
      <c r="C22" s="7" t="n">
        <v>7084</v>
      </c>
    </row>
    <row r="23" spans="1:3">
      <c r="A23" s="3" t="s">
        <v>97</v>
      </c>
    </row>
    <row r="24" spans="1:3">
      <c r="A24" s="4" t="s">
        <v>98</v>
      </c>
      <c r="B24" s="8" t="n">
        <v>0.58</v>
      </c>
      <c r="C24" s="8" t="n">
        <v>0.42</v>
      </c>
    </row>
    <row r="25" spans="1:3">
      <c r="A25" s="4" t="s">
        <v>98</v>
      </c>
      <c r="B25" s="9" t="n">
        <v>0.52</v>
      </c>
      <c r="C25" s="9" t="n">
        <v>0.39</v>
      </c>
    </row>
    <row r="26" spans="1:3">
      <c r="A26" s="4" t="s">
        <v>99</v>
      </c>
      <c r="B26" s="10" t="n">
        <v>0.075</v>
      </c>
      <c r="C26" s="8" t="n">
        <v>0.05</v>
      </c>
    </row>
    <row r="27" spans="1:3">
      <c r="A27" s="3" t="s">
        <v>100</v>
      </c>
    </row>
    <row r="28" spans="1:3">
      <c r="A28" s="4" t="s">
        <v>101</v>
      </c>
      <c r="B28" s="5" t="n">
        <v>16094</v>
      </c>
      <c r="C28" s="5" t="n">
        <v>16597</v>
      </c>
    </row>
    <row r="29" spans="1:3">
      <c r="A29" s="4" t="s">
        <v>102</v>
      </c>
      <c r="B29" s="5" t="n">
        <v>17700</v>
      </c>
      <c r="C29" s="5" t="n">
        <v>18082</v>
      </c>
    </row>
    <row r="30" spans="1:3">
      <c r="A30" s="4" t="s">
        <v>103</v>
      </c>
    </row>
    <row r="31" spans="1:3">
      <c r="A31" s="3" t="s">
        <v>77</v>
      </c>
    </row>
    <row r="32" spans="1:3">
      <c r="A32" s="4" t="s">
        <v>78</v>
      </c>
      <c r="B32" s="7" t="n">
        <v>58594</v>
      </c>
      <c r="C32" s="7" t="n">
        <v>54211</v>
      </c>
    </row>
    <row r="33" spans="1:3">
      <c r="A33" s="4" t="s">
        <v>104</v>
      </c>
      <c r="B33" s="5" t="n">
        <v>33502</v>
      </c>
      <c r="C33" s="5" t="n">
        <v>30429</v>
      </c>
    </row>
    <row r="34" spans="1:3">
      <c r="A34" s="3" t="s">
        <v>84</v>
      </c>
    </row>
    <row r="35" spans="1:3">
      <c r="A35" s="4" t="s">
        <v>88</v>
      </c>
      <c r="B35" s="5" t="n">
        <v>19664</v>
      </c>
      <c r="C35" s="5" t="n">
        <v>18969</v>
      </c>
    </row>
    <row r="36" spans="1:3">
      <c r="A36" s="4" t="s">
        <v>92</v>
      </c>
      <c r="B36" s="5" t="n">
        <v>19414</v>
      </c>
      <c r="C36" s="5" t="n">
        <v>18822</v>
      </c>
    </row>
    <row r="37" spans="1:3">
      <c r="A37" s="4" t="s">
        <v>105</v>
      </c>
    </row>
    <row r="38" spans="1:3">
      <c r="A38" s="3" t="s">
        <v>77</v>
      </c>
    </row>
    <row r="39" spans="1:3">
      <c r="A39" s="4" t="s">
        <v>78</v>
      </c>
      <c r="B39" s="5" t="n">
        <v>14793</v>
      </c>
      <c r="C39" s="5" t="n">
        <v>13946</v>
      </c>
    </row>
    <row r="40" spans="1:3">
      <c r="A40" s="4" t="s">
        <v>104</v>
      </c>
      <c r="B40" s="5" t="n">
        <v>8643</v>
      </c>
      <c r="C40" s="5" t="n">
        <v>8211</v>
      </c>
    </row>
    <row r="41" spans="1:3">
      <c r="A41" s="3" t="s">
        <v>84</v>
      </c>
    </row>
    <row r="42" spans="1:3">
      <c r="A42" s="4" t="s">
        <v>88</v>
      </c>
      <c r="B42" s="5" t="n">
        <v>4524</v>
      </c>
      <c r="C42" s="5" t="n">
        <v>4123</v>
      </c>
    </row>
    <row r="43" spans="1:3">
      <c r="A43" s="4" t="s">
        <v>92</v>
      </c>
      <c r="B43" s="7" t="n">
        <v>4592</v>
      </c>
      <c r="C43" s="7" t="n">
        <v>42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6</v>
      </c>
    </row>
    <row r="3" spans="1:3">
      <c r="A3" s="3" t="s">
        <v>376</v>
      </c>
    </row>
    <row r="4" spans="1:3">
      <c r="A4" s="4" t="s">
        <v>113</v>
      </c>
      <c r="B4" s="7" t="n">
        <v>149</v>
      </c>
      <c r="C4" s="7" t="n">
        <v>0</v>
      </c>
    </row>
    <row r="5" spans="1:3">
      <c r="A5" s="4" t="s">
        <v>380</v>
      </c>
    </row>
    <row r="6" spans="1:3">
      <c r="A6" s="3" t="s">
        <v>376</v>
      </c>
    </row>
    <row r="7" spans="1:3">
      <c r="A7" s="4" t="s">
        <v>113</v>
      </c>
      <c r="B7" s="5" t="n">
        <v>149</v>
      </c>
    </row>
    <row r="8" spans="1:3">
      <c r="A8" s="4" t="s">
        <v>38</v>
      </c>
      <c r="B8" s="5" t="n">
        <v>-169</v>
      </c>
    </row>
    <row r="9" spans="1:3">
      <c r="A9" s="4" t="s">
        <v>383</v>
      </c>
    </row>
    <row r="10" spans="1:3">
      <c r="A10" s="3" t="s">
        <v>376</v>
      </c>
    </row>
    <row r="11" spans="1:3">
      <c r="A11" s="4" t="s">
        <v>113</v>
      </c>
      <c r="B11" s="5" t="n">
        <v>0</v>
      </c>
    </row>
    <row r="12" spans="1:3">
      <c r="A12" s="4" t="s">
        <v>38</v>
      </c>
      <c r="B12" s="5" t="n">
        <v>0</v>
      </c>
    </row>
    <row r="13" spans="1:3">
      <c r="A13" s="4" t="s">
        <v>384</v>
      </c>
    </row>
    <row r="14" spans="1:3">
      <c r="A14" s="3" t="s">
        <v>376</v>
      </c>
    </row>
    <row r="15" spans="1:3">
      <c r="A15" s="4" t="s">
        <v>113</v>
      </c>
      <c r="B15" s="5" t="n">
        <v>149</v>
      </c>
    </row>
    <row r="16" spans="1:3">
      <c r="A16" s="4" t="s">
        <v>38</v>
      </c>
      <c r="B16" s="7" t="n">
        <v>-1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97</v>
      </c>
      <c r="B1" s="2" t="s">
        <v>398</v>
      </c>
      <c r="C1" s="2" t="s">
        <v>2</v>
      </c>
      <c r="D1" s="2" t="s">
        <v>23</v>
      </c>
    </row>
    <row r="2" spans="1:4">
      <c r="A2" s="3" t="s">
        <v>399</v>
      </c>
    </row>
    <row r="3" spans="1:4">
      <c r="A3" s="4" t="s">
        <v>37</v>
      </c>
      <c r="C3" s="7" t="n">
        <v>287956</v>
      </c>
      <c r="D3" s="7" t="n">
        <v>287956</v>
      </c>
    </row>
    <row r="4" spans="1:4">
      <c r="A4" s="4" t="s">
        <v>400</v>
      </c>
    </row>
    <row r="5" spans="1:4">
      <c r="A5" s="3" t="s">
        <v>399</v>
      </c>
    </row>
    <row r="6" spans="1:4">
      <c r="A6" s="4" t="s">
        <v>401</v>
      </c>
      <c r="B6" s="7" t="n">
        <v>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398</v>
      </c>
      <c r="C1" s="2" t="s">
        <v>2</v>
      </c>
      <c r="D1" s="2" t="s">
        <v>23</v>
      </c>
    </row>
    <row r="2" spans="1:4">
      <c r="A2" s="3" t="s">
        <v>403</v>
      </c>
    </row>
    <row r="3" spans="1:4">
      <c r="A3" s="4" t="s">
        <v>37</v>
      </c>
      <c r="C3" s="7" t="n">
        <v>287956</v>
      </c>
      <c r="D3" s="7" t="n">
        <v>287956</v>
      </c>
    </row>
    <row r="4" spans="1:4">
      <c r="A4" s="4" t="s">
        <v>404</v>
      </c>
      <c r="C4" s="7" t="n">
        <v>287956</v>
      </c>
      <c r="D4" s="7" t="n">
        <v>287956</v>
      </c>
    </row>
    <row r="5" spans="1:4">
      <c r="A5" s="4" t="s">
        <v>400</v>
      </c>
    </row>
    <row r="6" spans="1:4">
      <c r="A6" s="3" t="s">
        <v>405</v>
      </c>
    </row>
    <row r="7" spans="1:4">
      <c r="A7" s="4" t="s">
        <v>401</v>
      </c>
      <c r="B7" s="7" t="n">
        <v>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06</v>
      </c>
      <c r="B1" s="2" t="s">
        <v>407</v>
      </c>
    </row>
    <row r="2" spans="1:2">
      <c r="A2" s="3" t="s">
        <v>408</v>
      </c>
    </row>
    <row r="3" spans="1:2">
      <c r="A3" s="4" t="s">
        <v>409</v>
      </c>
      <c r="B3" s="7" t="n">
        <v>287956</v>
      </c>
    </row>
    <row r="4" spans="1:2">
      <c r="A4" s="4" t="s">
        <v>410</v>
      </c>
      <c r="B4" s="7" t="n">
        <v>2879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3</v>
      </c>
    </row>
    <row r="3" spans="1:3">
      <c r="A3" s="3" t="s">
        <v>412</v>
      </c>
    </row>
    <row r="4" spans="1:3">
      <c r="A4" s="4" t="s">
        <v>413</v>
      </c>
      <c r="B4" s="7" t="n">
        <v>70296000</v>
      </c>
      <c r="C4" s="7" t="n">
        <v>73853000</v>
      </c>
    </row>
    <row r="5" spans="1:3">
      <c r="A5" s="4" t="s">
        <v>414</v>
      </c>
      <c r="B5" s="5" t="n">
        <v>0</v>
      </c>
    </row>
    <row r="6" spans="1:3">
      <c r="A6" s="4" t="s">
        <v>415</v>
      </c>
    </row>
    <row r="7" spans="1:3">
      <c r="A7" s="3" t="s">
        <v>412</v>
      </c>
    </row>
    <row r="8" spans="1:3">
      <c r="A8" s="4" t="s">
        <v>416</v>
      </c>
      <c r="B8" s="5" t="n">
        <v>72450000</v>
      </c>
      <c r="C8" s="5" t="n">
        <v>75992000</v>
      </c>
    </row>
    <row r="9" spans="1:3">
      <c r="A9" s="4" t="s">
        <v>417</v>
      </c>
      <c r="B9" s="5" t="n">
        <v>-2154000</v>
      </c>
      <c r="C9" s="5" t="n">
        <v>-2139000</v>
      </c>
    </row>
    <row r="10" spans="1:3">
      <c r="A10" s="4" t="s">
        <v>413</v>
      </c>
      <c r="B10" s="7" t="n">
        <v>70296000</v>
      </c>
      <c r="C10" s="7" t="n">
        <v>7385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4" t="s">
        <v>415</v>
      </c>
    </row>
    <row r="3" spans="1:3">
      <c r="A3" s="3" t="s">
        <v>412</v>
      </c>
    </row>
    <row r="4" spans="1:3">
      <c r="A4" s="4" t="s">
        <v>419</v>
      </c>
      <c r="B4" s="7" t="n">
        <v>71783</v>
      </c>
      <c r="C4" s="7" t="n">
        <v>71306</v>
      </c>
    </row>
    <row r="5" spans="1:3">
      <c r="A5" s="4" t="s">
        <v>420</v>
      </c>
      <c r="B5" s="5" t="n">
        <v>5426</v>
      </c>
      <c r="C5" s="5" t="n">
        <v>7535</v>
      </c>
    </row>
    <row r="6" spans="1:3">
      <c r="A6" s="4" t="s">
        <v>421</v>
      </c>
      <c r="B6" s="5" t="n">
        <v>-5512</v>
      </c>
      <c r="C6" s="5" t="n">
        <v>-3549</v>
      </c>
    </row>
    <row r="7" spans="1:3">
      <c r="A7" s="4" t="s">
        <v>422</v>
      </c>
      <c r="B7" s="5" t="n">
        <v>71697</v>
      </c>
      <c r="C7" s="5" t="n">
        <v>75292</v>
      </c>
    </row>
    <row r="8" spans="1:3">
      <c r="A8" s="4" t="s">
        <v>31</v>
      </c>
      <c r="B8" s="7" t="n">
        <v>72450</v>
      </c>
      <c r="C8" s="7" t="n">
        <v>75992</v>
      </c>
    </row>
    <row r="9" spans="1:3">
      <c r="A9" s="4" t="s">
        <v>423</v>
      </c>
      <c r="B9" s="4" t="s">
        <v>424</v>
      </c>
      <c r="C9" s="4" t="s">
        <v>425</v>
      </c>
    </row>
    <row r="10" spans="1:3">
      <c r="A10" s="4" t="s">
        <v>426</v>
      </c>
    </row>
    <row r="11" spans="1:3">
      <c r="A11" s="3" t="s">
        <v>412</v>
      </c>
    </row>
    <row r="12" spans="1:3">
      <c r="A12" s="4" t="s">
        <v>419</v>
      </c>
      <c r="C12" s="7" t="n">
        <v>1018</v>
      </c>
    </row>
    <row r="13" spans="1:3">
      <c r="A13" s="4" t="s">
        <v>420</v>
      </c>
      <c r="C13" s="5" t="n">
        <v>249</v>
      </c>
    </row>
    <row r="14" spans="1:3">
      <c r="A14" s="4" t="s">
        <v>421</v>
      </c>
      <c r="C14" s="5" t="n">
        <v>-24</v>
      </c>
    </row>
    <row r="15" spans="1:3">
      <c r="A15" s="4" t="s">
        <v>422</v>
      </c>
      <c r="C15" s="5" t="n">
        <v>1243</v>
      </c>
    </row>
    <row r="16" spans="1:3">
      <c r="A16" s="4" t="s">
        <v>427</v>
      </c>
    </row>
    <row r="17" spans="1:3">
      <c r="A17" s="3" t="s">
        <v>412</v>
      </c>
    </row>
    <row r="18" spans="1:3">
      <c r="A18" s="4" t="s">
        <v>419</v>
      </c>
      <c r="B18" s="7" t="n">
        <v>753</v>
      </c>
      <c r="C18" s="5" t="n">
        <v>700</v>
      </c>
    </row>
    <row r="19" spans="1:3">
      <c r="A19" s="4" t="s">
        <v>422</v>
      </c>
      <c r="B19" s="5" t="n">
        <v>753</v>
      </c>
      <c r="C19" s="5" t="n">
        <v>700</v>
      </c>
    </row>
    <row r="20" spans="1:3">
      <c r="A20" s="4" t="s">
        <v>428</v>
      </c>
    </row>
    <row r="21" spans="1:3">
      <c r="A21" s="3" t="s">
        <v>412</v>
      </c>
    </row>
    <row r="22" spans="1:3">
      <c r="A22" s="4" t="s">
        <v>419</v>
      </c>
      <c r="B22" s="5" t="n">
        <v>94031</v>
      </c>
      <c r="C22" s="5" t="n">
        <v>88638</v>
      </c>
    </row>
    <row r="23" spans="1:3">
      <c r="A23" s="4" t="s">
        <v>420</v>
      </c>
      <c r="B23" s="5" t="n">
        <v>5384</v>
      </c>
      <c r="C23" s="5" t="n">
        <v>7574</v>
      </c>
    </row>
    <row r="24" spans="1:3">
      <c r="A24" s="4" t="s">
        <v>421</v>
      </c>
      <c r="B24" s="5" t="n">
        <v>-5566</v>
      </c>
      <c r="C24" s="5" t="n">
        <v>-3610</v>
      </c>
    </row>
    <row r="25" spans="1:3">
      <c r="A25" s="4" t="s">
        <v>422</v>
      </c>
      <c r="B25" s="5" t="n">
        <v>93849</v>
      </c>
      <c r="C25" s="5" t="n">
        <v>92602</v>
      </c>
    </row>
    <row r="26" spans="1:3">
      <c r="A26" s="4" t="s">
        <v>31</v>
      </c>
      <c r="B26" s="7" t="n">
        <v>94603</v>
      </c>
      <c r="C26" s="7" t="n">
        <v>93341</v>
      </c>
    </row>
    <row r="27" spans="1:3">
      <c r="A27" s="4" t="s">
        <v>423</v>
      </c>
      <c r="B27" s="4" t="s">
        <v>429</v>
      </c>
      <c r="C27" s="4" t="s">
        <v>430</v>
      </c>
    </row>
    <row r="28" spans="1:3">
      <c r="A28" s="4" t="s">
        <v>431</v>
      </c>
    </row>
    <row r="29" spans="1:3">
      <c r="A29" s="3" t="s">
        <v>412</v>
      </c>
    </row>
    <row r="30" spans="1:3">
      <c r="A30" s="4" t="s">
        <v>419</v>
      </c>
      <c r="B30" s="7" t="n">
        <v>754</v>
      </c>
      <c r="C30" s="7" t="n">
        <v>739</v>
      </c>
    </row>
    <row r="31" spans="1:3">
      <c r="A31" s="4" t="s">
        <v>422</v>
      </c>
      <c r="B31" s="5" t="n">
        <v>754</v>
      </c>
      <c r="C31" s="5" t="n">
        <v>739</v>
      </c>
    </row>
    <row r="32" spans="1:3">
      <c r="A32" s="4" t="s">
        <v>432</v>
      </c>
    </row>
    <row r="33" spans="1:3">
      <c r="A33" s="3" t="s">
        <v>412</v>
      </c>
    </row>
    <row r="34" spans="1:3">
      <c r="A34" s="4" t="s">
        <v>419</v>
      </c>
      <c r="B34" s="5" t="n">
        <v>7366</v>
      </c>
      <c r="C34" s="5" t="n">
        <v>3132</v>
      </c>
    </row>
    <row r="35" spans="1:3">
      <c r="A35" s="4" t="s">
        <v>420</v>
      </c>
      <c r="B35" s="5" t="n">
        <v>0</v>
      </c>
      <c r="C35" s="5" t="n">
        <v>0</v>
      </c>
    </row>
    <row r="36" spans="1:3">
      <c r="A36" s="4" t="s">
        <v>421</v>
      </c>
      <c r="B36" s="5" t="n">
        <v>0</v>
      </c>
      <c r="C36" s="5" t="n">
        <v>0</v>
      </c>
    </row>
    <row r="37" spans="1:3">
      <c r="A37" s="4" t="s">
        <v>422</v>
      </c>
      <c r="B37" s="5" t="n">
        <v>7366</v>
      </c>
      <c r="C37" s="5" t="n">
        <v>3132</v>
      </c>
    </row>
    <row r="38" spans="1:3">
      <c r="A38" s="4" t="s">
        <v>433</v>
      </c>
    </row>
    <row r="39" spans="1:3">
      <c r="A39" s="3" t="s">
        <v>412</v>
      </c>
    </row>
    <row r="40" spans="1:3">
      <c r="A40" s="4" t="s">
        <v>419</v>
      </c>
      <c r="B40" s="5" t="n">
        <v>25216</v>
      </c>
      <c r="C40" s="5" t="n">
        <v>26465</v>
      </c>
    </row>
    <row r="41" spans="1:3">
      <c r="A41" s="4" t="s">
        <v>420</v>
      </c>
      <c r="B41" s="5" t="n">
        <v>4074</v>
      </c>
      <c r="C41" s="5" t="n">
        <v>5250</v>
      </c>
    </row>
    <row r="42" spans="1:3">
      <c r="A42" s="4" t="s">
        <v>421</v>
      </c>
      <c r="B42" s="5" t="n">
        <v>-3783</v>
      </c>
      <c r="C42" s="5" t="n">
        <v>-2460</v>
      </c>
    </row>
    <row r="43" spans="1:3">
      <c r="A43" s="4" t="s">
        <v>422</v>
      </c>
      <c r="B43" s="5" t="n">
        <v>25507</v>
      </c>
      <c r="C43" s="5" t="n">
        <v>29255</v>
      </c>
    </row>
    <row r="44" spans="1:3">
      <c r="A44" s="4" t="s">
        <v>434</v>
      </c>
    </row>
    <row r="45" spans="1:3">
      <c r="A45" s="3" t="s">
        <v>412</v>
      </c>
    </row>
    <row r="46" spans="1:3">
      <c r="A46" s="4" t="s">
        <v>419</v>
      </c>
      <c r="B46" s="5" t="n">
        <v>24381</v>
      </c>
      <c r="C46" s="5" t="n">
        <v>14349</v>
      </c>
    </row>
    <row r="47" spans="1:3">
      <c r="A47" s="4" t="s">
        <v>420</v>
      </c>
      <c r="B47" s="5" t="n">
        <v>0</v>
      </c>
      <c r="C47" s="5" t="n">
        <v>0</v>
      </c>
    </row>
    <row r="48" spans="1:3">
      <c r="A48" s="4" t="s">
        <v>421</v>
      </c>
      <c r="B48" s="5" t="n">
        <v>0</v>
      </c>
      <c r="C48" s="5" t="n">
        <v>0</v>
      </c>
    </row>
    <row r="49" spans="1:3">
      <c r="A49" s="4" t="s">
        <v>422</v>
      </c>
      <c r="B49" s="5" t="n">
        <v>24381</v>
      </c>
      <c r="C49" s="5" t="n">
        <v>14349</v>
      </c>
    </row>
    <row r="50" spans="1:3">
      <c r="A50" s="4" t="s">
        <v>435</v>
      </c>
    </row>
    <row r="51" spans="1:3">
      <c r="A51" s="3" t="s">
        <v>412</v>
      </c>
    </row>
    <row r="52" spans="1:3">
      <c r="A52" s="4" t="s">
        <v>419</v>
      </c>
      <c r="B52" s="5" t="n">
        <v>24674</v>
      </c>
      <c r="C52" s="5" t="n">
        <v>26129</v>
      </c>
    </row>
    <row r="53" spans="1:3">
      <c r="A53" s="4" t="s">
        <v>420</v>
      </c>
      <c r="B53" s="5" t="n">
        <v>4033</v>
      </c>
      <c r="C53" s="5" t="n">
        <v>5253</v>
      </c>
    </row>
    <row r="54" spans="1:3">
      <c r="A54" s="4" t="s">
        <v>421</v>
      </c>
      <c r="B54" s="5" t="n">
        <v>-3751</v>
      </c>
      <c r="C54" s="5" t="n">
        <v>-2468</v>
      </c>
    </row>
    <row r="55" spans="1:3">
      <c r="A55" s="4" t="s">
        <v>422</v>
      </c>
      <c r="B55" s="5" t="n">
        <v>24956</v>
      </c>
      <c r="C55" s="5" t="n">
        <v>28914</v>
      </c>
    </row>
    <row r="56" spans="1:3">
      <c r="A56" s="4" t="s">
        <v>436</v>
      </c>
    </row>
    <row r="57" spans="1:3">
      <c r="A57" s="3" t="s">
        <v>412</v>
      </c>
    </row>
    <row r="58" spans="1:3">
      <c r="A58" s="4" t="s">
        <v>419</v>
      </c>
      <c r="B58" s="5" t="n">
        <v>4848</v>
      </c>
      <c r="C58" s="5" t="n">
        <v>4834</v>
      </c>
    </row>
    <row r="59" spans="1:3">
      <c r="A59" s="4" t="s">
        <v>420</v>
      </c>
      <c r="B59" s="5" t="n">
        <v>193</v>
      </c>
      <c r="C59" s="5" t="n">
        <v>292</v>
      </c>
    </row>
    <row r="60" spans="1:3">
      <c r="A60" s="4" t="s">
        <v>421</v>
      </c>
      <c r="B60" s="5" t="n">
        <v>-244</v>
      </c>
      <c r="C60" s="5" t="n">
        <v>-193</v>
      </c>
    </row>
    <row r="61" spans="1:3">
      <c r="A61" s="4" t="s">
        <v>422</v>
      </c>
      <c r="B61" s="5" t="n">
        <v>4797</v>
      </c>
      <c r="C61" s="5" t="n">
        <v>4933</v>
      </c>
    </row>
    <row r="62" spans="1:3">
      <c r="A62" s="4" t="s">
        <v>437</v>
      </c>
    </row>
    <row r="63" spans="1:3">
      <c r="A63" s="3" t="s">
        <v>412</v>
      </c>
    </row>
    <row r="64" spans="1:3">
      <c r="A64" s="4" t="s">
        <v>419</v>
      </c>
      <c r="B64" s="5" t="n">
        <v>15665</v>
      </c>
      <c r="C64" s="5" t="n">
        <v>18238</v>
      </c>
    </row>
    <row r="65" spans="1:3">
      <c r="A65" s="4" t="s">
        <v>420</v>
      </c>
      <c r="B65" s="5" t="n">
        <v>733</v>
      </c>
      <c r="C65" s="5" t="n">
        <v>1184</v>
      </c>
    </row>
    <row r="66" spans="1:3">
      <c r="A66" s="4" t="s">
        <v>421</v>
      </c>
      <c r="B66" s="5" t="n">
        <v>-665</v>
      </c>
      <c r="C66" s="5" t="n">
        <v>-273</v>
      </c>
    </row>
    <row r="67" spans="1:3">
      <c r="A67" s="4" t="s">
        <v>422</v>
      </c>
      <c r="B67" s="5" t="n">
        <v>15733</v>
      </c>
      <c r="C67" s="5" t="n">
        <v>19149</v>
      </c>
    </row>
    <row r="68" spans="1:3">
      <c r="A68" s="4" t="s">
        <v>438</v>
      </c>
    </row>
    <row r="69" spans="1:3">
      <c r="A69" s="3" t="s">
        <v>412</v>
      </c>
    </row>
    <row r="70" spans="1:3">
      <c r="A70" s="4" t="s">
        <v>419</v>
      </c>
      <c r="B70" s="5" t="n">
        <v>16471</v>
      </c>
      <c r="C70" s="5" t="n">
        <v>16421</v>
      </c>
    </row>
    <row r="71" spans="1:3">
      <c r="A71" s="4" t="s">
        <v>420</v>
      </c>
      <c r="B71" s="5" t="n">
        <v>118</v>
      </c>
      <c r="C71" s="5" t="n">
        <v>510</v>
      </c>
    </row>
    <row r="72" spans="1:3">
      <c r="A72" s="4" t="s">
        <v>421</v>
      </c>
      <c r="B72" s="5" t="n">
        <v>-751</v>
      </c>
      <c r="C72" s="5" t="n">
        <v>-588</v>
      </c>
    </row>
    <row r="73" spans="1:3">
      <c r="A73" s="4" t="s">
        <v>422</v>
      </c>
      <c r="B73" s="5" t="n">
        <v>15838</v>
      </c>
      <c r="C73" s="5" t="n">
        <v>16343</v>
      </c>
    </row>
    <row r="74" spans="1:3">
      <c r="A74" s="4" t="s">
        <v>439</v>
      </c>
    </row>
    <row r="75" spans="1:3">
      <c r="A75" s="3" t="s">
        <v>412</v>
      </c>
    </row>
    <row r="76" spans="1:3">
      <c r="A76" s="4" t="s">
        <v>419</v>
      </c>
      <c r="B76" s="5" t="n">
        <v>1015</v>
      </c>
    </row>
    <row r="77" spans="1:3">
      <c r="A77" s="4" t="s">
        <v>420</v>
      </c>
      <c r="B77" s="5" t="n">
        <v>281</v>
      </c>
    </row>
    <row r="78" spans="1:3">
      <c r="A78" s="4" t="s">
        <v>421</v>
      </c>
      <c r="B78" s="5" t="n">
        <v>-26</v>
      </c>
    </row>
    <row r="79" spans="1:3">
      <c r="A79" s="4" t="s">
        <v>422</v>
      </c>
      <c r="B79" s="5" t="n">
        <v>1270</v>
      </c>
    </row>
    <row r="80" spans="1:3">
      <c r="A80" s="4" t="s">
        <v>440</v>
      </c>
    </row>
    <row r="81" spans="1:3">
      <c r="A81" s="3" t="s">
        <v>412</v>
      </c>
    </row>
    <row r="82" spans="1:3">
      <c r="A82" s="4" t="s">
        <v>419</v>
      </c>
      <c r="B82" s="5" t="n">
        <v>1202</v>
      </c>
      <c r="C82" s="5" t="n">
        <v>1198</v>
      </c>
    </row>
    <row r="83" spans="1:3">
      <c r="A83" s="4" t="s">
        <v>420</v>
      </c>
      <c r="B83" s="5" t="n">
        <v>27</v>
      </c>
      <c r="C83" s="5" t="n">
        <v>50</v>
      </c>
    </row>
    <row r="84" spans="1:3">
      <c r="A84" s="4" t="s">
        <v>421</v>
      </c>
      <c r="B84" s="5" t="n">
        <v>-43</v>
      </c>
      <c r="C84" s="5" t="n">
        <v>-11</v>
      </c>
    </row>
    <row r="85" spans="1:3">
      <c r="A85" s="4" t="s">
        <v>422</v>
      </c>
      <c r="B85" s="5" t="n">
        <v>1186</v>
      </c>
      <c r="C85" s="5" t="n">
        <v>1237</v>
      </c>
    </row>
    <row r="86" spans="1:3">
      <c r="A86" s="4" t="s">
        <v>441</v>
      </c>
    </row>
    <row r="87" spans="1:3">
      <c r="A87" s="3" t="s">
        <v>412</v>
      </c>
    </row>
    <row r="88" spans="1:3">
      <c r="A88" s="4" t="s">
        <v>419</v>
      </c>
      <c r="B88" s="5" t="n">
        <v>4833</v>
      </c>
      <c r="C88" s="5" t="n">
        <v>4870</v>
      </c>
    </row>
    <row r="89" spans="1:3">
      <c r="A89" s="4" t="s">
        <v>420</v>
      </c>
      <c r="B89" s="5" t="n">
        <v>195</v>
      </c>
      <c r="C89" s="5" t="n">
        <v>298</v>
      </c>
    </row>
    <row r="90" spans="1:3">
      <c r="A90" s="4" t="s">
        <v>421</v>
      </c>
      <c r="B90" s="5" t="n">
        <v>-238</v>
      </c>
      <c r="C90" s="5" t="n">
        <v>-189</v>
      </c>
    </row>
    <row r="91" spans="1:3">
      <c r="A91" s="4" t="s">
        <v>422</v>
      </c>
      <c r="B91" s="5" t="n">
        <v>4790</v>
      </c>
      <c r="C91" s="5" t="n">
        <v>4979</v>
      </c>
    </row>
    <row r="92" spans="1:3">
      <c r="A92" s="4" t="s">
        <v>442</v>
      </c>
    </row>
    <row r="93" spans="1:3">
      <c r="A93" s="3" t="s">
        <v>412</v>
      </c>
    </row>
    <row r="94" spans="1:3">
      <c r="A94" s="4" t="s">
        <v>419</v>
      </c>
      <c r="B94" s="5" t="n">
        <v>16034</v>
      </c>
      <c r="C94" s="5" t="n">
        <v>18963</v>
      </c>
    </row>
    <row r="95" spans="1:3">
      <c r="A95" s="4" t="s">
        <v>420</v>
      </c>
      <c r="B95" s="5" t="n">
        <v>718</v>
      </c>
      <c r="C95" s="5" t="n">
        <v>1197</v>
      </c>
    </row>
    <row r="96" spans="1:3">
      <c r="A96" s="4" t="s">
        <v>421</v>
      </c>
      <c r="B96" s="5" t="n">
        <v>-676</v>
      </c>
      <c r="C96" s="5" t="n">
        <v>-278</v>
      </c>
    </row>
    <row r="97" spans="1:3">
      <c r="A97" s="4" t="s">
        <v>422</v>
      </c>
      <c r="B97" s="5" t="n">
        <v>16076</v>
      </c>
      <c r="C97" s="5" t="n">
        <v>19882</v>
      </c>
    </row>
    <row r="98" spans="1:3">
      <c r="A98" s="4" t="s">
        <v>443</v>
      </c>
    </row>
    <row r="99" spans="1:3">
      <c r="A99" s="3" t="s">
        <v>412</v>
      </c>
    </row>
    <row r="100" spans="1:3">
      <c r="A100" s="4" t="s">
        <v>419</v>
      </c>
      <c r="B100" s="5" t="n">
        <v>16211</v>
      </c>
      <c r="C100" s="5" t="n">
        <v>16335</v>
      </c>
    </row>
    <row r="101" spans="1:3">
      <c r="A101" s="4" t="s">
        <v>420</v>
      </c>
      <c r="B101" s="5" t="n">
        <v>110</v>
      </c>
      <c r="C101" s="5" t="n">
        <v>501</v>
      </c>
    </row>
    <row r="102" spans="1:3">
      <c r="A102" s="4" t="s">
        <v>421</v>
      </c>
      <c r="B102" s="5" t="n">
        <v>-741</v>
      </c>
      <c r="C102" s="5" t="n">
        <v>-585</v>
      </c>
    </row>
    <row r="103" spans="1:3">
      <c r="A103" s="4" t="s">
        <v>422</v>
      </c>
      <c r="B103" s="5" t="n">
        <v>15580</v>
      </c>
      <c r="C103" s="5" t="n">
        <v>16251</v>
      </c>
    </row>
    <row r="104" spans="1:3">
      <c r="A104" s="4" t="s">
        <v>444</v>
      </c>
    </row>
    <row r="105" spans="1:3">
      <c r="A105" s="3" t="s">
        <v>412</v>
      </c>
    </row>
    <row r="106" spans="1:3">
      <c r="A106" s="4" t="s">
        <v>419</v>
      </c>
      <c r="B106" s="5" t="n">
        <v>1163</v>
      </c>
      <c r="C106" s="5" t="n">
        <v>1187</v>
      </c>
    </row>
    <row r="107" spans="1:3">
      <c r="A107" s="4" t="s">
        <v>420</v>
      </c>
      <c r="B107" s="5" t="n">
        <v>293</v>
      </c>
      <c r="C107" s="5" t="n">
        <v>263</v>
      </c>
    </row>
    <row r="108" spans="1:3">
      <c r="A108" s="4" t="s">
        <v>421</v>
      </c>
      <c r="B108" s="5" t="n">
        <v>-29</v>
      </c>
      <c r="C108" s="5" t="n">
        <v>-27</v>
      </c>
    </row>
    <row r="109" spans="1:3">
      <c r="A109" s="4" t="s">
        <v>422</v>
      </c>
      <c r="B109" s="7" t="n">
        <v>1427</v>
      </c>
      <c r="C109" s="7" t="n">
        <v>1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07</v>
      </c>
    </row>
    <row r="2" spans="1:2">
      <c r="A2" s="3" t="s">
        <v>412</v>
      </c>
    </row>
    <row r="3" spans="1:2">
      <c r="A3" s="4" t="s">
        <v>446</v>
      </c>
      <c r="B3" s="7" t="n">
        <v>0</v>
      </c>
    </row>
    <row r="4" spans="1:2">
      <c r="A4" s="4" t="s">
        <v>447</v>
      </c>
      <c r="B4" s="5" t="n">
        <v>2177</v>
      </c>
    </row>
    <row r="5" spans="1:2">
      <c r="A5" s="4" t="s">
        <v>448</v>
      </c>
      <c r="B5" s="5" t="n">
        <v>2561</v>
      </c>
    </row>
    <row r="6" spans="1:2">
      <c r="A6" s="4" t="s">
        <v>449</v>
      </c>
      <c r="B6" s="5" t="n">
        <v>32900</v>
      </c>
    </row>
    <row r="7" spans="1:2">
      <c r="A7" s="4" t="s">
        <v>450</v>
      </c>
      <c r="B7" s="7" t="n">
        <v>376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3</v>
      </c>
    </row>
    <row r="2" spans="1:3">
      <c r="A2" s="3" t="s">
        <v>452</v>
      </c>
    </row>
    <row r="3" spans="1:3">
      <c r="A3" s="4" t="s">
        <v>453</v>
      </c>
      <c r="B3" s="7" t="n">
        <v>25155</v>
      </c>
      <c r="C3" s="7" t="n">
        <v>12806</v>
      </c>
    </row>
    <row r="4" spans="1:3">
      <c r="A4" s="4" t="s">
        <v>454</v>
      </c>
      <c r="B4" s="5" t="n">
        <v>-3031</v>
      </c>
      <c r="C4" s="5" t="n">
        <v>-1616</v>
      </c>
    </row>
    <row r="5" spans="1:3">
      <c r="A5" s="4" t="s">
        <v>455</v>
      </c>
      <c r="B5" s="5" t="n">
        <v>12407</v>
      </c>
      <c r="C5" s="5" t="n">
        <v>12361</v>
      </c>
    </row>
    <row r="6" spans="1:3">
      <c r="A6" s="4" t="s">
        <v>456</v>
      </c>
      <c r="B6" s="5" t="n">
        <v>-2481</v>
      </c>
      <c r="C6" s="5" t="n">
        <v>-1933</v>
      </c>
    </row>
    <row r="7" spans="1:3">
      <c r="A7" s="4" t="s">
        <v>457</v>
      </c>
      <c r="B7" s="5" t="n">
        <v>37562</v>
      </c>
      <c r="C7" s="5" t="n">
        <v>25167</v>
      </c>
    </row>
    <row r="8" spans="1:3">
      <c r="A8" s="4" t="s">
        <v>458</v>
      </c>
      <c r="B8" s="5" t="n">
        <v>-5512</v>
      </c>
      <c r="C8" s="5" t="n">
        <v>-3549</v>
      </c>
    </row>
    <row r="9" spans="1:3">
      <c r="A9" s="4" t="s">
        <v>459</v>
      </c>
      <c r="B9" s="5" t="n">
        <v>71783</v>
      </c>
      <c r="C9" s="5" t="n">
        <v>71306</v>
      </c>
    </row>
    <row r="10" spans="1:3">
      <c r="A10" s="4" t="s">
        <v>420</v>
      </c>
      <c r="B10" s="5" t="n">
        <v>5426</v>
      </c>
      <c r="C10" s="5" t="n">
        <v>7535</v>
      </c>
    </row>
    <row r="11" spans="1:3">
      <c r="A11" s="4" t="s">
        <v>460</v>
      </c>
    </row>
    <row r="12" spans="1:3">
      <c r="A12" s="3" t="s">
        <v>452</v>
      </c>
    </row>
    <row r="13" spans="1:3">
      <c r="A13" s="4" t="s">
        <v>453</v>
      </c>
      <c r="B13" s="5" t="n">
        <v>519</v>
      </c>
      <c r="C13" s="5" t="n">
        <v>151</v>
      </c>
    </row>
    <row r="14" spans="1:3">
      <c r="A14" s="4" t="s">
        <v>454</v>
      </c>
      <c r="B14" s="5" t="n">
        <v>-20</v>
      </c>
      <c r="C14" s="5" t="n">
        <v>-6</v>
      </c>
    </row>
    <row r="15" spans="1:3">
      <c r="A15" s="4" t="s">
        <v>455</v>
      </c>
      <c r="B15" s="5" t="n">
        <v>1605</v>
      </c>
      <c r="C15" s="5" t="n">
        <v>1637</v>
      </c>
    </row>
    <row r="16" spans="1:3">
      <c r="A16" s="4" t="s">
        <v>456</v>
      </c>
      <c r="B16" s="5" t="n">
        <v>-224</v>
      </c>
      <c r="C16" s="5" t="n">
        <v>-187</v>
      </c>
    </row>
    <row r="17" spans="1:3">
      <c r="A17" s="4" t="s">
        <v>457</v>
      </c>
      <c r="B17" s="5" t="n">
        <v>2124</v>
      </c>
      <c r="C17" s="5" t="n">
        <v>1788</v>
      </c>
    </row>
    <row r="18" spans="1:3">
      <c r="A18" s="4" t="s">
        <v>458</v>
      </c>
      <c r="B18" s="5" t="n">
        <v>-244</v>
      </c>
      <c r="C18" s="5" t="n">
        <v>-193</v>
      </c>
    </row>
    <row r="19" spans="1:3">
      <c r="A19" s="4" t="s">
        <v>461</v>
      </c>
    </row>
    <row r="20" spans="1:3">
      <c r="A20" s="3" t="s">
        <v>452</v>
      </c>
    </row>
    <row r="21" spans="1:3">
      <c r="A21" s="4" t="s">
        <v>453</v>
      </c>
      <c r="B21" s="5" t="n">
        <v>6987</v>
      </c>
      <c r="C21" s="5" t="n">
        <v>3735</v>
      </c>
    </row>
    <row r="22" spans="1:3">
      <c r="A22" s="4" t="s">
        <v>454</v>
      </c>
      <c r="B22" s="5" t="n">
        <v>-464</v>
      </c>
      <c r="C22" s="5" t="n">
        <v>-72</v>
      </c>
    </row>
    <row r="23" spans="1:3">
      <c r="A23" s="4" t="s">
        <v>455</v>
      </c>
      <c r="B23" s="5" t="n">
        <v>768</v>
      </c>
      <c r="C23" s="5" t="n">
        <v>846</v>
      </c>
    </row>
    <row r="24" spans="1:3">
      <c r="A24" s="4" t="s">
        <v>456</v>
      </c>
      <c r="B24" s="5" t="n">
        <v>-201</v>
      </c>
      <c r="C24" s="5" t="n">
        <v>-201</v>
      </c>
    </row>
    <row r="25" spans="1:3">
      <c r="A25" s="4" t="s">
        <v>457</v>
      </c>
      <c r="B25" s="5" t="n">
        <v>7755</v>
      </c>
      <c r="C25" s="5" t="n">
        <v>4581</v>
      </c>
    </row>
    <row r="26" spans="1:3">
      <c r="A26" s="4" t="s">
        <v>458</v>
      </c>
      <c r="B26" s="5" t="n">
        <v>-665</v>
      </c>
      <c r="C26" s="5" t="n">
        <v>-273</v>
      </c>
    </row>
    <row r="27" spans="1:3">
      <c r="A27" s="4" t="s">
        <v>462</v>
      </c>
    </row>
    <row r="28" spans="1:3">
      <c r="A28" s="3" t="s">
        <v>452</v>
      </c>
    </row>
    <row r="29" spans="1:3">
      <c r="A29" s="4" t="s">
        <v>453</v>
      </c>
      <c r="B29" s="5" t="n">
        <v>4731</v>
      </c>
      <c r="C29" s="5" t="n">
        <v>48</v>
      </c>
    </row>
    <row r="30" spans="1:3">
      <c r="A30" s="4" t="s">
        <v>454</v>
      </c>
      <c r="B30" s="5" t="n">
        <v>-43</v>
      </c>
      <c r="C30" s="5" t="n">
        <v>0</v>
      </c>
    </row>
    <row r="31" spans="1:3">
      <c r="A31" s="4" t="s">
        <v>455</v>
      </c>
      <c r="B31" s="5" t="n">
        <v>8295</v>
      </c>
      <c r="C31" s="5" t="n">
        <v>8109</v>
      </c>
    </row>
    <row r="32" spans="1:3">
      <c r="A32" s="4" t="s">
        <v>456</v>
      </c>
      <c r="B32" s="5" t="n">
        <v>-708</v>
      </c>
      <c r="C32" s="5" t="n">
        <v>-588</v>
      </c>
    </row>
    <row r="33" spans="1:3">
      <c r="A33" s="4" t="s">
        <v>457</v>
      </c>
      <c r="B33" s="5" t="n">
        <v>13026</v>
      </c>
      <c r="C33" s="5" t="n">
        <v>8157</v>
      </c>
    </row>
    <row r="34" spans="1:3">
      <c r="A34" s="4" t="s">
        <v>458</v>
      </c>
      <c r="B34" s="5" t="n">
        <v>-751</v>
      </c>
      <c r="C34" s="5" t="n">
        <v>-588</v>
      </c>
    </row>
    <row r="35" spans="1:3">
      <c r="A35" s="4" t="s">
        <v>463</v>
      </c>
    </row>
    <row r="36" spans="1:3">
      <c r="A36" s="3" t="s">
        <v>452</v>
      </c>
    </row>
    <row r="37" spans="1:3">
      <c r="A37" s="4" t="s">
        <v>453</v>
      </c>
      <c r="B37" s="5" t="n">
        <v>75</v>
      </c>
      <c r="C37" s="5" t="n">
        <v>127</v>
      </c>
    </row>
    <row r="38" spans="1:3">
      <c r="A38" s="4" t="s">
        <v>454</v>
      </c>
      <c r="B38" s="5" t="n">
        <v>0</v>
      </c>
      <c r="C38" s="5" t="n">
        <v>-15</v>
      </c>
    </row>
    <row r="39" spans="1:3">
      <c r="A39" s="4" t="s">
        <v>455</v>
      </c>
      <c r="B39" s="5" t="n">
        <v>73</v>
      </c>
      <c r="C39" s="5" t="n">
        <v>27</v>
      </c>
    </row>
    <row r="40" spans="1:3">
      <c r="A40" s="4" t="s">
        <v>456</v>
      </c>
      <c r="B40" s="5" t="n">
        <v>-26</v>
      </c>
      <c r="C40" s="5" t="n">
        <v>-9</v>
      </c>
    </row>
    <row r="41" spans="1:3">
      <c r="A41" s="4" t="s">
        <v>457</v>
      </c>
      <c r="B41" s="5" t="n">
        <v>148</v>
      </c>
      <c r="C41" s="5" t="n">
        <v>154</v>
      </c>
    </row>
    <row r="42" spans="1:3">
      <c r="A42" s="4" t="s">
        <v>458</v>
      </c>
      <c r="B42" s="5" t="n">
        <v>-26</v>
      </c>
      <c r="C42" s="5" t="n">
        <v>-24</v>
      </c>
    </row>
    <row r="43" spans="1:3">
      <c r="A43" s="4" t="s">
        <v>459</v>
      </c>
      <c r="C43" s="5" t="n">
        <v>1018</v>
      </c>
    </row>
    <row r="44" spans="1:3">
      <c r="A44" s="4" t="s">
        <v>420</v>
      </c>
      <c r="C44" s="5" t="n">
        <v>249</v>
      </c>
    </row>
    <row r="45" spans="1:3">
      <c r="A45" s="4" t="s">
        <v>464</v>
      </c>
    </row>
    <row r="46" spans="1:3">
      <c r="A46" s="3" t="s">
        <v>452</v>
      </c>
    </row>
    <row r="47" spans="1:3">
      <c r="A47" s="4" t="s">
        <v>453</v>
      </c>
      <c r="B47" s="5" t="n">
        <v>12001</v>
      </c>
      <c r="C47" s="5" t="n">
        <v>8249</v>
      </c>
    </row>
    <row r="48" spans="1:3">
      <c r="A48" s="4" t="s">
        <v>454</v>
      </c>
      <c r="B48" s="5" t="n">
        <v>-2461</v>
      </c>
      <c r="C48" s="5" t="n">
        <v>-1512</v>
      </c>
    </row>
    <row r="49" spans="1:3">
      <c r="A49" s="4" t="s">
        <v>455</v>
      </c>
      <c r="B49" s="5" t="n">
        <v>1666</v>
      </c>
      <c r="C49" s="5" t="n">
        <v>1742</v>
      </c>
    </row>
    <row r="50" spans="1:3">
      <c r="A50" s="4" t="s">
        <v>456</v>
      </c>
      <c r="B50" s="5" t="n">
        <v>-1322</v>
      </c>
      <c r="C50" s="5" t="n">
        <v>-948</v>
      </c>
    </row>
    <row r="51" spans="1:3">
      <c r="A51" s="4" t="s">
        <v>457</v>
      </c>
      <c r="B51" s="5" t="n">
        <v>13667</v>
      </c>
      <c r="C51" s="5" t="n">
        <v>9991</v>
      </c>
    </row>
    <row r="52" spans="1:3">
      <c r="A52" s="4" t="s">
        <v>458</v>
      </c>
      <c r="B52" s="5" t="n">
        <v>-3783</v>
      </c>
      <c r="C52" s="5" t="n">
        <v>-2460</v>
      </c>
    </row>
    <row r="53" spans="1:3">
      <c r="A53" s="4" t="s">
        <v>465</v>
      </c>
    </row>
    <row r="54" spans="1:3">
      <c r="A54" s="3" t="s">
        <v>452</v>
      </c>
    </row>
    <row r="55" spans="1:3">
      <c r="A55" s="4" t="s">
        <v>453</v>
      </c>
      <c r="B55" s="5" t="n">
        <v>842</v>
      </c>
      <c r="C55" s="5" t="n">
        <v>496</v>
      </c>
    </row>
    <row r="56" spans="1:3">
      <c r="A56" s="4" t="s">
        <v>454</v>
      </c>
      <c r="B56" s="5" t="n">
        <v>-43</v>
      </c>
      <c r="C56" s="5" t="n">
        <v>-11</v>
      </c>
    </row>
    <row r="57" spans="1:3">
      <c r="A57" s="4" t="s">
        <v>455</v>
      </c>
      <c r="B57" s="5" t="n">
        <v>0</v>
      </c>
      <c r="C57" s="5" t="n">
        <v>0</v>
      </c>
    </row>
    <row r="58" spans="1:3">
      <c r="A58" s="4" t="s">
        <v>456</v>
      </c>
      <c r="B58" s="5" t="n">
        <v>0</v>
      </c>
      <c r="C58" s="5" t="n">
        <v>0</v>
      </c>
    </row>
    <row r="59" spans="1:3">
      <c r="A59" s="4" t="s">
        <v>457</v>
      </c>
      <c r="B59" s="5" t="n">
        <v>842</v>
      </c>
      <c r="C59" s="5" t="n">
        <v>496</v>
      </c>
    </row>
    <row r="60" spans="1:3">
      <c r="A60" s="4" t="s">
        <v>458</v>
      </c>
      <c r="B60" s="5" t="n">
        <v>-43</v>
      </c>
      <c r="C60" s="5" t="n">
        <v>-11</v>
      </c>
    </row>
    <row r="61" spans="1:3">
      <c r="A61" s="4" t="s">
        <v>466</v>
      </c>
    </row>
    <row r="62" spans="1:3">
      <c r="A62" s="3" t="s">
        <v>452</v>
      </c>
    </row>
    <row r="63" spans="1:3">
      <c r="A63" s="4" t="s">
        <v>459</v>
      </c>
      <c r="B63" s="5" t="n">
        <v>25216</v>
      </c>
      <c r="C63" s="5" t="n">
        <v>26465</v>
      </c>
    </row>
    <row r="64" spans="1:3">
      <c r="A64" s="4" t="s">
        <v>420</v>
      </c>
      <c r="B64" s="5" t="n">
        <v>4074</v>
      </c>
      <c r="C64" s="5" t="n">
        <v>5250</v>
      </c>
    </row>
    <row r="65" spans="1:3">
      <c r="A65" s="4" t="s">
        <v>467</v>
      </c>
    </row>
    <row r="66" spans="1:3">
      <c r="A66" s="3" t="s">
        <v>452</v>
      </c>
    </row>
    <row r="67" spans="1:3">
      <c r="A67" s="4" t="s">
        <v>459</v>
      </c>
      <c r="B67" s="5" t="n">
        <v>15665</v>
      </c>
      <c r="C67" s="5" t="n">
        <v>18238</v>
      </c>
    </row>
    <row r="68" spans="1:3">
      <c r="A68" s="4" t="s">
        <v>420</v>
      </c>
      <c r="B68" s="5" t="n">
        <v>733</v>
      </c>
      <c r="C68" s="7" t="n">
        <v>1184</v>
      </c>
    </row>
    <row r="69" spans="1:3">
      <c r="A69" s="4" t="s">
        <v>468</v>
      </c>
    </row>
    <row r="70" spans="1:3">
      <c r="A70" s="3" t="s">
        <v>452</v>
      </c>
    </row>
    <row r="71" spans="1:3">
      <c r="A71" s="4" t="s">
        <v>459</v>
      </c>
      <c r="B71" s="5" t="n">
        <v>1015</v>
      </c>
    </row>
    <row r="72" spans="1:3">
      <c r="A72" s="4" t="s">
        <v>420</v>
      </c>
      <c r="B72" s="7" t="n">
        <v>2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6</v>
      </c>
    </row>
    <row r="3" spans="1:3">
      <c r="A3" s="3" t="s">
        <v>412</v>
      </c>
    </row>
    <row r="4" spans="1:3">
      <c r="A4" s="4" t="s">
        <v>414</v>
      </c>
      <c r="B4" s="7" t="n">
        <v>0</v>
      </c>
    </row>
    <row r="5" spans="1:3">
      <c r="A5" s="4" t="s">
        <v>470</v>
      </c>
    </row>
    <row r="6" spans="1:3">
      <c r="A6" s="3" t="s">
        <v>412</v>
      </c>
    </row>
    <row r="7" spans="1:3">
      <c r="A7" s="4" t="s">
        <v>471</v>
      </c>
      <c r="B7" s="5" t="n">
        <v>425000</v>
      </c>
      <c r="C7" s="7" t="n">
        <v>589000</v>
      </c>
    </row>
    <row r="8" spans="1:3">
      <c r="A8" s="4" t="s">
        <v>472</v>
      </c>
      <c r="B8" s="5" t="n">
        <v>853000</v>
      </c>
      <c r="C8" s="5" t="n">
        <v>820000</v>
      </c>
    </row>
    <row r="9" spans="1:3">
      <c r="A9" s="4" t="s">
        <v>473</v>
      </c>
      <c r="B9" s="5" t="n">
        <v>-607000</v>
      </c>
      <c r="C9" s="5" t="n">
        <v>-383000</v>
      </c>
    </row>
    <row r="10" spans="1:3">
      <c r="A10" s="4" t="s">
        <v>474</v>
      </c>
      <c r="B10" s="5" t="n">
        <v>-51000</v>
      </c>
      <c r="C10" s="5" t="n">
        <v>-545000</v>
      </c>
    </row>
    <row r="11" spans="1:3">
      <c r="A11" s="4" t="s">
        <v>475</v>
      </c>
      <c r="B11" s="7" t="n">
        <v>-620000</v>
      </c>
      <c r="C11" s="7" t="n">
        <v>-48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6</v>
      </c>
    </row>
    <row r="3" spans="1:3">
      <c r="A3" s="3" t="s">
        <v>412</v>
      </c>
    </row>
    <row r="4" spans="1:3">
      <c r="A4" s="4" t="s">
        <v>477</v>
      </c>
      <c r="B4" s="7" t="n">
        <v>-3376</v>
      </c>
      <c r="C4" s="7" t="n">
        <v>-7609</v>
      </c>
    </row>
    <row r="5" spans="1:3">
      <c r="A5" s="4" t="s">
        <v>478</v>
      </c>
      <c r="B5" s="7" t="n">
        <v>7559</v>
      </c>
      <c r="C5" s="7" t="n">
        <v>59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6</v>
      </c>
    </row>
    <row r="3" spans="1:3">
      <c r="A3" s="3" t="s">
        <v>107</v>
      </c>
    </row>
    <row r="4" spans="1:3">
      <c r="A4" s="4" t="s">
        <v>96</v>
      </c>
      <c r="B4" s="7" t="n">
        <v>9356</v>
      </c>
      <c r="C4" s="7" t="n">
        <v>7084</v>
      </c>
    </row>
    <row r="5" spans="1:3">
      <c r="A5" s="3" t="s">
        <v>108</v>
      </c>
    </row>
    <row r="6" spans="1:3">
      <c r="A6" s="4" t="s">
        <v>81</v>
      </c>
      <c r="B6" s="5" t="n">
        <v>4216</v>
      </c>
      <c r="C6" s="5" t="n">
        <v>3847</v>
      </c>
    </row>
    <row r="7" spans="1:3">
      <c r="A7" s="4" t="s">
        <v>109</v>
      </c>
      <c r="B7" s="5" t="n">
        <v>459</v>
      </c>
      <c r="C7" s="5" t="n">
        <v>389</v>
      </c>
    </row>
    <row r="8" spans="1:3">
      <c r="A8" s="4" t="s">
        <v>110</v>
      </c>
      <c r="B8" s="5" t="n">
        <v>1100</v>
      </c>
      <c r="C8" s="5" t="n">
        <v>836</v>
      </c>
    </row>
    <row r="9" spans="1:3">
      <c r="A9" s="4" t="s">
        <v>111</v>
      </c>
      <c r="B9" s="5" t="n">
        <v>207</v>
      </c>
      <c r="C9" s="5" t="n">
        <v>162</v>
      </c>
    </row>
    <row r="10" spans="1:3">
      <c r="A10" s="4" t="s">
        <v>112</v>
      </c>
      <c r="B10" s="5" t="n">
        <v>208</v>
      </c>
      <c r="C10" s="5" t="n">
        <v>203</v>
      </c>
    </row>
    <row r="11" spans="1:3">
      <c r="A11" s="4" t="s">
        <v>113</v>
      </c>
      <c r="B11" s="5" t="n">
        <v>149</v>
      </c>
      <c r="C11" s="5" t="n">
        <v>0</v>
      </c>
    </row>
    <row r="12" spans="1:3">
      <c r="A12" s="4" t="s">
        <v>90</v>
      </c>
      <c r="B12" s="5" t="n">
        <v>1160</v>
      </c>
      <c r="C12" s="5" t="n">
        <v>1037</v>
      </c>
    </row>
    <row r="13" spans="1:3">
      <c r="A13" s="4" t="s">
        <v>114</v>
      </c>
      <c r="B13" s="5" t="n">
        <v>19</v>
      </c>
      <c r="C13" s="5" t="n">
        <v>155</v>
      </c>
    </row>
    <row r="14" spans="1:3">
      <c r="A14" s="3" t="s">
        <v>115</v>
      </c>
    </row>
    <row r="15" spans="1:3">
      <c r="A15" s="4" t="s">
        <v>116</v>
      </c>
      <c r="B15" s="5" t="n">
        <v>-533</v>
      </c>
      <c r="C15" s="5" t="n">
        <v>303</v>
      </c>
    </row>
    <row r="16" spans="1:3">
      <c r="A16" s="4" t="s">
        <v>117</v>
      </c>
      <c r="B16" s="5" t="n">
        <v>429</v>
      </c>
      <c r="C16" s="5" t="n">
        <v>1976</v>
      </c>
    </row>
    <row r="17" spans="1:3">
      <c r="A17" s="4" t="s">
        <v>38</v>
      </c>
      <c r="B17" s="5" t="n">
        <v>-85</v>
      </c>
      <c r="C17" s="5" t="n">
        <v>80</v>
      </c>
    </row>
    <row r="18" spans="1:3">
      <c r="A18" s="4" t="s">
        <v>118</v>
      </c>
      <c r="B18" s="5" t="n">
        <v>3886</v>
      </c>
      <c r="C18" s="5" t="n">
        <v>-1404</v>
      </c>
    </row>
    <row r="19" spans="1:3">
      <c r="A19" s="4" t="s">
        <v>43</v>
      </c>
      <c r="B19" s="5" t="n">
        <v>727</v>
      </c>
      <c r="C19" s="5" t="n">
        <v>-2778</v>
      </c>
    </row>
    <row r="20" spans="1:3">
      <c r="A20" s="4" t="s">
        <v>119</v>
      </c>
      <c r="B20" s="5" t="n">
        <v>-3009</v>
      </c>
      <c r="C20" s="5" t="n">
        <v>-6142</v>
      </c>
    </row>
    <row r="21" spans="1:3">
      <c r="A21" s="4" t="s">
        <v>120</v>
      </c>
      <c r="B21" s="5" t="n">
        <v>1346</v>
      </c>
      <c r="C21" s="5" t="n">
        <v>1308</v>
      </c>
    </row>
    <row r="22" spans="1:3">
      <c r="A22" s="4" t="s">
        <v>121</v>
      </c>
      <c r="B22" s="5" t="n">
        <v>-4752</v>
      </c>
      <c r="C22" s="5" t="n">
        <v>1103</v>
      </c>
    </row>
    <row r="23" spans="1:3">
      <c r="A23" s="4" t="s">
        <v>122</v>
      </c>
      <c r="B23" s="5" t="n">
        <v>14883</v>
      </c>
      <c r="C23" s="5" t="n">
        <v>8159</v>
      </c>
    </row>
    <row r="24" spans="1:3">
      <c r="A24" s="3" t="s">
        <v>123</v>
      </c>
    </row>
    <row r="25" spans="1:3">
      <c r="A25" s="4" t="s">
        <v>124</v>
      </c>
      <c r="B25" s="5" t="n">
        <v>-2065</v>
      </c>
      <c r="C25" s="5" t="n">
        <v>-3730</v>
      </c>
    </row>
    <row r="26" spans="1:3">
      <c r="A26" s="4" t="s">
        <v>125</v>
      </c>
      <c r="B26" s="5" t="n">
        <v>-2065</v>
      </c>
      <c r="C26" s="5" t="n">
        <v>-3730</v>
      </c>
    </row>
    <row r="27" spans="1:3">
      <c r="A27" s="3" t="s">
        <v>126</v>
      </c>
    </row>
    <row r="28" spans="1:3">
      <c r="A28" s="4" t="s">
        <v>127</v>
      </c>
      <c r="B28" s="5" t="n">
        <v>3700</v>
      </c>
      <c r="C28" s="5" t="n">
        <v>18800</v>
      </c>
    </row>
    <row r="29" spans="1:3">
      <c r="A29" s="4" t="s">
        <v>128</v>
      </c>
      <c r="B29" s="5" t="n">
        <v>-11500</v>
      </c>
      <c r="C29" s="5" t="n">
        <v>-21400</v>
      </c>
    </row>
    <row r="30" spans="1:3">
      <c r="A30" s="4" t="s">
        <v>129</v>
      </c>
      <c r="B30" s="5" t="n">
        <v>-3750</v>
      </c>
      <c r="C30" s="5" t="n">
        <v>-2813</v>
      </c>
    </row>
    <row r="31" spans="1:3">
      <c r="A31" s="4" t="s">
        <v>130</v>
      </c>
      <c r="B31" s="5" t="n">
        <v>-428</v>
      </c>
      <c r="C31" s="5" t="n">
        <v>-368</v>
      </c>
    </row>
    <row r="32" spans="1:3">
      <c r="A32" s="4" t="s">
        <v>131</v>
      </c>
      <c r="B32" s="5" t="n">
        <v>-138</v>
      </c>
      <c r="C32" s="5" t="n">
        <v>-101</v>
      </c>
    </row>
    <row r="33" spans="1:3">
      <c r="A33" s="4" t="s">
        <v>132</v>
      </c>
      <c r="B33" s="5" t="n">
        <v>626</v>
      </c>
      <c r="C33" s="5" t="n">
        <v>315</v>
      </c>
    </row>
    <row r="34" spans="1:3">
      <c r="A34" s="4" t="s">
        <v>133</v>
      </c>
      <c r="B34" s="5" t="n">
        <v>-294</v>
      </c>
      <c r="C34" s="5" t="n">
        <v>-509</v>
      </c>
    </row>
    <row r="35" spans="1:3">
      <c r="A35" s="4" t="s">
        <v>134</v>
      </c>
      <c r="B35" s="5" t="n">
        <v>-1207</v>
      </c>
      <c r="C35" s="5" t="n">
        <v>-833</v>
      </c>
    </row>
    <row r="36" spans="1:3">
      <c r="A36" s="4" t="s">
        <v>135</v>
      </c>
      <c r="B36" s="5" t="n">
        <v>-12991</v>
      </c>
      <c r="C36" s="5" t="n">
        <v>-6909</v>
      </c>
    </row>
    <row r="37" spans="1:3">
      <c r="A37" s="4" t="s">
        <v>136</v>
      </c>
      <c r="B37" s="5" t="n">
        <v>-173</v>
      </c>
      <c r="C37" s="7" t="n">
        <v>-2480</v>
      </c>
    </row>
    <row r="38" spans="1:3">
      <c r="A38" s="4" t="s">
        <v>137</v>
      </c>
      <c r="B38" s="5" t="n">
        <v>952</v>
      </c>
    </row>
    <row r="39" spans="1:3">
      <c r="A39" s="4" t="s">
        <v>138</v>
      </c>
      <c r="B39" s="7" t="n">
        <v>7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3</v>
      </c>
    </row>
    <row r="2" spans="1:3">
      <c r="A2" s="3" t="s">
        <v>412</v>
      </c>
    </row>
    <row r="3" spans="1:3">
      <c r="A3" s="4" t="s">
        <v>32</v>
      </c>
      <c r="B3" s="7" t="n">
        <v>91782</v>
      </c>
      <c r="C3" s="7" t="n">
        <v>90682</v>
      </c>
    </row>
    <row r="4" spans="1:3">
      <c r="A4" s="4" t="s">
        <v>428</v>
      </c>
    </row>
    <row r="5" spans="1:3">
      <c r="A5" s="3" t="s">
        <v>412</v>
      </c>
    </row>
    <row r="6" spans="1:3">
      <c r="A6" s="4" t="s">
        <v>480</v>
      </c>
      <c r="B6" s="5" t="n">
        <v>94603</v>
      </c>
      <c r="C6" s="5" t="n">
        <v>93341</v>
      </c>
    </row>
    <row r="7" spans="1:3">
      <c r="A7" s="4" t="s">
        <v>417</v>
      </c>
      <c r="B7" s="5" t="n">
        <v>-2821</v>
      </c>
      <c r="C7" s="5" t="n">
        <v>-2659</v>
      </c>
    </row>
    <row r="8" spans="1:3">
      <c r="A8" s="4" t="s">
        <v>32</v>
      </c>
      <c r="B8" s="7" t="n">
        <v>91782</v>
      </c>
      <c r="C8" s="7" t="n">
        <v>906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3</v>
      </c>
    </row>
    <row r="2" spans="1:3">
      <c r="A2" s="4" t="s">
        <v>415</v>
      </c>
    </row>
    <row r="3" spans="1:3">
      <c r="A3" s="3" t="s">
        <v>412</v>
      </c>
    </row>
    <row r="4" spans="1:3">
      <c r="A4" s="4" t="s">
        <v>419</v>
      </c>
      <c r="B4" s="7" t="n">
        <v>71783</v>
      </c>
      <c r="C4" s="7" t="n">
        <v>71306</v>
      </c>
    </row>
    <row r="5" spans="1:3">
      <c r="A5" s="4" t="s">
        <v>420</v>
      </c>
      <c r="B5" s="5" t="n">
        <v>5426</v>
      </c>
      <c r="C5" s="5" t="n">
        <v>7535</v>
      </c>
    </row>
    <row r="6" spans="1:3">
      <c r="A6" s="4" t="s">
        <v>421</v>
      </c>
      <c r="B6" s="5" t="n">
        <v>-5512</v>
      </c>
      <c r="C6" s="5" t="n">
        <v>-3549</v>
      </c>
    </row>
    <row r="7" spans="1:3">
      <c r="A7" s="4" t="s">
        <v>422</v>
      </c>
      <c r="B7" s="5" t="n">
        <v>71697</v>
      </c>
      <c r="C7" s="5" t="n">
        <v>75292</v>
      </c>
    </row>
    <row r="8" spans="1:3">
      <c r="A8" s="4" t="s">
        <v>31</v>
      </c>
      <c r="B8" s="7" t="n">
        <v>72450</v>
      </c>
      <c r="C8" s="7" t="n">
        <v>75992</v>
      </c>
    </row>
    <row r="9" spans="1:3">
      <c r="A9" s="4" t="s">
        <v>423</v>
      </c>
      <c r="B9" s="4" t="s">
        <v>424</v>
      </c>
      <c r="C9" s="4" t="s">
        <v>425</v>
      </c>
    </row>
    <row r="10" spans="1:3">
      <c r="A10" s="4" t="s">
        <v>426</v>
      </c>
    </row>
    <row r="11" spans="1:3">
      <c r="A11" s="3" t="s">
        <v>412</v>
      </c>
    </row>
    <row r="12" spans="1:3">
      <c r="A12" s="4" t="s">
        <v>419</v>
      </c>
      <c r="C12" s="7" t="n">
        <v>1018</v>
      </c>
    </row>
    <row r="13" spans="1:3">
      <c r="A13" s="4" t="s">
        <v>420</v>
      </c>
      <c r="C13" s="5" t="n">
        <v>249</v>
      </c>
    </row>
    <row r="14" spans="1:3">
      <c r="A14" s="4" t="s">
        <v>421</v>
      </c>
      <c r="C14" s="5" t="n">
        <v>-24</v>
      </c>
    </row>
    <row r="15" spans="1:3">
      <c r="A15" s="4" t="s">
        <v>422</v>
      </c>
      <c r="C15" s="5" t="n">
        <v>1243</v>
      </c>
    </row>
    <row r="16" spans="1:3">
      <c r="A16" s="4" t="s">
        <v>427</v>
      </c>
    </row>
    <row r="17" spans="1:3">
      <c r="A17" s="3" t="s">
        <v>412</v>
      </c>
    </row>
    <row r="18" spans="1:3">
      <c r="A18" s="4" t="s">
        <v>419</v>
      </c>
      <c r="B18" s="7" t="n">
        <v>753</v>
      </c>
      <c r="C18" s="5" t="n">
        <v>700</v>
      </c>
    </row>
    <row r="19" spans="1:3">
      <c r="A19" s="4" t="s">
        <v>422</v>
      </c>
      <c r="B19" s="5" t="n">
        <v>753</v>
      </c>
      <c r="C19" s="5" t="n">
        <v>700</v>
      </c>
    </row>
    <row r="20" spans="1:3">
      <c r="A20" s="4" t="s">
        <v>428</v>
      </c>
    </row>
    <row r="21" spans="1:3">
      <c r="A21" s="3" t="s">
        <v>412</v>
      </c>
    </row>
    <row r="22" spans="1:3">
      <c r="A22" s="4" t="s">
        <v>419</v>
      </c>
      <c r="B22" s="5" t="n">
        <v>94031</v>
      </c>
      <c r="C22" s="5" t="n">
        <v>88638</v>
      </c>
    </row>
    <row r="23" spans="1:3">
      <c r="A23" s="4" t="s">
        <v>420</v>
      </c>
      <c r="B23" s="5" t="n">
        <v>5384</v>
      </c>
      <c r="C23" s="5" t="n">
        <v>7574</v>
      </c>
    </row>
    <row r="24" spans="1:3">
      <c r="A24" s="4" t="s">
        <v>421</v>
      </c>
      <c r="B24" s="5" t="n">
        <v>-5566</v>
      </c>
      <c r="C24" s="5" t="n">
        <v>-3610</v>
      </c>
    </row>
    <row r="25" spans="1:3">
      <c r="A25" s="4" t="s">
        <v>422</v>
      </c>
      <c r="B25" s="5" t="n">
        <v>93849</v>
      </c>
      <c r="C25" s="5" t="n">
        <v>92602</v>
      </c>
    </row>
    <row r="26" spans="1:3">
      <c r="A26" s="4" t="s">
        <v>31</v>
      </c>
      <c r="B26" s="7" t="n">
        <v>94603</v>
      </c>
      <c r="C26" s="7" t="n">
        <v>93341</v>
      </c>
    </row>
    <row r="27" spans="1:3">
      <c r="A27" s="4" t="s">
        <v>423</v>
      </c>
      <c r="B27" s="4" t="s">
        <v>429</v>
      </c>
      <c r="C27" s="4" t="s">
        <v>430</v>
      </c>
    </row>
    <row r="28" spans="1:3">
      <c r="A28" s="4" t="s">
        <v>431</v>
      </c>
    </row>
    <row r="29" spans="1:3">
      <c r="A29" s="3" t="s">
        <v>412</v>
      </c>
    </row>
    <row r="30" spans="1:3">
      <c r="A30" s="4" t="s">
        <v>419</v>
      </c>
      <c r="B30" s="7" t="n">
        <v>754</v>
      </c>
      <c r="C30" s="7" t="n">
        <v>739</v>
      </c>
    </row>
    <row r="31" spans="1:3">
      <c r="A31" s="4" t="s">
        <v>422</v>
      </c>
      <c r="B31" s="5" t="n">
        <v>754</v>
      </c>
      <c r="C31" s="5" t="n">
        <v>739</v>
      </c>
    </row>
    <row r="32" spans="1:3">
      <c r="A32" s="4" t="s">
        <v>482</v>
      </c>
    </row>
    <row r="33" spans="1:3">
      <c r="A33" s="3" t="s">
        <v>412</v>
      </c>
    </row>
    <row r="34" spans="1:3">
      <c r="A34" s="4" t="s">
        <v>419</v>
      </c>
      <c r="B34" s="5" t="n">
        <v>7366</v>
      </c>
      <c r="C34" s="5" t="n">
        <v>3132</v>
      </c>
    </row>
    <row r="35" spans="1:3">
      <c r="A35" s="4" t="s">
        <v>420</v>
      </c>
      <c r="B35" s="5" t="n">
        <v>0</v>
      </c>
      <c r="C35" s="5" t="n">
        <v>0</v>
      </c>
    </row>
    <row r="36" spans="1:3">
      <c r="A36" s="4" t="s">
        <v>421</v>
      </c>
      <c r="B36" s="5" t="n">
        <v>0</v>
      </c>
      <c r="C36" s="5" t="n">
        <v>0</v>
      </c>
    </row>
    <row r="37" spans="1:3">
      <c r="A37" s="4" t="s">
        <v>422</v>
      </c>
      <c r="B37" s="5" t="n">
        <v>7366</v>
      </c>
      <c r="C37" s="5" t="n">
        <v>3132</v>
      </c>
    </row>
    <row r="38" spans="1:3">
      <c r="A38" s="4" t="s">
        <v>433</v>
      </c>
    </row>
    <row r="39" spans="1:3">
      <c r="A39" s="3" t="s">
        <v>412</v>
      </c>
    </row>
    <row r="40" spans="1:3">
      <c r="A40" s="4" t="s">
        <v>419</v>
      </c>
      <c r="B40" s="5" t="n">
        <v>25216</v>
      </c>
      <c r="C40" s="5" t="n">
        <v>26465</v>
      </c>
    </row>
    <row r="41" spans="1:3">
      <c r="A41" s="4" t="s">
        <v>420</v>
      </c>
      <c r="B41" s="5" t="n">
        <v>4074</v>
      </c>
      <c r="C41" s="5" t="n">
        <v>5250</v>
      </c>
    </row>
    <row r="42" spans="1:3">
      <c r="A42" s="4" t="s">
        <v>421</v>
      </c>
      <c r="B42" s="5" t="n">
        <v>-3783</v>
      </c>
      <c r="C42" s="5" t="n">
        <v>-2460</v>
      </c>
    </row>
    <row r="43" spans="1:3">
      <c r="A43" s="4" t="s">
        <v>422</v>
      </c>
      <c r="B43" s="5" t="n">
        <v>25507</v>
      </c>
      <c r="C43" s="5" t="n">
        <v>29255</v>
      </c>
    </row>
    <row r="44" spans="1:3">
      <c r="A44" s="4" t="s">
        <v>483</v>
      </c>
    </row>
    <row r="45" spans="1:3">
      <c r="A45" s="3" t="s">
        <v>412</v>
      </c>
    </row>
    <row r="46" spans="1:3">
      <c r="A46" s="4" t="s">
        <v>419</v>
      </c>
      <c r="B46" s="5" t="n">
        <v>24381</v>
      </c>
      <c r="C46" s="5" t="n">
        <v>14349</v>
      </c>
    </row>
    <row r="47" spans="1:3">
      <c r="A47" s="4" t="s">
        <v>420</v>
      </c>
      <c r="B47" s="5" t="n">
        <v>0</v>
      </c>
      <c r="C47" s="5" t="n">
        <v>0</v>
      </c>
    </row>
    <row r="48" spans="1:3">
      <c r="A48" s="4" t="s">
        <v>421</v>
      </c>
      <c r="B48" s="5" t="n">
        <v>0</v>
      </c>
      <c r="C48" s="5" t="n">
        <v>0</v>
      </c>
    </row>
    <row r="49" spans="1:3">
      <c r="A49" s="4" t="s">
        <v>422</v>
      </c>
      <c r="B49" s="5" t="n">
        <v>24381</v>
      </c>
      <c r="C49" s="5" t="n">
        <v>14349</v>
      </c>
    </row>
    <row r="50" spans="1:3">
      <c r="A50" s="4" t="s">
        <v>484</v>
      </c>
    </row>
    <row r="51" spans="1:3">
      <c r="A51" s="3" t="s">
        <v>412</v>
      </c>
    </row>
    <row r="52" spans="1:3">
      <c r="A52" s="4" t="s">
        <v>419</v>
      </c>
      <c r="B52" s="5" t="n">
        <v>1490</v>
      </c>
      <c r="C52" s="5" t="n">
        <v>1490</v>
      </c>
    </row>
    <row r="53" spans="1:3">
      <c r="A53" s="4" t="s">
        <v>420</v>
      </c>
      <c r="B53" s="5" t="n">
        <v>7</v>
      </c>
      <c r="C53" s="5" t="n">
        <v>10</v>
      </c>
    </row>
    <row r="54" spans="1:3">
      <c r="A54" s="4" t="s">
        <v>421</v>
      </c>
      <c r="B54" s="5" t="n">
        <v>-25</v>
      </c>
      <c r="C54" s="5" t="n">
        <v>-15</v>
      </c>
    </row>
    <row r="55" spans="1:3">
      <c r="A55" s="4" t="s">
        <v>422</v>
      </c>
      <c r="B55" s="5" t="n">
        <v>1472</v>
      </c>
      <c r="C55" s="5" t="n">
        <v>1485</v>
      </c>
    </row>
    <row r="56" spans="1:3">
      <c r="A56" s="4" t="s">
        <v>435</v>
      </c>
    </row>
    <row r="57" spans="1:3">
      <c r="A57" s="3" t="s">
        <v>412</v>
      </c>
    </row>
    <row r="58" spans="1:3">
      <c r="A58" s="4" t="s">
        <v>419</v>
      </c>
      <c r="B58" s="5" t="n">
        <v>24674</v>
      </c>
      <c r="C58" s="5" t="n">
        <v>26129</v>
      </c>
    </row>
    <row r="59" spans="1:3">
      <c r="A59" s="4" t="s">
        <v>420</v>
      </c>
      <c r="B59" s="5" t="n">
        <v>4033</v>
      </c>
      <c r="C59" s="5" t="n">
        <v>5253</v>
      </c>
    </row>
    <row r="60" spans="1:3">
      <c r="A60" s="4" t="s">
        <v>421</v>
      </c>
      <c r="B60" s="5" t="n">
        <v>-3751</v>
      </c>
      <c r="C60" s="5" t="n">
        <v>-2468</v>
      </c>
    </row>
    <row r="61" spans="1:3">
      <c r="A61" s="4" t="s">
        <v>422</v>
      </c>
      <c r="B61" s="5" t="n">
        <v>24956</v>
      </c>
      <c r="C61" s="5" t="n">
        <v>28914</v>
      </c>
    </row>
    <row r="62" spans="1:3">
      <c r="A62" s="4" t="s">
        <v>436</v>
      </c>
    </row>
    <row r="63" spans="1:3">
      <c r="A63" s="3" t="s">
        <v>412</v>
      </c>
    </row>
    <row r="64" spans="1:3">
      <c r="A64" s="4" t="s">
        <v>419</v>
      </c>
      <c r="B64" s="5" t="n">
        <v>4848</v>
      </c>
      <c r="C64" s="5" t="n">
        <v>4834</v>
      </c>
    </row>
    <row r="65" spans="1:3">
      <c r="A65" s="4" t="s">
        <v>420</v>
      </c>
      <c r="B65" s="5" t="n">
        <v>193</v>
      </c>
      <c r="C65" s="5" t="n">
        <v>292</v>
      </c>
    </row>
    <row r="66" spans="1:3">
      <c r="A66" s="4" t="s">
        <v>421</v>
      </c>
      <c r="B66" s="5" t="n">
        <v>-244</v>
      </c>
      <c r="C66" s="5" t="n">
        <v>-193</v>
      </c>
    </row>
    <row r="67" spans="1:3">
      <c r="A67" s="4" t="s">
        <v>422</v>
      </c>
      <c r="B67" s="5" t="n">
        <v>4797</v>
      </c>
      <c r="C67" s="5" t="n">
        <v>4933</v>
      </c>
    </row>
    <row r="68" spans="1:3">
      <c r="A68" s="4" t="s">
        <v>437</v>
      </c>
    </row>
    <row r="69" spans="1:3">
      <c r="A69" s="3" t="s">
        <v>412</v>
      </c>
    </row>
    <row r="70" spans="1:3">
      <c r="A70" s="4" t="s">
        <v>419</v>
      </c>
      <c r="B70" s="5" t="n">
        <v>15665</v>
      </c>
      <c r="C70" s="5" t="n">
        <v>18238</v>
      </c>
    </row>
    <row r="71" spans="1:3">
      <c r="A71" s="4" t="s">
        <v>420</v>
      </c>
      <c r="B71" s="5" t="n">
        <v>733</v>
      </c>
      <c r="C71" s="5" t="n">
        <v>1184</v>
      </c>
    </row>
    <row r="72" spans="1:3">
      <c r="A72" s="4" t="s">
        <v>421</v>
      </c>
      <c r="B72" s="5" t="n">
        <v>-665</v>
      </c>
      <c r="C72" s="5" t="n">
        <v>-273</v>
      </c>
    </row>
    <row r="73" spans="1:3">
      <c r="A73" s="4" t="s">
        <v>422</v>
      </c>
      <c r="B73" s="5" t="n">
        <v>15733</v>
      </c>
      <c r="C73" s="5" t="n">
        <v>19149</v>
      </c>
    </row>
    <row r="74" spans="1:3">
      <c r="A74" s="4" t="s">
        <v>438</v>
      </c>
    </row>
    <row r="75" spans="1:3">
      <c r="A75" s="3" t="s">
        <v>412</v>
      </c>
    </row>
    <row r="76" spans="1:3">
      <c r="A76" s="4" t="s">
        <v>419</v>
      </c>
      <c r="B76" s="5" t="n">
        <v>16471</v>
      </c>
      <c r="C76" s="5" t="n">
        <v>16421</v>
      </c>
    </row>
    <row r="77" spans="1:3">
      <c r="A77" s="4" t="s">
        <v>420</v>
      </c>
      <c r="B77" s="5" t="n">
        <v>118</v>
      </c>
      <c r="C77" s="5" t="n">
        <v>510</v>
      </c>
    </row>
    <row r="78" spans="1:3">
      <c r="A78" s="4" t="s">
        <v>421</v>
      </c>
      <c r="B78" s="5" t="n">
        <v>-751</v>
      </c>
      <c r="C78" s="5" t="n">
        <v>-588</v>
      </c>
    </row>
    <row r="79" spans="1:3">
      <c r="A79" s="4" t="s">
        <v>422</v>
      </c>
      <c r="B79" s="5" t="n">
        <v>15838</v>
      </c>
      <c r="C79" s="5" t="n">
        <v>16343</v>
      </c>
    </row>
    <row r="80" spans="1:3">
      <c r="A80" s="4" t="s">
        <v>439</v>
      </c>
    </row>
    <row r="81" spans="1:3">
      <c r="A81" s="3" t="s">
        <v>412</v>
      </c>
    </row>
    <row r="82" spans="1:3">
      <c r="A82" s="4" t="s">
        <v>419</v>
      </c>
      <c r="B82" s="5" t="n">
        <v>1015</v>
      </c>
    </row>
    <row r="83" spans="1:3">
      <c r="A83" s="4" t="s">
        <v>420</v>
      </c>
      <c r="B83" s="5" t="n">
        <v>281</v>
      </c>
    </row>
    <row r="84" spans="1:3">
      <c r="A84" s="4" t="s">
        <v>421</v>
      </c>
      <c r="B84" s="5" t="n">
        <v>-26</v>
      </c>
    </row>
    <row r="85" spans="1:3">
      <c r="A85" s="4" t="s">
        <v>422</v>
      </c>
      <c r="B85" s="5" t="n">
        <v>1270</v>
      </c>
    </row>
    <row r="86" spans="1:3">
      <c r="A86" s="4" t="s">
        <v>440</v>
      </c>
    </row>
    <row r="87" spans="1:3">
      <c r="A87" s="3" t="s">
        <v>412</v>
      </c>
    </row>
    <row r="88" spans="1:3">
      <c r="A88" s="4" t="s">
        <v>419</v>
      </c>
      <c r="B88" s="5" t="n">
        <v>1202</v>
      </c>
      <c r="C88" s="5" t="n">
        <v>1198</v>
      </c>
    </row>
    <row r="89" spans="1:3">
      <c r="A89" s="4" t="s">
        <v>420</v>
      </c>
      <c r="B89" s="5" t="n">
        <v>27</v>
      </c>
      <c r="C89" s="5" t="n">
        <v>50</v>
      </c>
    </row>
    <row r="90" spans="1:3">
      <c r="A90" s="4" t="s">
        <v>421</v>
      </c>
      <c r="B90" s="5" t="n">
        <v>-43</v>
      </c>
      <c r="C90" s="5" t="n">
        <v>-11</v>
      </c>
    </row>
    <row r="91" spans="1:3">
      <c r="A91" s="4" t="s">
        <v>422</v>
      </c>
      <c r="B91" s="5" t="n">
        <v>1186</v>
      </c>
      <c r="C91" s="5" t="n">
        <v>1237</v>
      </c>
    </row>
    <row r="92" spans="1:3">
      <c r="A92" s="4" t="s">
        <v>441</v>
      </c>
    </row>
    <row r="93" spans="1:3">
      <c r="A93" s="3" t="s">
        <v>412</v>
      </c>
    </row>
    <row r="94" spans="1:3">
      <c r="A94" s="4" t="s">
        <v>419</v>
      </c>
      <c r="B94" s="5" t="n">
        <v>4833</v>
      </c>
      <c r="C94" s="5" t="n">
        <v>4870</v>
      </c>
    </row>
    <row r="95" spans="1:3">
      <c r="A95" s="4" t="s">
        <v>420</v>
      </c>
      <c r="B95" s="5" t="n">
        <v>195</v>
      </c>
      <c r="C95" s="5" t="n">
        <v>298</v>
      </c>
    </row>
    <row r="96" spans="1:3">
      <c r="A96" s="4" t="s">
        <v>421</v>
      </c>
      <c r="B96" s="5" t="n">
        <v>-238</v>
      </c>
      <c r="C96" s="5" t="n">
        <v>-189</v>
      </c>
    </row>
    <row r="97" spans="1:3">
      <c r="A97" s="4" t="s">
        <v>422</v>
      </c>
      <c r="B97" s="5" t="n">
        <v>4790</v>
      </c>
      <c r="C97" s="5" t="n">
        <v>4979</v>
      </c>
    </row>
    <row r="98" spans="1:3">
      <c r="A98" s="4" t="s">
        <v>442</v>
      </c>
    </row>
    <row r="99" spans="1:3">
      <c r="A99" s="3" t="s">
        <v>412</v>
      </c>
    </row>
    <row r="100" spans="1:3">
      <c r="A100" s="4" t="s">
        <v>419</v>
      </c>
      <c r="B100" s="5" t="n">
        <v>16034</v>
      </c>
      <c r="C100" s="5" t="n">
        <v>18963</v>
      </c>
    </row>
    <row r="101" spans="1:3">
      <c r="A101" s="4" t="s">
        <v>420</v>
      </c>
      <c r="B101" s="5" t="n">
        <v>718</v>
      </c>
      <c r="C101" s="5" t="n">
        <v>1197</v>
      </c>
    </row>
    <row r="102" spans="1:3">
      <c r="A102" s="4" t="s">
        <v>421</v>
      </c>
      <c r="B102" s="5" t="n">
        <v>-676</v>
      </c>
      <c r="C102" s="5" t="n">
        <v>-278</v>
      </c>
    </row>
    <row r="103" spans="1:3">
      <c r="A103" s="4" t="s">
        <v>422</v>
      </c>
      <c r="B103" s="5" t="n">
        <v>16076</v>
      </c>
      <c r="C103" s="5" t="n">
        <v>19882</v>
      </c>
    </row>
    <row r="104" spans="1:3">
      <c r="A104" s="4" t="s">
        <v>443</v>
      </c>
    </row>
    <row r="105" spans="1:3">
      <c r="A105" s="3" t="s">
        <v>412</v>
      </c>
    </row>
    <row r="106" spans="1:3">
      <c r="A106" s="4" t="s">
        <v>419</v>
      </c>
      <c r="B106" s="5" t="n">
        <v>16211</v>
      </c>
      <c r="C106" s="5" t="n">
        <v>16335</v>
      </c>
    </row>
    <row r="107" spans="1:3">
      <c r="A107" s="4" t="s">
        <v>420</v>
      </c>
      <c r="B107" s="5" t="n">
        <v>110</v>
      </c>
      <c r="C107" s="5" t="n">
        <v>501</v>
      </c>
    </row>
    <row r="108" spans="1:3">
      <c r="A108" s="4" t="s">
        <v>421</v>
      </c>
      <c r="B108" s="5" t="n">
        <v>-741</v>
      </c>
      <c r="C108" s="5" t="n">
        <v>-585</v>
      </c>
    </row>
    <row r="109" spans="1:3">
      <c r="A109" s="4" t="s">
        <v>422</v>
      </c>
      <c r="B109" s="5" t="n">
        <v>15580</v>
      </c>
      <c r="C109" s="5" t="n">
        <v>16251</v>
      </c>
    </row>
    <row r="110" spans="1:3">
      <c r="A110" s="4" t="s">
        <v>444</v>
      </c>
    </row>
    <row r="111" spans="1:3">
      <c r="A111" s="3" t="s">
        <v>412</v>
      </c>
    </row>
    <row r="112" spans="1:3">
      <c r="A112" s="4" t="s">
        <v>419</v>
      </c>
      <c r="B112" s="5" t="n">
        <v>1163</v>
      </c>
      <c r="C112" s="5" t="n">
        <v>1187</v>
      </c>
    </row>
    <row r="113" spans="1:3">
      <c r="A113" s="4" t="s">
        <v>420</v>
      </c>
      <c r="B113" s="5" t="n">
        <v>293</v>
      </c>
      <c r="C113" s="5" t="n">
        <v>263</v>
      </c>
    </row>
    <row r="114" spans="1:3">
      <c r="A114" s="4" t="s">
        <v>421</v>
      </c>
      <c r="B114" s="5" t="n">
        <v>-29</v>
      </c>
      <c r="C114" s="5" t="n">
        <v>-27</v>
      </c>
    </row>
    <row r="115" spans="1:3">
      <c r="A115" s="4" t="s">
        <v>422</v>
      </c>
      <c r="B115" s="5" t="n">
        <v>1427</v>
      </c>
      <c r="C115" s="5" t="n">
        <v>1423</v>
      </c>
    </row>
    <row r="116" spans="1:3">
      <c r="A116" s="4" t="s">
        <v>485</v>
      </c>
    </row>
    <row r="117" spans="1:3">
      <c r="A117" s="3" t="s">
        <v>412</v>
      </c>
    </row>
    <row r="118" spans="1:3">
      <c r="A118" s="4" t="s">
        <v>419</v>
      </c>
      <c r="B118" s="5" t="n">
        <v>1944</v>
      </c>
      <c r="C118" s="5" t="n">
        <v>1974</v>
      </c>
    </row>
    <row r="119" spans="1:3">
      <c r="A119" s="4" t="s">
        <v>420</v>
      </c>
      <c r="B119" s="5" t="n">
        <v>28</v>
      </c>
      <c r="C119" s="5" t="n">
        <v>52</v>
      </c>
    </row>
    <row r="120" spans="1:3">
      <c r="A120" s="4" t="s">
        <v>421</v>
      </c>
      <c r="B120" s="5" t="n">
        <v>-106</v>
      </c>
      <c r="C120" s="5" t="n">
        <v>-48</v>
      </c>
    </row>
    <row r="121" spans="1:3">
      <c r="A121" s="4" t="s">
        <v>422</v>
      </c>
      <c r="B121" s="5" t="n">
        <v>1866</v>
      </c>
      <c r="C121" s="5" t="n">
        <v>1978</v>
      </c>
    </row>
    <row r="122" spans="1:3">
      <c r="A122" s="4" t="s">
        <v>486</v>
      </c>
    </row>
    <row r="123" spans="1:3">
      <c r="A123" s="3" t="s">
        <v>412</v>
      </c>
    </row>
    <row r="124" spans="1:3">
      <c r="A124" s="4" t="s">
        <v>419</v>
      </c>
      <c r="B124" s="5" t="n">
        <v>3301</v>
      </c>
      <c r="C124" s="5" t="n">
        <v>3341</v>
      </c>
    </row>
    <row r="125" spans="1:3">
      <c r="A125" s="4" t="s">
        <v>420</v>
      </c>
      <c r="B125" s="5" t="n">
        <v>0</v>
      </c>
      <c r="C125" s="5" t="n">
        <v>0</v>
      </c>
    </row>
    <row r="126" spans="1:3">
      <c r="A126" s="4" t="s">
        <v>421</v>
      </c>
      <c r="B126" s="5" t="n">
        <v>0</v>
      </c>
      <c r="C126" s="5" t="n">
        <v>0</v>
      </c>
    </row>
    <row r="127" spans="1:3">
      <c r="A127" s="4" t="s">
        <v>422</v>
      </c>
      <c r="B127" s="7" t="n">
        <v>3301</v>
      </c>
      <c r="C127" s="7" t="n">
        <v>33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07</v>
      </c>
    </row>
    <row r="2" spans="1:2">
      <c r="A2" s="3" t="s">
        <v>412</v>
      </c>
    </row>
    <row r="3" spans="1:2">
      <c r="A3" s="4" t="s">
        <v>446</v>
      </c>
      <c r="B3" s="7" t="n">
        <v>0</v>
      </c>
    </row>
    <row r="4" spans="1:2">
      <c r="A4" s="4" t="s">
        <v>447</v>
      </c>
      <c r="B4" s="5" t="n">
        <v>3702</v>
      </c>
    </row>
    <row r="5" spans="1:2">
      <c r="A5" s="4" t="s">
        <v>448</v>
      </c>
      <c r="B5" s="5" t="n">
        <v>2746</v>
      </c>
    </row>
    <row r="6" spans="1:2">
      <c r="A6" s="4" t="s">
        <v>449</v>
      </c>
      <c r="B6" s="5" t="n">
        <v>32897</v>
      </c>
    </row>
    <row r="7" spans="1:2">
      <c r="A7" s="4" t="s">
        <v>450</v>
      </c>
      <c r="B7" s="7" t="n">
        <v>393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6</v>
      </c>
    </row>
    <row r="3" spans="1:3">
      <c r="A3" s="3" t="s">
        <v>412</v>
      </c>
    </row>
    <row r="4" spans="1:3">
      <c r="A4" s="4" t="s">
        <v>471</v>
      </c>
      <c r="B4" s="7" t="n">
        <v>412</v>
      </c>
      <c r="C4" s="7" t="n">
        <v>591</v>
      </c>
    </row>
    <row r="5" spans="1:3">
      <c r="A5" s="4" t="s">
        <v>472</v>
      </c>
      <c r="B5" s="5" t="n">
        <v>2896</v>
      </c>
      <c r="C5" s="5" t="n">
        <v>824</v>
      </c>
    </row>
    <row r="6" spans="1:3">
      <c r="A6" s="4" t="s">
        <v>473</v>
      </c>
      <c r="B6" s="5" t="n">
        <v>-609</v>
      </c>
      <c r="C6" s="5" t="n">
        <v>-379</v>
      </c>
    </row>
    <row r="7" spans="1:3">
      <c r="A7" s="4" t="s">
        <v>474</v>
      </c>
      <c r="B7" s="5" t="n">
        <v>-144</v>
      </c>
      <c r="C7" s="5" t="n">
        <v>-339</v>
      </c>
    </row>
    <row r="8" spans="1:3">
      <c r="A8" s="4" t="s">
        <v>489</v>
      </c>
      <c r="B8" s="7" t="n">
        <v>-2555</v>
      </c>
      <c r="C8" s="7" t="n">
        <v>-6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6</v>
      </c>
    </row>
    <row r="3" spans="1:3">
      <c r="A3" s="3" t="s">
        <v>412</v>
      </c>
    </row>
    <row r="4" spans="1:3">
      <c r="A4" s="4" t="s">
        <v>477</v>
      </c>
      <c r="B4" s="7" t="n">
        <v>-3286</v>
      </c>
      <c r="C4" s="7" t="n">
        <v>-7609</v>
      </c>
    </row>
    <row r="5" spans="1:3">
      <c r="A5" s="4" t="s">
        <v>478</v>
      </c>
      <c r="B5" s="7" t="n">
        <v>7595</v>
      </c>
      <c r="C5" s="7" t="n">
        <v>60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3</v>
      </c>
    </row>
    <row r="2" spans="1:3">
      <c r="A2" s="3" t="s">
        <v>452</v>
      </c>
    </row>
    <row r="3" spans="1:3">
      <c r="A3" s="4" t="s">
        <v>453</v>
      </c>
      <c r="B3" s="7" t="n">
        <v>26143</v>
      </c>
      <c r="C3" s="7" t="n">
        <v>14075</v>
      </c>
    </row>
    <row r="4" spans="1:3">
      <c r="A4" s="4" t="s">
        <v>454</v>
      </c>
      <c r="B4" s="5" t="n">
        <v>-3020</v>
      </c>
      <c r="C4" s="5" t="n">
        <v>-1620</v>
      </c>
    </row>
    <row r="5" spans="1:3">
      <c r="A5" s="4" t="s">
        <v>455</v>
      </c>
      <c r="B5" s="5" t="n">
        <v>12943</v>
      </c>
      <c r="C5" s="5" t="n">
        <v>13013</v>
      </c>
    </row>
    <row r="6" spans="1:3">
      <c r="A6" s="4" t="s">
        <v>456</v>
      </c>
      <c r="B6" s="5" t="n">
        <v>-2546</v>
      </c>
      <c r="C6" s="5" t="n">
        <v>-1990</v>
      </c>
    </row>
    <row r="7" spans="1:3">
      <c r="A7" s="4" t="s">
        <v>457</v>
      </c>
      <c r="B7" s="5" t="n">
        <v>39086</v>
      </c>
      <c r="C7" s="5" t="n">
        <v>27088</v>
      </c>
    </row>
    <row r="8" spans="1:3">
      <c r="A8" s="4" t="s">
        <v>458</v>
      </c>
      <c r="B8" s="5" t="n">
        <v>-5566</v>
      </c>
      <c r="C8" s="5" t="n">
        <v>-3610</v>
      </c>
    </row>
    <row r="9" spans="1:3">
      <c r="A9" s="4" t="s">
        <v>492</v>
      </c>
    </row>
    <row r="10" spans="1:3">
      <c r="A10" s="3" t="s">
        <v>452</v>
      </c>
    </row>
    <row r="11" spans="1:3">
      <c r="A11" s="4" t="s">
        <v>453</v>
      </c>
      <c r="B11" s="5" t="n">
        <v>1313</v>
      </c>
      <c r="C11" s="5" t="n">
        <v>1325</v>
      </c>
    </row>
    <row r="12" spans="1:3">
      <c r="A12" s="4" t="s">
        <v>454</v>
      </c>
      <c r="B12" s="5" t="n">
        <v>-25</v>
      </c>
      <c r="C12" s="5" t="n">
        <v>-15</v>
      </c>
    </row>
    <row r="13" spans="1:3">
      <c r="A13" s="4" t="s">
        <v>455</v>
      </c>
      <c r="B13" s="5" t="n">
        <v>0</v>
      </c>
      <c r="C13" s="5" t="n">
        <v>0</v>
      </c>
    </row>
    <row r="14" spans="1:3">
      <c r="A14" s="4" t="s">
        <v>456</v>
      </c>
      <c r="B14" s="5" t="n">
        <v>0</v>
      </c>
      <c r="C14" s="5" t="n">
        <v>0</v>
      </c>
    </row>
    <row r="15" spans="1:3">
      <c r="A15" s="4" t="s">
        <v>457</v>
      </c>
      <c r="B15" s="5" t="n">
        <v>1313</v>
      </c>
      <c r="C15" s="5" t="n">
        <v>1325</v>
      </c>
    </row>
    <row r="16" spans="1:3">
      <c r="A16" s="4" t="s">
        <v>458</v>
      </c>
      <c r="B16" s="5" t="n">
        <v>-25</v>
      </c>
      <c r="C16" s="5" t="n">
        <v>-15</v>
      </c>
    </row>
    <row r="17" spans="1:3">
      <c r="A17" s="4" t="s">
        <v>460</v>
      </c>
    </row>
    <row r="18" spans="1:3">
      <c r="A18" s="3" t="s">
        <v>452</v>
      </c>
    </row>
    <row r="19" spans="1:3">
      <c r="A19" s="4" t="s">
        <v>453</v>
      </c>
      <c r="B19" s="5" t="n">
        <v>542</v>
      </c>
      <c r="C19" s="5" t="n">
        <v>159</v>
      </c>
    </row>
    <row r="20" spans="1:3">
      <c r="A20" s="4" t="s">
        <v>454</v>
      </c>
      <c r="B20" s="5" t="n">
        <v>-21</v>
      </c>
      <c r="C20" s="5" t="n">
        <v>-6</v>
      </c>
    </row>
    <row r="21" spans="1:3">
      <c r="A21" s="4" t="s">
        <v>455</v>
      </c>
      <c r="B21" s="5" t="n">
        <v>1560</v>
      </c>
      <c r="C21" s="5" t="n">
        <v>1608</v>
      </c>
    </row>
    <row r="22" spans="1:3">
      <c r="A22" s="4" t="s">
        <v>456</v>
      </c>
      <c r="B22" s="5" t="n">
        <v>-217</v>
      </c>
      <c r="C22" s="5" t="n">
        <v>-183</v>
      </c>
    </row>
    <row r="23" spans="1:3">
      <c r="A23" s="4" t="s">
        <v>457</v>
      </c>
      <c r="B23" s="5" t="n">
        <v>2102</v>
      </c>
      <c r="C23" s="5" t="n">
        <v>1767</v>
      </c>
    </row>
    <row r="24" spans="1:3">
      <c r="A24" s="4" t="s">
        <v>458</v>
      </c>
      <c r="B24" s="5" t="n">
        <v>-238</v>
      </c>
      <c r="C24" s="5" t="n">
        <v>-189</v>
      </c>
    </row>
    <row r="25" spans="1:3">
      <c r="A25" s="4" t="s">
        <v>461</v>
      </c>
    </row>
    <row r="26" spans="1:3">
      <c r="A26" s="3" t="s">
        <v>452</v>
      </c>
    </row>
    <row r="27" spans="1:3">
      <c r="A27" s="4" t="s">
        <v>453</v>
      </c>
      <c r="B27" s="5" t="n">
        <v>6988</v>
      </c>
      <c r="C27" s="5" t="n">
        <v>3770</v>
      </c>
    </row>
    <row r="28" spans="1:3">
      <c r="A28" s="4" t="s">
        <v>454</v>
      </c>
      <c r="B28" s="5" t="n">
        <v>-475</v>
      </c>
      <c r="C28" s="5" t="n">
        <v>-74</v>
      </c>
    </row>
    <row r="29" spans="1:3">
      <c r="A29" s="4" t="s">
        <v>455</v>
      </c>
      <c r="B29" s="5" t="n">
        <v>752</v>
      </c>
      <c r="C29" s="5" t="n">
        <v>842</v>
      </c>
    </row>
    <row r="30" spans="1:3">
      <c r="A30" s="4" t="s">
        <v>456</v>
      </c>
      <c r="B30" s="5" t="n">
        <v>-201</v>
      </c>
      <c r="C30" s="5" t="n">
        <v>-203</v>
      </c>
    </row>
    <row r="31" spans="1:3">
      <c r="A31" s="4" t="s">
        <v>457</v>
      </c>
      <c r="B31" s="5" t="n">
        <v>7740</v>
      </c>
      <c r="C31" s="5" t="n">
        <v>4612</v>
      </c>
    </row>
    <row r="32" spans="1:3">
      <c r="A32" s="4" t="s">
        <v>458</v>
      </c>
      <c r="B32" s="5" t="n">
        <v>-676</v>
      </c>
      <c r="C32" s="5" t="n">
        <v>-277</v>
      </c>
    </row>
    <row r="33" spans="1:3">
      <c r="A33" s="4" t="s">
        <v>462</v>
      </c>
    </row>
    <row r="34" spans="1:3">
      <c r="A34" s="3" t="s">
        <v>452</v>
      </c>
    </row>
    <row r="35" spans="1:3">
      <c r="A35" s="4" t="s">
        <v>453</v>
      </c>
      <c r="B35" s="5" t="n">
        <v>4645</v>
      </c>
      <c r="C35" s="5" t="n">
        <v>50</v>
      </c>
    </row>
    <row r="36" spans="1:3">
      <c r="A36" s="4" t="s">
        <v>454</v>
      </c>
      <c r="B36" s="5" t="n">
        <v>-42</v>
      </c>
      <c r="C36" s="5" t="n">
        <v>0</v>
      </c>
    </row>
    <row r="37" spans="1:3">
      <c r="A37" s="4" t="s">
        <v>455</v>
      </c>
      <c r="B37" s="5" t="n">
        <v>8294</v>
      </c>
      <c r="C37" s="5" t="n">
        <v>8184</v>
      </c>
    </row>
    <row r="38" spans="1:3">
      <c r="A38" s="4" t="s">
        <v>456</v>
      </c>
      <c r="B38" s="5" t="n">
        <v>-699</v>
      </c>
      <c r="C38" s="5" t="n">
        <v>-585</v>
      </c>
    </row>
    <row r="39" spans="1:3">
      <c r="A39" s="4" t="s">
        <v>457</v>
      </c>
      <c r="B39" s="5" t="n">
        <v>12939</v>
      </c>
      <c r="C39" s="5" t="n">
        <v>8234</v>
      </c>
    </row>
    <row r="40" spans="1:3">
      <c r="A40" s="4" t="s">
        <v>458</v>
      </c>
      <c r="B40" s="5" t="n">
        <v>-741</v>
      </c>
      <c r="C40" s="5" t="n">
        <v>-585</v>
      </c>
    </row>
    <row r="41" spans="1:3">
      <c r="A41" s="4" t="s">
        <v>493</v>
      </c>
    </row>
    <row r="42" spans="1:3">
      <c r="A42" s="3" t="s">
        <v>452</v>
      </c>
    </row>
    <row r="43" spans="1:3">
      <c r="A43" s="4" t="s">
        <v>453</v>
      </c>
      <c r="B43" s="5" t="n">
        <v>167</v>
      </c>
      <c r="C43" s="5" t="n">
        <v>221</v>
      </c>
    </row>
    <row r="44" spans="1:3">
      <c r="A44" s="4" t="s">
        <v>454</v>
      </c>
      <c r="B44" s="5" t="n">
        <v>-1</v>
      </c>
      <c r="C44" s="5" t="n">
        <v>-17</v>
      </c>
    </row>
    <row r="45" spans="1:3">
      <c r="A45" s="4" t="s">
        <v>455</v>
      </c>
      <c r="B45" s="5" t="n">
        <v>84</v>
      </c>
      <c r="C45" s="5" t="n">
        <v>36</v>
      </c>
    </row>
    <row r="46" spans="1:3">
      <c r="A46" s="4" t="s">
        <v>456</v>
      </c>
      <c r="B46" s="5" t="n">
        <v>-28</v>
      </c>
      <c r="C46" s="5" t="n">
        <v>-10</v>
      </c>
    </row>
    <row r="47" spans="1:3">
      <c r="A47" s="4" t="s">
        <v>457</v>
      </c>
      <c r="B47" s="5" t="n">
        <v>251</v>
      </c>
      <c r="C47" s="5" t="n">
        <v>257</v>
      </c>
    </row>
    <row r="48" spans="1:3">
      <c r="A48" s="4" t="s">
        <v>458</v>
      </c>
      <c r="B48" s="5" t="n">
        <v>-29</v>
      </c>
      <c r="C48" s="5" t="n">
        <v>-27</v>
      </c>
    </row>
    <row r="49" spans="1:3">
      <c r="A49" s="4" t="s">
        <v>494</v>
      </c>
    </row>
    <row r="50" spans="1:3">
      <c r="A50" s="3" t="s">
        <v>452</v>
      </c>
    </row>
    <row r="51" spans="1:3">
      <c r="A51" s="4" t="s">
        <v>453</v>
      </c>
      <c r="B51" s="5" t="n">
        <v>11560</v>
      </c>
      <c r="C51" s="5" t="n">
        <v>8001</v>
      </c>
    </row>
    <row r="52" spans="1:3">
      <c r="A52" s="4" t="s">
        <v>454</v>
      </c>
      <c r="B52" s="5" t="n">
        <v>-2409</v>
      </c>
      <c r="C52" s="5" t="n">
        <v>-1496</v>
      </c>
    </row>
    <row r="53" spans="1:3">
      <c r="A53" s="4" t="s">
        <v>455</v>
      </c>
      <c r="B53" s="5" t="n">
        <v>1682</v>
      </c>
      <c r="C53" s="5" t="n">
        <v>1728</v>
      </c>
    </row>
    <row r="54" spans="1:3">
      <c r="A54" s="4" t="s">
        <v>456</v>
      </c>
      <c r="B54" s="5" t="n">
        <v>-1342</v>
      </c>
      <c r="C54" s="5" t="n">
        <v>-972</v>
      </c>
    </row>
    <row r="55" spans="1:3">
      <c r="A55" s="4" t="s">
        <v>457</v>
      </c>
      <c r="B55" s="5" t="n">
        <v>13242</v>
      </c>
      <c r="C55" s="5" t="n">
        <v>9729</v>
      </c>
    </row>
    <row r="56" spans="1:3">
      <c r="A56" s="4" t="s">
        <v>458</v>
      </c>
      <c r="B56" s="5" t="n">
        <v>-3751</v>
      </c>
      <c r="C56" s="5" t="n">
        <v>-2468</v>
      </c>
    </row>
    <row r="57" spans="1:3">
      <c r="A57" s="4" t="s">
        <v>495</v>
      </c>
    </row>
    <row r="58" spans="1:3">
      <c r="A58" s="3" t="s">
        <v>452</v>
      </c>
    </row>
    <row r="59" spans="1:3">
      <c r="A59" s="4" t="s">
        <v>453</v>
      </c>
      <c r="B59" s="5" t="n">
        <v>928</v>
      </c>
      <c r="C59" s="5" t="n">
        <v>549</v>
      </c>
    </row>
    <row r="60" spans="1:3">
      <c r="A60" s="4" t="s">
        <v>454</v>
      </c>
      <c r="B60" s="5" t="n">
        <v>-47</v>
      </c>
      <c r="C60" s="5" t="n">
        <v>-12</v>
      </c>
    </row>
    <row r="61" spans="1:3">
      <c r="A61" s="4" t="s">
        <v>455</v>
      </c>
      <c r="B61" s="5" t="n">
        <v>571</v>
      </c>
      <c r="C61" s="5" t="n">
        <v>615</v>
      </c>
    </row>
    <row r="62" spans="1:3">
      <c r="A62" s="4" t="s">
        <v>456</v>
      </c>
      <c r="B62" s="5" t="n">
        <v>-59</v>
      </c>
      <c r="C62" s="5" t="n">
        <v>-37</v>
      </c>
    </row>
    <row r="63" spans="1:3">
      <c r="A63" s="4" t="s">
        <v>457</v>
      </c>
      <c r="B63" s="5" t="n">
        <v>1499</v>
      </c>
      <c r="C63" s="5" t="n">
        <v>1164</v>
      </c>
    </row>
    <row r="64" spans="1:3">
      <c r="A64" s="4" t="s">
        <v>458</v>
      </c>
      <c r="B64" s="7" t="n">
        <v>-106</v>
      </c>
      <c r="C64" s="7" t="n">
        <v>-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96</v>
      </c>
      <c r="B1" s="2" t="s">
        <v>1</v>
      </c>
    </row>
    <row r="2" spans="1:2">
      <c r="B2" s="2" t="s">
        <v>407</v>
      </c>
    </row>
    <row r="3" spans="1:2">
      <c r="A3" s="3" t="s">
        <v>497</v>
      </c>
    </row>
    <row r="4" spans="1:2">
      <c r="A4" s="4" t="s">
        <v>414</v>
      </c>
      <c r="B4"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3</v>
      </c>
    </row>
    <row r="3" spans="1:3">
      <c r="A3" s="3" t="s">
        <v>152</v>
      </c>
    </row>
    <row r="4" spans="1:3">
      <c r="A4" s="4" t="s">
        <v>499</v>
      </c>
      <c r="B4" s="4" t="s">
        <v>315</v>
      </c>
    </row>
    <row r="5" spans="1:3">
      <c r="A5" s="4" t="s">
        <v>500</v>
      </c>
      <c r="B5" s="7" t="n">
        <v>12285</v>
      </c>
      <c r="C5" s="7" t="n">
        <v>11843</v>
      </c>
    </row>
    <row r="6" spans="1:3">
      <c r="A6" s="4" t="s">
        <v>501</v>
      </c>
      <c r="B6" s="7" t="n">
        <v>28979</v>
      </c>
      <c r="C6" s="5" t="n">
        <v>28631</v>
      </c>
    </row>
    <row r="7" spans="1:3">
      <c r="A7" s="4" t="s">
        <v>338</v>
      </c>
      <c r="C7" s="7" t="n">
        <v>5700</v>
      </c>
    </row>
    <row r="8" spans="1:3">
      <c r="A8" s="4" t="s">
        <v>502</v>
      </c>
      <c r="B8" s="4" t="s">
        <v>503</v>
      </c>
    </row>
    <row r="9" spans="1:3">
      <c r="A9" s="4" t="s">
        <v>504</v>
      </c>
      <c r="B9" s="4" t="s">
        <v>505</v>
      </c>
    </row>
    <row r="10" spans="1:3">
      <c r="A10" s="4" t="s">
        <v>506</v>
      </c>
      <c r="B10" s="4" t="s">
        <v>507</v>
      </c>
    </row>
    <row r="11" spans="1:3">
      <c r="A11" s="4" t="s">
        <v>339</v>
      </c>
      <c r="B11" s="4" t="s">
        <v>340</v>
      </c>
      <c r="C11" s="4" t="s">
        <v>3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76</v>
      </c>
      <c r="D2" s="2" t="s">
        <v>23</v>
      </c>
    </row>
    <row r="3" spans="1:4">
      <c r="A3" s="3" t="s">
        <v>412</v>
      </c>
    </row>
    <row r="4" spans="1:4">
      <c r="A4" s="4" t="s">
        <v>365</v>
      </c>
      <c r="B4" s="7" t="n">
        <v>814</v>
      </c>
      <c r="D4" s="7" t="n">
        <v>835</v>
      </c>
    </row>
    <row r="5" spans="1:4">
      <c r="A5" s="4" t="s">
        <v>500</v>
      </c>
      <c r="B5" s="5" t="n">
        <v>12285</v>
      </c>
      <c r="D5" s="5" t="n">
        <v>11843</v>
      </c>
    </row>
    <row r="6" spans="1:4">
      <c r="A6" s="3" t="s">
        <v>509</v>
      </c>
    </row>
    <row r="7" spans="1:4">
      <c r="A7" s="4" t="s">
        <v>510</v>
      </c>
      <c r="B7" s="5" t="n">
        <v>459</v>
      </c>
      <c r="C7" s="7" t="n">
        <v>389</v>
      </c>
    </row>
    <row r="8" spans="1:4">
      <c r="A8" s="4" t="s">
        <v>501</v>
      </c>
      <c r="B8" s="5" t="n">
        <v>28979</v>
      </c>
      <c r="D8" s="5" t="n">
        <v>28631</v>
      </c>
    </row>
    <row r="9" spans="1:4">
      <c r="A9" s="4" t="s">
        <v>311</v>
      </c>
      <c r="D9" s="5" t="n">
        <v>40474</v>
      </c>
    </row>
    <row r="10" spans="1:4">
      <c r="A10" s="4" t="s">
        <v>511</v>
      </c>
      <c r="B10" s="5" t="n">
        <v>-15802</v>
      </c>
      <c r="D10" s="5" t="n">
        <v>-15287</v>
      </c>
    </row>
    <row r="11" spans="1:4">
      <c r="A11" s="4" t="s">
        <v>105</v>
      </c>
    </row>
    <row r="12" spans="1:4">
      <c r="A12" s="3" t="s">
        <v>412</v>
      </c>
    </row>
    <row r="13" spans="1:4">
      <c r="A13" s="4" t="s">
        <v>385</v>
      </c>
      <c r="B13" s="5" t="n">
        <v>1400</v>
      </c>
    </row>
    <row r="14" spans="1:4">
      <c r="A14" s="3" t="s">
        <v>509</v>
      </c>
    </row>
    <row r="15" spans="1:4">
      <c r="A15" s="4" t="s">
        <v>511</v>
      </c>
      <c r="B15" s="5" t="n">
        <v>3100</v>
      </c>
      <c r="D15" s="5" t="n">
        <v>3200</v>
      </c>
    </row>
    <row r="16" spans="1:4">
      <c r="A16" s="4" t="s">
        <v>512</v>
      </c>
    </row>
    <row r="17" spans="1:4">
      <c r="A17" s="3" t="s">
        <v>412</v>
      </c>
    </row>
    <row r="18" spans="1:4">
      <c r="A18" s="4" t="s">
        <v>365</v>
      </c>
      <c r="B18" s="5" t="n">
        <v>2745</v>
      </c>
      <c r="D18" s="5" t="n">
        <v>2779</v>
      </c>
    </row>
    <row r="19" spans="1:4">
      <c r="A19" s="4" t="s">
        <v>513</v>
      </c>
      <c r="B19" s="5" t="n">
        <v>4903</v>
      </c>
      <c r="D19" s="7" t="n">
        <v>4922</v>
      </c>
    </row>
    <row r="20" spans="1:4">
      <c r="A20" s="3" t="s">
        <v>509</v>
      </c>
    </row>
    <row r="21" spans="1:4">
      <c r="A21" s="4" t="s">
        <v>514</v>
      </c>
      <c r="B21" s="5" t="n">
        <v>2019</v>
      </c>
    </row>
    <row r="22" spans="1:4">
      <c r="A22" s="4" t="s">
        <v>515</v>
      </c>
      <c r="B22" s="5" t="n">
        <v>-307</v>
      </c>
    </row>
    <row r="23" spans="1:4">
      <c r="A23" s="4" t="s">
        <v>510</v>
      </c>
      <c r="B23" s="5" t="n">
        <v>309</v>
      </c>
    </row>
    <row r="24" spans="1:4">
      <c r="A24" s="4" t="s">
        <v>516</v>
      </c>
      <c r="B24" s="7" t="n">
        <v>20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07</v>
      </c>
    </row>
    <row r="2" spans="1:2">
      <c r="A2" s="3" t="s">
        <v>518</v>
      </c>
    </row>
    <row r="3" spans="1:2">
      <c r="A3" s="4" t="s">
        <v>519</v>
      </c>
      <c r="B3" s="7" t="n">
        <v>3667</v>
      </c>
    </row>
    <row r="4" spans="1:2">
      <c r="A4" s="4" t="s">
        <v>520</v>
      </c>
      <c r="B4" s="5" t="n">
        <v>37597</v>
      </c>
    </row>
    <row r="5" spans="1:2">
      <c r="A5" s="4" t="s">
        <v>521</v>
      </c>
      <c r="B5" s="5" t="n">
        <v>41264</v>
      </c>
    </row>
    <row r="6" spans="1:2">
      <c r="A6" s="4" t="s">
        <v>522</v>
      </c>
    </row>
    <row r="7" spans="1:2">
      <c r="A7" s="3" t="s">
        <v>518</v>
      </c>
    </row>
    <row r="8" spans="1:2">
      <c r="A8" s="4" t="s">
        <v>519</v>
      </c>
      <c r="B8" s="5" t="n">
        <v>2807</v>
      </c>
    </row>
    <row r="9" spans="1:2">
      <c r="A9" s="4" t="s">
        <v>520</v>
      </c>
      <c r="B9" s="5" t="n">
        <v>27661</v>
      </c>
    </row>
    <row r="10" spans="1:2">
      <c r="A10" s="4" t="s">
        <v>521</v>
      </c>
      <c r="B10" s="5" t="n">
        <v>30468</v>
      </c>
    </row>
    <row r="11" spans="1:2">
      <c r="A11" s="4" t="s">
        <v>523</v>
      </c>
    </row>
    <row r="12" spans="1:2">
      <c r="A12" s="3" t="s">
        <v>518</v>
      </c>
    </row>
    <row r="13" spans="1:2">
      <c r="A13" s="4" t="s">
        <v>519</v>
      </c>
      <c r="B13" s="5" t="n">
        <v>860</v>
      </c>
    </row>
    <row r="14" spans="1:2">
      <c r="A14" s="4" t="s">
        <v>520</v>
      </c>
      <c r="B14" s="5" t="n">
        <v>9936</v>
      </c>
    </row>
    <row r="15" spans="1:2">
      <c r="A15" s="4" t="s">
        <v>521</v>
      </c>
      <c r="B15" s="5" t="n">
        <v>10796</v>
      </c>
    </row>
    <row r="16" spans="1:2">
      <c r="A16" s="4" t="s">
        <v>524</v>
      </c>
    </row>
    <row r="17" spans="1:2">
      <c r="A17" s="3" t="s">
        <v>518</v>
      </c>
    </row>
    <row r="18" spans="1:2">
      <c r="A18" s="4" t="s">
        <v>519</v>
      </c>
      <c r="B18" s="5" t="n">
        <v>1180</v>
      </c>
    </row>
    <row r="19" spans="1:2">
      <c r="A19" s="4" t="s">
        <v>525</v>
      </c>
    </row>
    <row r="20" spans="1:2">
      <c r="A20" s="3" t="s">
        <v>518</v>
      </c>
    </row>
    <row r="21" spans="1:2">
      <c r="A21" s="4" t="s">
        <v>519</v>
      </c>
      <c r="B21" s="5" t="n">
        <v>892</v>
      </c>
    </row>
    <row r="22" spans="1:2">
      <c r="A22" s="4" t="s">
        <v>526</v>
      </c>
    </row>
    <row r="23" spans="1:2">
      <c r="A23" s="3" t="s">
        <v>518</v>
      </c>
    </row>
    <row r="24" spans="1:2">
      <c r="A24" s="4" t="s">
        <v>519</v>
      </c>
      <c r="B24" s="5" t="n">
        <v>288</v>
      </c>
    </row>
    <row r="25" spans="1:2">
      <c r="A25" s="4" t="s">
        <v>527</v>
      </c>
    </row>
    <row r="26" spans="1:2">
      <c r="A26" s="3" t="s">
        <v>518</v>
      </c>
    </row>
    <row r="27" spans="1:2">
      <c r="A27" s="4" t="s">
        <v>519</v>
      </c>
      <c r="B27" s="5" t="n">
        <v>628</v>
      </c>
    </row>
    <row r="28" spans="1:2">
      <c r="A28" s="4" t="s">
        <v>528</v>
      </c>
    </row>
    <row r="29" spans="1:2">
      <c r="A29" s="3" t="s">
        <v>518</v>
      </c>
    </row>
    <row r="30" spans="1:2">
      <c r="A30" s="4" t="s">
        <v>519</v>
      </c>
      <c r="B30" s="5" t="n">
        <v>475</v>
      </c>
    </row>
    <row r="31" spans="1:2">
      <c r="A31" s="4" t="s">
        <v>529</v>
      </c>
    </row>
    <row r="32" spans="1:2">
      <c r="A32" s="3" t="s">
        <v>518</v>
      </c>
    </row>
    <row r="33" spans="1:2">
      <c r="A33" s="4" t="s">
        <v>519</v>
      </c>
      <c r="B33" s="5" t="n">
        <v>153</v>
      </c>
    </row>
    <row r="34" spans="1:2">
      <c r="A34" s="4" t="s">
        <v>530</v>
      </c>
    </row>
    <row r="35" spans="1:2">
      <c r="A35" s="3" t="s">
        <v>518</v>
      </c>
    </row>
    <row r="36" spans="1:2">
      <c r="A36" s="4" t="s">
        <v>519</v>
      </c>
      <c r="B36" s="5" t="n">
        <v>204</v>
      </c>
    </row>
    <row r="37" spans="1:2">
      <c r="A37" s="4" t="s">
        <v>531</v>
      </c>
    </row>
    <row r="38" spans="1:2">
      <c r="A38" s="3" t="s">
        <v>518</v>
      </c>
    </row>
    <row r="39" spans="1:2">
      <c r="A39" s="4" t="s">
        <v>519</v>
      </c>
      <c r="B39" s="5" t="n">
        <v>154</v>
      </c>
    </row>
    <row r="40" spans="1:2">
      <c r="A40" s="4" t="s">
        <v>532</v>
      </c>
    </row>
    <row r="41" spans="1:2">
      <c r="A41" s="3" t="s">
        <v>518</v>
      </c>
    </row>
    <row r="42" spans="1:2">
      <c r="A42" s="4" t="s">
        <v>519</v>
      </c>
      <c r="B42" s="5" t="n">
        <v>50</v>
      </c>
    </row>
    <row r="43" spans="1:2">
      <c r="A43" s="4" t="s">
        <v>533</v>
      </c>
    </row>
    <row r="44" spans="1:2">
      <c r="A44" s="3" t="s">
        <v>518</v>
      </c>
    </row>
    <row r="45" spans="1:2">
      <c r="A45" s="4" t="s">
        <v>519</v>
      </c>
      <c r="B45" s="5" t="n">
        <v>1654</v>
      </c>
    </row>
    <row r="46" spans="1:2">
      <c r="A46" s="4" t="s">
        <v>534</v>
      </c>
    </row>
    <row r="47" spans="1:2">
      <c r="A47" s="3" t="s">
        <v>518</v>
      </c>
    </row>
    <row r="48" spans="1:2">
      <c r="A48" s="4" t="s">
        <v>519</v>
      </c>
      <c r="B48" s="5" t="n">
        <v>1286</v>
      </c>
    </row>
    <row r="49" spans="1:2">
      <c r="A49" s="4" t="s">
        <v>535</v>
      </c>
    </row>
    <row r="50" spans="1:2">
      <c r="A50" s="3" t="s">
        <v>518</v>
      </c>
    </row>
    <row r="51" spans="1:2">
      <c r="A51" s="4" t="s">
        <v>519</v>
      </c>
      <c r="B51" s="7" t="n">
        <v>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536</v>
      </c>
      <c r="B1" s="2" t="s">
        <v>1</v>
      </c>
    </row>
    <row r="2" spans="1:2">
      <c r="B2" s="2" t="s">
        <v>2</v>
      </c>
    </row>
    <row r="3" spans="1:2">
      <c r="A3" s="3" t="s">
        <v>156</v>
      </c>
    </row>
    <row r="4" spans="1:2">
      <c r="A4" s="4" t="s">
        <v>537</v>
      </c>
      <c r="B4" s="4" t="s">
        <v>5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3</v>
      </c>
    </row>
    <row r="2" spans="1:3">
      <c r="A2" s="3" t="s">
        <v>156</v>
      </c>
    </row>
    <row r="3" spans="1:3">
      <c r="A3" s="4" t="s">
        <v>540</v>
      </c>
      <c r="B3" s="7" t="n">
        <v>16291</v>
      </c>
      <c r="C3" s="7" t="n">
        <v>15759</v>
      </c>
    </row>
    <row r="4" spans="1:3">
      <c r="A4" s="4" t="s">
        <v>541</v>
      </c>
      <c r="B4" s="5" t="n">
        <v>-489</v>
      </c>
      <c r="C4" s="5" t="n">
        <v>-472</v>
      </c>
    </row>
    <row r="5" spans="1:3">
      <c r="A5" s="4" t="s">
        <v>542</v>
      </c>
      <c r="B5" s="7" t="n">
        <v>15802</v>
      </c>
      <c r="C5" s="7" t="n">
        <v>152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3</v>
      </c>
    </row>
    <row r="2" spans="1:3">
      <c r="A2" s="4" t="s">
        <v>544</v>
      </c>
    </row>
    <row r="3" spans="1:3">
      <c r="A3" s="3" t="s">
        <v>545</v>
      </c>
    </row>
    <row r="4" spans="1:3">
      <c r="A4" s="4" t="s">
        <v>546</v>
      </c>
      <c r="B4" s="7" t="n">
        <v>16260</v>
      </c>
      <c r="C4" s="7" t="n">
        <v>15782</v>
      </c>
    </row>
    <row r="5" spans="1:3">
      <c r="A5" s="4" t="s">
        <v>547</v>
      </c>
    </row>
    <row r="6" spans="1:3">
      <c r="A6" s="3" t="s">
        <v>545</v>
      </c>
    </row>
    <row r="7" spans="1:3">
      <c r="A7" s="4" t="s">
        <v>546</v>
      </c>
      <c r="B7" s="5" t="n">
        <v>3953</v>
      </c>
      <c r="C7" s="5" t="n">
        <v>3903</v>
      </c>
    </row>
    <row r="8" spans="1:3">
      <c r="A8" s="4" t="s">
        <v>548</v>
      </c>
    </row>
    <row r="9" spans="1:3">
      <c r="A9" s="3" t="s">
        <v>545</v>
      </c>
    </row>
    <row r="10" spans="1:3">
      <c r="A10" s="4" t="s">
        <v>546</v>
      </c>
      <c r="B10" s="5" t="n">
        <v>9647</v>
      </c>
      <c r="C10" s="5" t="n">
        <v>9306</v>
      </c>
    </row>
    <row r="11" spans="1:3">
      <c r="A11" s="4" t="s">
        <v>549</v>
      </c>
    </row>
    <row r="12" spans="1:3">
      <c r="A12" s="3" t="s">
        <v>545</v>
      </c>
    </row>
    <row r="13" spans="1:3">
      <c r="A13" s="4" t="s">
        <v>546</v>
      </c>
      <c r="B13" s="5" t="n">
        <v>2654</v>
      </c>
      <c r="C13" s="5" t="n">
        <v>2567</v>
      </c>
    </row>
    <row r="14" spans="1:3">
      <c r="A14" s="4" t="s">
        <v>550</v>
      </c>
    </row>
    <row r="15" spans="1:3">
      <c r="A15" s="3" t="s">
        <v>545</v>
      </c>
    </row>
    <row r="16" spans="1:3">
      <c r="A16" s="4" t="s">
        <v>546</v>
      </c>
      <c r="B16" s="5" t="n">
        <v>6</v>
      </c>
      <c r="C16" s="5" t="n">
        <v>6</v>
      </c>
    </row>
    <row r="17" spans="1:3">
      <c r="A17" s="4" t="s">
        <v>551</v>
      </c>
    </row>
    <row r="18" spans="1:3">
      <c r="A18" s="3" t="s">
        <v>545</v>
      </c>
    </row>
    <row r="19" spans="1:3">
      <c r="A19" s="4" t="s">
        <v>546</v>
      </c>
      <c r="B19" s="5" t="n">
        <v>16291</v>
      </c>
      <c r="C19" s="5" t="n">
        <v>15759</v>
      </c>
    </row>
    <row r="20" spans="1:3">
      <c r="A20" s="4" t="s">
        <v>552</v>
      </c>
    </row>
    <row r="21" spans="1:3">
      <c r="A21" s="3" t="s">
        <v>545</v>
      </c>
    </row>
    <row r="22" spans="1:3">
      <c r="A22" s="4" t="s">
        <v>546</v>
      </c>
      <c r="B22" s="5" t="n">
        <v>3953</v>
      </c>
      <c r="C22" s="5" t="n">
        <v>3903</v>
      </c>
    </row>
    <row r="23" spans="1:3">
      <c r="A23" s="4" t="s">
        <v>553</v>
      </c>
    </row>
    <row r="24" spans="1:3">
      <c r="A24" s="3" t="s">
        <v>545</v>
      </c>
    </row>
    <row r="25" spans="1:3">
      <c r="A25" s="4" t="s">
        <v>546</v>
      </c>
      <c r="B25" s="5" t="n">
        <v>9647</v>
      </c>
      <c r="C25" s="5" t="n">
        <v>9306</v>
      </c>
    </row>
    <row r="26" spans="1:3">
      <c r="A26" s="4" t="s">
        <v>554</v>
      </c>
    </row>
    <row r="27" spans="1:3">
      <c r="A27" s="3" t="s">
        <v>545</v>
      </c>
    </row>
    <row r="28" spans="1:3">
      <c r="A28" s="4" t="s">
        <v>546</v>
      </c>
      <c r="B28" s="5" t="n">
        <v>2685</v>
      </c>
      <c r="C28" s="5" t="n">
        <v>2544</v>
      </c>
    </row>
    <row r="29" spans="1:3">
      <c r="A29" s="4" t="s">
        <v>555</v>
      </c>
    </row>
    <row r="30" spans="1:3">
      <c r="A30" s="3" t="s">
        <v>545</v>
      </c>
    </row>
    <row r="31" spans="1:3">
      <c r="A31" s="4" t="s">
        <v>546</v>
      </c>
      <c r="B31" s="7" t="n">
        <v>6</v>
      </c>
      <c r="C31" s="7"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3</v>
      </c>
    </row>
    <row r="3" spans="1:3">
      <c r="A3" s="3" t="s">
        <v>412</v>
      </c>
    </row>
    <row r="4" spans="1:3">
      <c r="A4" s="4" t="s">
        <v>57</v>
      </c>
      <c r="B4" s="7" t="n">
        <v>47561000</v>
      </c>
      <c r="C4" s="7" t="n">
        <v>49856000</v>
      </c>
    </row>
    <row r="5" spans="1:3">
      <c r="A5" s="4" t="s">
        <v>414</v>
      </c>
      <c r="B5" s="5" t="n">
        <v>0</v>
      </c>
    </row>
    <row r="6" spans="1:3">
      <c r="A6" s="4" t="s">
        <v>557</v>
      </c>
    </row>
    <row r="7" spans="1:3">
      <c r="A7" s="3" t="s">
        <v>412</v>
      </c>
    </row>
    <row r="8" spans="1:3">
      <c r="A8" s="4" t="s">
        <v>558</v>
      </c>
      <c r="B8" s="5" t="n">
        <v>48285000</v>
      </c>
      <c r="C8" s="5" t="n">
        <v>50229000</v>
      </c>
    </row>
    <row r="9" spans="1:3">
      <c r="A9" s="4" t="s">
        <v>559</v>
      </c>
      <c r="B9" s="5" t="n">
        <v>-724000</v>
      </c>
      <c r="C9" s="5" t="n">
        <v>-373000</v>
      </c>
    </row>
    <row r="10" spans="1:3">
      <c r="A10" s="4" t="s">
        <v>57</v>
      </c>
      <c r="B10" s="7" t="n">
        <v>47561000</v>
      </c>
      <c r="C10" s="7" t="n">
        <v>49856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3</v>
      </c>
    </row>
    <row r="2" spans="1:3">
      <c r="A2" s="3" t="s">
        <v>412</v>
      </c>
    </row>
    <row r="3" spans="1:3">
      <c r="A3" s="4" t="s">
        <v>561</v>
      </c>
      <c r="B3" s="7" t="n">
        <v>48285</v>
      </c>
      <c r="C3" s="7" t="n">
        <v>50229</v>
      </c>
    </row>
    <row r="4" spans="1:3">
      <c r="A4" s="4" t="s">
        <v>423</v>
      </c>
      <c r="B4" s="4" t="s">
        <v>562</v>
      </c>
      <c r="C4" s="4" t="s">
        <v>563</v>
      </c>
    </row>
    <row r="5" spans="1:3">
      <c r="A5" s="4" t="s">
        <v>564</v>
      </c>
    </row>
    <row r="6" spans="1:3">
      <c r="A6" s="3" t="s">
        <v>412</v>
      </c>
    </row>
    <row r="7" spans="1:3">
      <c r="A7" s="4" t="s">
        <v>419</v>
      </c>
      <c r="B7" s="7" t="n">
        <v>48020</v>
      </c>
      <c r="C7" s="7" t="n">
        <v>47448</v>
      </c>
    </row>
    <row r="8" spans="1:3">
      <c r="A8" s="4" t="s">
        <v>420</v>
      </c>
      <c r="B8" s="5" t="n">
        <v>3332</v>
      </c>
      <c r="C8" s="5" t="n">
        <v>4706</v>
      </c>
    </row>
    <row r="9" spans="1:3">
      <c r="A9" s="4" t="s">
        <v>421</v>
      </c>
      <c r="B9" s="5" t="n">
        <v>-3603</v>
      </c>
      <c r="C9" s="5" t="n">
        <v>-2352</v>
      </c>
    </row>
    <row r="10" spans="1:3">
      <c r="A10" s="4" t="s">
        <v>422</v>
      </c>
      <c r="B10" s="5" t="n">
        <v>47749</v>
      </c>
      <c r="C10" s="5" t="n">
        <v>49802</v>
      </c>
    </row>
    <row r="11" spans="1:3">
      <c r="A11" s="4" t="s">
        <v>565</v>
      </c>
    </row>
    <row r="12" spans="1:3">
      <c r="A12" s="3" t="s">
        <v>412</v>
      </c>
    </row>
    <row r="13" spans="1:3">
      <c r="A13" s="4" t="s">
        <v>419</v>
      </c>
      <c r="B13" s="5" t="n">
        <v>536</v>
      </c>
      <c r="C13" s="5" t="n">
        <v>427</v>
      </c>
    </row>
    <row r="14" spans="1:3">
      <c r="A14" s="4" t="s">
        <v>422</v>
      </c>
      <c r="B14" s="5" t="n">
        <v>536</v>
      </c>
      <c r="C14" s="5" t="n">
        <v>427</v>
      </c>
    </row>
    <row r="15" spans="1:3">
      <c r="A15" s="4" t="s">
        <v>566</v>
      </c>
    </row>
    <row r="16" spans="1:3">
      <c r="A16" s="3" t="s">
        <v>412</v>
      </c>
    </row>
    <row r="17" spans="1:3">
      <c r="A17" s="4" t="s">
        <v>419</v>
      </c>
      <c r="B17" s="5" t="n">
        <v>5067</v>
      </c>
      <c r="C17" s="5" t="n">
        <v>1906</v>
      </c>
    </row>
    <row r="18" spans="1:3">
      <c r="A18" s="4" t="s">
        <v>420</v>
      </c>
      <c r="B18" s="5" t="n">
        <v>0</v>
      </c>
      <c r="C18" s="5" t="n">
        <v>0</v>
      </c>
    </row>
    <row r="19" spans="1:3">
      <c r="A19" s="4" t="s">
        <v>421</v>
      </c>
      <c r="B19" s="5" t="n">
        <v>0</v>
      </c>
      <c r="C19" s="5" t="n">
        <v>0</v>
      </c>
    </row>
    <row r="20" spans="1:3">
      <c r="A20" s="4" t="s">
        <v>422</v>
      </c>
      <c r="B20" s="5" t="n">
        <v>5067</v>
      </c>
      <c r="C20" s="5" t="n">
        <v>1906</v>
      </c>
    </row>
    <row r="21" spans="1:3">
      <c r="A21" s="4" t="s">
        <v>466</v>
      </c>
    </row>
    <row r="22" spans="1:3">
      <c r="A22" s="3" t="s">
        <v>412</v>
      </c>
    </row>
    <row r="23" spans="1:3">
      <c r="A23" s="4" t="s">
        <v>419</v>
      </c>
      <c r="B23" s="5" t="n">
        <v>15449</v>
      </c>
      <c r="C23" s="5" t="n">
        <v>16326</v>
      </c>
    </row>
    <row r="24" spans="1:3">
      <c r="A24" s="4" t="s">
        <v>420</v>
      </c>
      <c r="B24" s="5" t="n">
        <v>2414</v>
      </c>
      <c r="C24" s="5" t="n">
        <v>3116</v>
      </c>
    </row>
    <row r="25" spans="1:3">
      <c r="A25" s="4" t="s">
        <v>421</v>
      </c>
      <c r="B25" s="5" t="n">
        <v>-2430</v>
      </c>
      <c r="C25" s="5" t="n">
        <v>-1595</v>
      </c>
    </row>
    <row r="26" spans="1:3">
      <c r="A26" s="4" t="s">
        <v>422</v>
      </c>
      <c r="B26" s="5" t="n">
        <v>15433</v>
      </c>
      <c r="C26" s="5" t="n">
        <v>17847</v>
      </c>
    </row>
    <row r="27" spans="1:3">
      <c r="A27" s="4" t="s">
        <v>567</v>
      </c>
    </row>
    <row r="28" spans="1:3">
      <c r="A28" s="3" t="s">
        <v>412</v>
      </c>
    </row>
    <row r="29" spans="1:3">
      <c r="A29" s="4" t="s">
        <v>419</v>
      </c>
      <c r="B29" s="5" t="n">
        <v>3602</v>
      </c>
      <c r="C29" s="5" t="n">
        <v>3580</v>
      </c>
    </row>
    <row r="30" spans="1:3">
      <c r="A30" s="4" t="s">
        <v>420</v>
      </c>
      <c r="B30" s="5" t="n">
        <v>144</v>
      </c>
      <c r="C30" s="5" t="n">
        <v>227</v>
      </c>
    </row>
    <row r="31" spans="1:3">
      <c r="A31" s="4" t="s">
        <v>421</v>
      </c>
      <c r="B31" s="5" t="n">
        <v>-170</v>
      </c>
      <c r="C31" s="5" t="n">
        <v>-134</v>
      </c>
    </row>
    <row r="32" spans="1:3">
      <c r="A32" s="4" t="s">
        <v>422</v>
      </c>
      <c r="B32" s="5" t="n">
        <v>3576</v>
      </c>
      <c r="C32" s="5" t="n">
        <v>3673</v>
      </c>
    </row>
    <row r="33" spans="1:3">
      <c r="A33" s="4" t="s">
        <v>467</v>
      </c>
    </row>
    <row r="34" spans="1:3">
      <c r="A34" s="3" t="s">
        <v>412</v>
      </c>
    </row>
    <row r="35" spans="1:3">
      <c r="A35" s="4" t="s">
        <v>419</v>
      </c>
      <c r="B35" s="5" t="n">
        <v>10743</v>
      </c>
      <c r="C35" s="5" t="n">
        <v>12557</v>
      </c>
    </row>
    <row r="36" spans="1:3">
      <c r="A36" s="4" t="s">
        <v>420</v>
      </c>
      <c r="B36" s="5" t="n">
        <v>486</v>
      </c>
      <c r="C36" s="5" t="n">
        <v>805</v>
      </c>
    </row>
    <row r="37" spans="1:3">
      <c r="A37" s="4" t="s">
        <v>421</v>
      </c>
      <c r="B37" s="5" t="n">
        <v>-429</v>
      </c>
      <c r="C37" s="5" t="n">
        <v>-187</v>
      </c>
    </row>
    <row r="38" spans="1:3">
      <c r="A38" s="4" t="s">
        <v>422</v>
      </c>
      <c r="B38" s="5" t="n">
        <v>10800</v>
      </c>
      <c r="C38" s="5" t="n">
        <v>13175</v>
      </c>
    </row>
    <row r="39" spans="1:3">
      <c r="A39" s="4" t="s">
        <v>568</v>
      </c>
    </row>
    <row r="40" spans="1:3">
      <c r="A40" s="3" t="s">
        <v>412</v>
      </c>
    </row>
    <row r="41" spans="1:3">
      <c r="A41" s="4" t="s">
        <v>419</v>
      </c>
      <c r="B41" s="5" t="n">
        <v>11618</v>
      </c>
      <c r="C41" s="5" t="n">
        <v>11545</v>
      </c>
    </row>
    <row r="42" spans="1:3">
      <c r="A42" s="4" t="s">
        <v>420</v>
      </c>
      <c r="B42" s="5" t="n">
        <v>91</v>
      </c>
      <c r="C42" s="5" t="n">
        <v>364</v>
      </c>
    </row>
    <row r="43" spans="1:3">
      <c r="A43" s="4" t="s">
        <v>421</v>
      </c>
      <c r="B43" s="5" t="n">
        <v>-523</v>
      </c>
      <c r="C43" s="5" t="n">
        <v>-411</v>
      </c>
    </row>
    <row r="44" spans="1:3">
      <c r="A44" s="4" t="s">
        <v>422</v>
      </c>
      <c r="B44" s="5" t="n">
        <v>11186</v>
      </c>
      <c r="C44" s="5" t="n">
        <v>11498</v>
      </c>
    </row>
    <row r="45" spans="1:3">
      <c r="A45" s="4" t="s">
        <v>468</v>
      </c>
    </row>
    <row r="46" spans="1:3">
      <c r="A46" s="3" t="s">
        <v>412</v>
      </c>
    </row>
    <row r="47" spans="1:3">
      <c r="A47" s="4" t="s">
        <v>419</v>
      </c>
      <c r="B47" s="5" t="n">
        <v>622</v>
      </c>
      <c r="C47" s="5" t="n">
        <v>621</v>
      </c>
    </row>
    <row r="48" spans="1:3">
      <c r="A48" s="4" t="s">
        <v>420</v>
      </c>
      <c r="B48" s="5" t="n">
        <v>172</v>
      </c>
      <c r="C48" s="5" t="n">
        <v>152</v>
      </c>
    </row>
    <row r="49" spans="1:3">
      <c r="A49" s="4" t="s">
        <v>421</v>
      </c>
      <c r="B49" s="5" t="n">
        <v>-16</v>
      </c>
      <c r="C49" s="5" t="n">
        <v>-15</v>
      </c>
    </row>
    <row r="50" spans="1:3">
      <c r="A50" s="4" t="s">
        <v>422</v>
      </c>
      <c r="B50" s="5" t="n">
        <v>778</v>
      </c>
      <c r="C50" s="5" t="n">
        <v>758</v>
      </c>
    </row>
    <row r="51" spans="1:3">
      <c r="A51" s="4" t="s">
        <v>569</v>
      </c>
    </row>
    <row r="52" spans="1:3">
      <c r="A52" s="3" t="s">
        <v>412</v>
      </c>
    </row>
    <row r="53" spans="1:3">
      <c r="A53" s="4" t="s">
        <v>419</v>
      </c>
      <c r="B53" s="5" t="n">
        <v>919</v>
      </c>
      <c r="C53" s="5" t="n">
        <v>913</v>
      </c>
    </row>
    <row r="54" spans="1:3">
      <c r="A54" s="4" t="s">
        <v>420</v>
      </c>
      <c r="B54" s="5" t="n">
        <v>25</v>
      </c>
      <c r="C54" s="5" t="n">
        <v>42</v>
      </c>
    </row>
    <row r="55" spans="1:3">
      <c r="A55" s="4" t="s">
        <v>421</v>
      </c>
      <c r="B55" s="5" t="n">
        <v>-35</v>
      </c>
      <c r="C55" s="5" t="n">
        <v>-10</v>
      </c>
    </row>
    <row r="56" spans="1:3">
      <c r="A56" s="4" t="s">
        <v>422</v>
      </c>
      <c r="B56" s="7" t="n">
        <v>909</v>
      </c>
      <c r="C56" s="7" t="n">
        <v>9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07</v>
      </c>
    </row>
    <row r="2" spans="1:2">
      <c r="A2" s="3" t="s">
        <v>412</v>
      </c>
    </row>
    <row r="3" spans="1:2">
      <c r="A3" s="4" t="s">
        <v>446</v>
      </c>
      <c r="B3" s="7" t="n">
        <v>0</v>
      </c>
    </row>
    <row r="4" spans="1:2">
      <c r="A4" s="4" t="s">
        <v>447</v>
      </c>
      <c r="B4" s="5" t="n">
        <v>1443</v>
      </c>
    </row>
    <row r="5" spans="1:2">
      <c r="A5" s="4" t="s">
        <v>448</v>
      </c>
      <c r="B5" s="5" t="n">
        <v>1765</v>
      </c>
    </row>
    <row r="6" spans="1:2">
      <c r="A6" s="4" t="s">
        <v>449</v>
      </c>
      <c r="B6" s="5" t="n">
        <v>23132</v>
      </c>
    </row>
    <row r="7" spans="1:2">
      <c r="A7" s="4" t="s">
        <v>450</v>
      </c>
      <c r="B7" s="7" t="n">
        <v>263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3</v>
      </c>
    </row>
    <row r="2" spans="1:3">
      <c r="A2" s="3" t="s">
        <v>452</v>
      </c>
    </row>
    <row r="3" spans="1:3">
      <c r="A3" s="4" t="s">
        <v>453</v>
      </c>
      <c r="B3" s="7" t="n">
        <v>16355</v>
      </c>
      <c r="C3" s="7" t="n">
        <v>8370</v>
      </c>
    </row>
    <row r="4" spans="1:3">
      <c r="A4" s="4" t="s">
        <v>454</v>
      </c>
      <c r="B4" s="5" t="n">
        <v>-1901</v>
      </c>
      <c r="C4" s="5" t="n">
        <v>-1073</v>
      </c>
    </row>
    <row r="5" spans="1:3">
      <c r="A5" s="4" t="s">
        <v>455</v>
      </c>
      <c r="B5" s="5" t="n">
        <v>8432</v>
      </c>
      <c r="C5" s="5" t="n">
        <v>8299</v>
      </c>
    </row>
    <row r="6" spans="1:3">
      <c r="A6" s="4" t="s">
        <v>456</v>
      </c>
      <c r="B6" s="5" t="n">
        <v>-1700</v>
      </c>
      <c r="C6" s="5" t="n">
        <v>-1279</v>
      </c>
    </row>
    <row r="7" spans="1:3">
      <c r="A7" s="4" t="s">
        <v>457</v>
      </c>
      <c r="B7" s="5" t="n">
        <v>24787</v>
      </c>
      <c r="C7" s="5" t="n">
        <v>16669</v>
      </c>
    </row>
    <row r="8" spans="1:3">
      <c r="A8" s="4" t="s">
        <v>458</v>
      </c>
      <c r="B8" s="5" t="n">
        <v>-3601</v>
      </c>
      <c r="C8" s="5" t="n">
        <v>-2352</v>
      </c>
    </row>
    <row r="9" spans="1:3">
      <c r="A9" s="4" t="s">
        <v>460</v>
      </c>
    </row>
    <row r="10" spans="1:3">
      <c r="A10" s="3" t="s">
        <v>452</v>
      </c>
    </row>
    <row r="11" spans="1:3">
      <c r="A11" s="4" t="s">
        <v>453</v>
      </c>
      <c r="B11" s="5" t="n">
        <v>318</v>
      </c>
      <c r="C11" s="5" t="n">
        <v>92</v>
      </c>
    </row>
    <row r="12" spans="1:3">
      <c r="A12" s="4" t="s">
        <v>454</v>
      </c>
      <c r="B12" s="5" t="n">
        <v>-11</v>
      </c>
      <c r="C12" s="5" t="n">
        <v>-3</v>
      </c>
    </row>
    <row r="13" spans="1:3">
      <c r="A13" s="4" t="s">
        <v>455</v>
      </c>
      <c r="B13" s="5" t="n">
        <v>1110</v>
      </c>
      <c r="C13" s="5" t="n">
        <v>1128</v>
      </c>
    </row>
    <row r="14" spans="1:3">
      <c r="A14" s="4" t="s">
        <v>456</v>
      </c>
      <c r="B14" s="5" t="n">
        <v>-157</v>
      </c>
      <c r="C14" s="5" t="n">
        <v>-131</v>
      </c>
    </row>
    <row r="15" spans="1:3">
      <c r="A15" s="4" t="s">
        <v>457</v>
      </c>
      <c r="B15" s="5" t="n">
        <v>1428</v>
      </c>
      <c r="C15" s="5" t="n">
        <v>1220</v>
      </c>
    </row>
    <row r="16" spans="1:3">
      <c r="A16" s="4" t="s">
        <v>458</v>
      </c>
      <c r="B16" s="5" t="n">
        <v>-168</v>
      </c>
      <c r="C16" s="5" t="n">
        <v>-134</v>
      </c>
    </row>
    <row r="17" spans="1:3">
      <c r="A17" s="4" t="s">
        <v>572</v>
      </c>
    </row>
    <row r="18" spans="1:3">
      <c r="A18" s="3" t="s">
        <v>452</v>
      </c>
    </row>
    <row r="19" spans="1:3">
      <c r="A19" s="4" t="s">
        <v>453</v>
      </c>
      <c r="B19" s="5" t="n">
        <v>4637</v>
      </c>
      <c r="C19" s="5" t="n">
        <v>2621</v>
      </c>
    </row>
    <row r="20" spans="1:3">
      <c r="A20" s="4" t="s">
        <v>454</v>
      </c>
      <c r="B20" s="5" t="n">
        <v>-289</v>
      </c>
      <c r="C20" s="5" t="n">
        <v>-59</v>
      </c>
    </row>
    <row r="21" spans="1:3">
      <c r="A21" s="4" t="s">
        <v>455</v>
      </c>
      <c r="B21" s="5" t="n">
        <v>576</v>
      </c>
      <c r="C21" s="5" t="n">
        <v>555</v>
      </c>
    </row>
    <row r="22" spans="1:3">
      <c r="A22" s="4" t="s">
        <v>456</v>
      </c>
      <c r="B22" s="5" t="n">
        <v>-141</v>
      </c>
      <c r="C22" s="5" t="n">
        <v>-128</v>
      </c>
    </row>
    <row r="23" spans="1:3">
      <c r="A23" s="4" t="s">
        <v>457</v>
      </c>
      <c r="B23" s="5" t="n">
        <v>5213</v>
      </c>
      <c r="C23" s="5" t="n">
        <v>3176</v>
      </c>
    </row>
    <row r="24" spans="1:3">
      <c r="A24" s="4" t="s">
        <v>458</v>
      </c>
      <c r="B24" s="5" t="n">
        <v>-430</v>
      </c>
      <c r="C24" s="5" t="n">
        <v>-187</v>
      </c>
    </row>
    <row r="25" spans="1:3">
      <c r="A25" s="4" t="s">
        <v>464</v>
      </c>
    </row>
    <row r="26" spans="1:3">
      <c r="A26" s="3" t="s">
        <v>452</v>
      </c>
    </row>
    <row r="27" spans="1:3">
      <c r="A27" s="4" t="s">
        <v>453</v>
      </c>
      <c r="B27" s="5" t="n">
        <v>7291</v>
      </c>
      <c r="C27" s="5" t="n">
        <v>5119</v>
      </c>
    </row>
    <row r="28" spans="1:3">
      <c r="A28" s="4" t="s">
        <v>454</v>
      </c>
      <c r="B28" s="5" t="n">
        <v>-1534</v>
      </c>
      <c r="C28" s="5" t="n">
        <v>-991</v>
      </c>
    </row>
    <row r="29" spans="1:3">
      <c r="A29" s="4" t="s">
        <v>455</v>
      </c>
      <c r="B29" s="5" t="n">
        <v>1079</v>
      </c>
      <c r="C29" s="5" t="n">
        <v>1108</v>
      </c>
    </row>
    <row r="30" spans="1:3">
      <c r="A30" s="4" t="s">
        <v>456</v>
      </c>
      <c r="B30" s="5" t="n">
        <v>-894</v>
      </c>
      <c r="C30" s="5" t="n">
        <v>-604</v>
      </c>
    </row>
    <row r="31" spans="1:3">
      <c r="A31" s="4" t="s">
        <v>457</v>
      </c>
      <c r="B31" s="5" t="n">
        <v>8370</v>
      </c>
      <c r="C31" s="5" t="n">
        <v>6227</v>
      </c>
    </row>
    <row r="32" spans="1:3">
      <c r="A32" s="4" t="s">
        <v>458</v>
      </c>
      <c r="B32" s="5" t="n">
        <v>-2428</v>
      </c>
      <c r="C32" s="5" t="n">
        <v>-1595</v>
      </c>
    </row>
    <row r="33" spans="1:3">
      <c r="A33" s="4" t="s">
        <v>462</v>
      </c>
    </row>
    <row r="34" spans="1:3">
      <c r="A34" s="3" t="s">
        <v>452</v>
      </c>
    </row>
    <row r="35" spans="1:3">
      <c r="A35" s="4" t="s">
        <v>453</v>
      </c>
      <c r="B35" s="5" t="n">
        <v>3423</v>
      </c>
      <c r="C35" s="5" t="n">
        <v>29</v>
      </c>
    </row>
    <row r="36" spans="1:3">
      <c r="A36" s="4" t="s">
        <v>454</v>
      </c>
      <c r="B36" s="5" t="n">
        <v>-32</v>
      </c>
      <c r="C36" s="5" t="n">
        <v>0</v>
      </c>
    </row>
    <row r="37" spans="1:3">
      <c r="A37" s="4" t="s">
        <v>455</v>
      </c>
      <c r="B37" s="5" t="n">
        <v>5622</v>
      </c>
      <c r="C37" s="5" t="n">
        <v>5492</v>
      </c>
    </row>
    <row r="38" spans="1:3">
      <c r="A38" s="4" t="s">
        <v>456</v>
      </c>
      <c r="B38" s="5" t="n">
        <v>-492</v>
      </c>
      <c r="C38" s="5" t="n">
        <v>-411</v>
      </c>
    </row>
    <row r="39" spans="1:3">
      <c r="A39" s="4" t="s">
        <v>457</v>
      </c>
      <c r="B39" s="5" t="n">
        <v>9045</v>
      </c>
      <c r="C39" s="5" t="n">
        <v>5521</v>
      </c>
    </row>
    <row r="40" spans="1:3">
      <c r="A40" s="4" t="s">
        <v>458</v>
      </c>
      <c r="B40" s="5" t="n">
        <v>-524</v>
      </c>
      <c r="C40" s="5" t="n">
        <v>-411</v>
      </c>
    </row>
    <row r="41" spans="1:3">
      <c r="A41" s="4" t="s">
        <v>463</v>
      </c>
    </row>
    <row r="42" spans="1:3">
      <c r="A42" s="3" t="s">
        <v>452</v>
      </c>
    </row>
    <row r="43" spans="1:3">
      <c r="A43" s="4" t="s">
        <v>453</v>
      </c>
      <c r="B43" s="5" t="n">
        <v>45</v>
      </c>
      <c r="C43" s="5" t="n">
        <v>76</v>
      </c>
    </row>
    <row r="44" spans="1:3">
      <c r="A44" s="4" t="s">
        <v>454</v>
      </c>
      <c r="B44" s="5" t="n">
        <v>0</v>
      </c>
      <c r="C44" s="5" t="n">
        <v>-10</v>
      </c>
    </row>
    <row r="45" spans="1:3">
      <c r="A45" s="4" t="s">
        <v>455</v>
      </c>
      <c r="B45" s="5" t="n">
        <v>45</v>
      </c>
      <c r="C45" s="5" t="n">
        <v>16</v>
      </c>
    </row>
    <row r="46" spans="1:3">
      <c r="A46" s="4" t="s">
        <v>456</v>
      </c>
      <c r="B46" s="5" t="n">
        <v>-16</v>
      </c>
      <c r="C46" s="5" t="n">
        <v>-5</v>
      </c>
    </row>
    <row r="47" spans="1:3">
      <c r="A47" s="4" t="s">
        <v>457</v>
      </c>
      <c r="B47" s="5" t="n">
        <v>90</v>
      </c>
      <c r="C47" s="5" t="n">
        <v>92</v>
      </c>
    </row>
    <row r="48" spans="1:3">
      <c r="A48" s="4" t="s">
        <v>458</v>
      </c>
      <c r="B48" s="5" t="n">
        <v>-16</v>
      </c>
      <c r="C48" s="5" t="n">
        <v>-15</v>
      </c>
    </row>
    <row r="49" spans="1:3">
      <c r="A49" s="4" t="s">
        <v>465</v>
      </c>
    </row>
    <row r="50" spans="1:3">
      <c r="A50" s="3" t="s">
        <v>452</v>
      </c>
    </row>
    <row r="51" spans="1:3">
      <c r="A51" s="4" t="s">
        <v>453</v>
      </c>
      <c r="B51" s="5" t="n">
        <v>641</v>
      </c>
      <c r="C51" s="5" t="n">
        <v>433</v>
      </c>
    </row>
    <row r="52" spans="1:3">
      <c r="A52" s="4" t="s">
        <v>454</v>
      </c>
      <c r="B52" s="5" t="n">
        <v>-35</v>
      </c>
      <c r="C52" s="5" t="n">
        <v>-10</v>
      </c>
    </row>
    <row r="53" spans="1:3">
      <c r="A53" s="4" t="s">
        <v>455</v>
      </c>
      <c r="B53" s="5" t="n">
        <v>0</v>
      </c>
      <c r="C53" s="5" t="n">
        <v>0</v>
      </c>
    </row>
    <row r="54" spans="1:3">
      <c r="A54" s="4" t="s">
        <v>456</v>
      </c>
      <c r="B54" s="5" t="n">
        <v>0</v>
      </c>
      <c r="C54" s="5" t="n">
        <v>0</v>
      </c>
    </row>
    <row r="55" spans="1:3">
      <c r="A55" s="4" t="s">
        <v>457</v>
      </c>
      <c r="B55" s="5" t="n">
        <v>641</v>
      </c>
      <c r="C55" s="5" t="n">
        <v>433</v>
      </c>
    </row>
    <row r="56" spans="1:3">
      <c r="A56" s="4" t="s">
        <v>458</v>
      </c>
      <c r="B56" s="7" t="n">
        <v>-35</v>
      </c>
      <c r="C56" s="7"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6</v>
      </c>
    </row>
    <row r="3" spans="1:3">
      <c r="A3" s="3" t="s">
        <v>412</v>
      </c>
    </row>
    <row r="4" spans="1:3">
      <c r="A4" s="4" t="s">
        <v>574</v>
      </c>
      <c r="B4" s="7" t="n">
        <v>282</v>
      </c>
      <c r="C4" s="7" t="n">
        <v>281</v>
      </c>
    </row>
    <row r="5" spans="1:3">
      <c r="A5" s="4" t="s">
        <v>473</v>
      </c>
      <c r="B5" s="5" t="n">
        <v>-214</v>
      </c>
      <c r="C5" s="5" t="n">
        <v>-149</v>
      </c>
    </row>
    <row r="6" spans="1:3">
      <c r="A6" s="4" t="s">
        <v>575</v>
      </c>
      <c r="B6" s="7" t="n">
        <v>-68</v>
      </c>
      <c r="C6" s="7" t="n">
        <v>-1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6</v>
      </c>
    </row>
    <row r="3" spans="1:3">
      <c r="A3" s="3" t="s">
        <v>412</v>
      </c>
    </row>
    <row r="4" spans="1:3">
      <c r="A4" s="4" t="s">
        <v>471</v>
      </c>
      <c r="B4" s="7" t="n">
        <v>1533</v>
      </c>
      <c r="C4" s="7" t="n">
        <v>1705</v>
      </c>
    </row>
    <row r="5" spans="1:3">
      <c r="A5" s="4" t="s">
        <v>472</v>
      </c>
      <c r="B5" s="5" t="n">
        <v>-316</v>
      </c>
      <c r="C5" s="5" t="n">
        <v>-499</v>
      </c>
    </row>
    <row r="6" spans="1:3">
      <c r="A6" s="4" t="s">
        <v>450</v>
      </c>
      <c r="B6" s="7" t="n">
        <v>1217</v>
      </c>
      <c r="C6" s="7" t="n">
        <v>12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6</v>
      </c>
    </row>
    <row r="3" spans="1:3">
      <c r="A3" s="3" t="s">
        <v>412</v>
      </c>
    </row>
    <row r="4" spans="1:3">
      <c r="A4" s="4" t="s">
        <v>477</v>
      </c>
      <c r="B4" s="7" t="n">
        <v>-1929</v>
      </c>
      <c r="C4" s="7" t="n">
        <v>-5012</v>
      </c>
    </row>
    <row r="5" spans="1:3">
      <c r="A5" s="4" t="s">
        <v>478</v>
      </c>
      <c r="B5" s="7" t="n">
        <v>4965</v>
      </c>
      <c r="C5" s="7" t="n">
        <v>38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407</v>
      </c>
    </row>
    <row r="3" spans="1:2">
      <c r="A3" s="3" t="s">
        <v>497</v>
      </c>
    </row>
    <row r="4" spans="1:2">
      <c r="A4" s="4" t="s">
        <v>414</v>
      </c>
      <c r="B4"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07</v>
      </c>
    </row>
    <row r="2" spans="1:2">
      <c r="A2" s="3" t="s">
        <v>580</v>
      </c>
    </row>
    <row r="3" spans="1:2">
      <c r="A3" s="4" t="s">
        <v>581</v>
      </c>
      <c r="B3" s="7" t="n">
        <v>0</v>
      </c>
    </row>
    <row r="4" spans="1:2">
      <c r="A4" s="4" t="s">
        <v>582</v>
      </c>
    </row>
    <row r="5" spans="1:2">
      <c r="A5" s="3" t="s">
        <v>580</v>
      </c>
    </row>
    <row r="6" spans="1:2">
      <c r="A6" s="4" t="s">
        <v>583</v>
      </c>
      <c r="B6" s="7" t="n">
        <v>1886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84</v>
      </c>
      <c r="B1" s="2" t="s">
        <v>1</v>
      </c>
    </row>
    <row r="2" spans="1:4">
      <c r="B2" s="2" t="s">
        <v>2</v>
      </c>
      <c r="C2" s="2" t="s">
        <v>76</v>
      </c>
      <c r="D2" s="2" t="s">
        <v>23</v>
      </c>
    </row>
    <row r="3" spans="1:4">
      <c r="A3" s="3" t="s">
        <v>585</v>
      </c>
    </row>
    <row r="4" spans="1:4">
      <c r="A4" s="4" t="s">
        <v>586</v>
      </c>
      <c r="B4" s="7" t="n">
        <v>5</v>
      </c>
      <c r="D4" s="7" t="n">
        <v>15</v>
      </c>
    </row>
    <row r="5" spans="1:4">
      <c r="A5" s="4" t="s">
        <v>377</v>
      </c>
      <c r="B5" s="5" t="n">
        <v>2798</v>
      </c>
      <c r="D5" s="5" t="n">
        <v>0</v>
      </c>
    </row>
    <row r="6" spans="1:4">
      <c r="A6" s="4" t="s">
        <v>587</v>
      </c>
      <c r="B6" s="5" t="n">
        <v>20830</v>
      </c>
      <c r="D6" s="5" t="n">
        <v>18117</v>
      </c>
    </row>
    <row r="7" spans="1:4">
      <c r="A7" s="4" t="s">
        <v>113</v>
      </c>
      <c r="B7" s="5" t="n">
        <v>149</v>
      </c>
      <c r="C7" s="7" t="n">
        <v>0</v>
      </c>
    </row>
    <row r="8" spans="1:4">
      <c r="A8" s="4" t="s">
        <v>588</v>
      </c>
      <c r="B8" s="5" t="n">
        <v>149</v>
      </c>
    </row>
    <row r="9" spans="1:4">
      <c r="A9" s="4" t="s">
        <v>589</v>
      </c>
    </row>
    <row r="10" spans="1:4">
      <c r="A10" s="3" t="s">
        <v>585</v>
      </c>
    </row>
    <row r="11" spans="1:4">
      <c r="A11" s="4" t="s">
        <v>586</v>
      </c>
      <c r="B11" s="5" t="n">
        <v>14372</v>
      </c>
      <c r="D11" s="5" t="n">
        <v>14372</v>
      </c>
    </row>
    <row r="12" spans="1:4">
      <c r="A12" s="4" t="s">
        <v>590</v>
      </c>
    </row>
    <row r="13" spans="1:4">
      <c r="A13" s="3" t="s">
        <v>585</v>
      </c>
    </row>
    <row r="14" spans="1:4">
      <c r="A14" s="4" t="s">
        <v>591</v>
      </c>
      <c r="B14" s="5" t="n">
        <v>3655</v>
      </c>
      <c r="D14" s="5" t="n">
        <v>3730</v>
      </c>
    </row>
    <row r="15" spans="1:4">
      <c r="A15" s="4" t="s">
        <v>592</v>
      </c>
      <c r="B15" s="5" t="n">
        <v>5908</v>
      </c>
      <c r="D15" s="7" t="n">
        <v>5501</v>
      </c>
    </row>
    <row r="16" spans="1:4">
      <c r="A16" s="4" t="s">
        <v>593</v>
      </c>
      <c r="B16" s="7" t="n">
        <v>139</v>
      </c>
      <c r="C16" s="7" t="n">
        <v>136</v>
      </c>
    </row>
    <row r="17" spans="1:4">
      <c r="A17" s="4" t="s">
        <v>594</v>
      </c>
    </row>
    <row r="18" spans="1:4">
      <c r="A18" s="3" t="s">
        <v>585</v>
      </c>
    </row>
    <row r="19" spans="1:4">
      <c r="A19" s="4" t="s">
        <v>595</v>
      </c>
      <c r="B19" s="4" t="s">
        <v>313</v>
      </c>
    </row>
    <row r="20" spans="1:4">
      <c r="A20" s="4" t="s">
        <v>596</v>
      </c>
    </row>
    <row r="21" spans="1:4">
      <c r="A21" s="3" t="s">
        <v>585</v>
      </c>
    </row>
    <row r="22" spans="1:4">
      <c r="A22" s="4" t="s">
        <v>595</v>
      </c>
      <c r="B22" s="4" t="s">
        <v>35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7</v>
      </c>
      <c r="B1" s="2" t="s">
        <v>1</v>
      </c>
    </row>
    <row r="2" spans="1:4">
      <c r="B2" s="2" t="s">
        <v>407</v>
      </c>
      <c r="C2" s="2" t="s">
        <v>303</v>
      </c>
      <c r="D2" s="2" t="s">
        <v>304</v>
      </c>
    </row>
    <row r="3" spans="1:4">
      <c r="A3" s="3" t="s">
        <v>598</v>
      </c>
    </row>
    <row r="4" spans="1:4">
      <c r="A4" s="4" t="s">
        <v>599</v>
      </c>
      <c r="B4" s="7" t="n">
        <v>4518000</v>
      </c>
      <c r="D4" s="7" t="n">
        <v>4442000</v>
      </c>
    </row>
    <row r="5" spans="1:4">
      <c r="A5" s="4" t="s">
        <v>600</v>
      </c>
      <c r="B5" s="5" t="n">
        <v>300000000</v>
      </c>
    </row>
    <row r="6" spans="1:4">
      <c r="A6" s="4" t="s">
        <v>601</v>
      </c>
      <c r="B6" s="5" t="n">
        <v>-891000</v>
      </c>
      <c r="D6" s="5" t="n">
        <v>-967000</v>
      </c>
    </row>
    <row r="7" spans="1:4">
      <c r="A7" s="4" t="s">
        <v>602</v>
      </c>
      <c r="B7" s="5" t="n">
        <v>-16996000</v>
      </c>
      <c r="D7" s="5" t="n">
        <v>-16927000</v>
      </c>
    </row>
    <row r="8" spans="1:4">
      <c r="A8" s="4" t="s">
        <v>603</v>
      </c>
      <c r="B8" s="5" t="n">
        <v>200275000</v>
      </c>
      <c r="D8" s="5" t="n">
        <v>212154000</v>
      </c>
    </row>
    <row r="9" spans="1:4">
      <c r="A9" s="4" t="s">
        <v>604</v>
      </c>
      <c r="B9" s="5" t="n">
        <v>75000000</v>
      </c>
    </row>
    <row r="10" spans="1:4">
      <c r="A10" s="4" t="s">
        <v>605</v>
      </c>
      <c r="B10" s="5" t="n">
        <v>208000</v>
      </c>
      <c r="C10" s="7" t="n">
        <v>203000</v>
      </c>
    </row>
    <row r="11" spans="1:4">
      <c r="A11" s="4" t="s">
        <v>606</v>
      </c>
    </row>
    <row r="12" spans="1:4">
      <c r="A12" s="3" t="s">
        <v>598</v>
      </c>
    </row>
    <row r="13" spans="1:4">
      <c r="A13" s="4" t="s">
        <v>605</v>
      </c>
      <c r="B13" s="5" t="n">
        <v>100000</v>
      </c>
      <c r="C13" s="7" t="n">
        <v>100000</v>
      </c>
    </row>
    <row r="14" spans="1:4">
      <c r="A14" s="4" t="s">
        <v>607</v>
      </c>
    </row>
    <row r="15" spans="1:4">
      <c r="A15" s="3" t="s">
        <v>598</v>
      </c>
    </row>
    <row r="16" spans="1:4">
      <c r="A16" s="4" t="s">
        <v>608</v>
      </c>
      <c r="D16" s="5" t="n">
        <v>92000000</v>
      </c>
    </row>
    <row r="17" spans="1:4">
      <c r="A17" s="4" t="s">
        <v>609</v>
      </c>
    </row>
    <row r="18" spans="1:4">
      <c r="A18" s="3" t="s">
        <v>598</v>
      </c>
    </row>
    <row r="19" spans="1:4">
      <c r="A19" s="4" t="s">
        <v>608</v>
      </c>
      <c r="B19" s="5" t="n">
        <v>123750000</v>
      </c>
      <c r="D19" s="5" t="n">
        <v>127500000</v>
      </c>
    </row>
    <row r="20" spans="1:4">
      <c r="A20" s="4" t="s">
        <v>602</v>
      </c>
      <c r="B20" s="5" t="n">
        <v>-15000000</v>
      </c>
      <c r="D20" s="5" t="n">
        <v>-15000000</v>
      </c>
    </row>
    <row r="21" spans="1:4">
      <c r="A21" s="4" t="s">
        <v>610</v>
      </c>
    </row>
    <row r="22" spans="1:4">
      <c r="A22" s="3" t="s">
        <v>598</v>
      </c>
    </row>
    <row r="23" spans="1:4">
      <c r="A23" s="4" t="s">
        <v>608</v>
      </c>
      <c r="B23" s="5" t="n">
        <v>10212000</v>
      </c>
      <c r="D23" s="5" t="n">
        <v>10548000</v>
      </c>
    </row>
    <row r="24" spans="1:4">
      <c r="A24" s="4" t="s">
        <v>602</v>
      </c>
      <c r="B24" s="7" t="n">
        <v>-1996000</v>
      </c>
      <c r="D24" s="7" t="n">
        <v>-1927000</v>
      </c>
    </row>
    <row r="25" spans="1:4">
      <c r="A25" s="4" t="s">
        <v>611</v>
      </c>
    </row>
    <row r="26" spans="1:4">
      <c r="A26" s="3" t="s">
        <v>598</v>
      </c>
    </row>
    <row r="27" spans="1:4">
      <c r="A27" s="4" t="s">
        <v>612</v>
      </c>
      <c r="B27" s="11" t="n">
        <v>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613</v>
      </c>
      <c r="B1" s="2" t="s">
        <v>614</v>
      </c>
      <c r="C1" s="2" t="s">
        <v>407</v>
      </c>
      <c r="D1" s="2" t="s">
        <v>303</v>
      </c>
      <c r="E1" s="2" t="s">
        <v>304</v>
      </c>
    </row>
    <row r="2" spans="1:5">
      <c r="A2" s="3" t="s">
        <v>615</v>
      </c>
    </row>
    <row r="3" spans="1:5">
      <c r="A3" s="4" t="s">
        <v>600</v>
      </c>
      <c r="C3" s="7" t="n">
        <v>300000000</v>
      </c>
    </row>
    <row r="4" spans="1:5">
      <c r="A4" s="4" t="s">
        <v>604</v>
      </c>
      <c r="C4" s="5" t="n">
        <v>75000000</v>
      </c>
    </row>
    <row r="5" spans="1:5">
      <c r="A5" s="4" t="s">
        <v>616</v>
      </c>
      <c r="C5" s="5" t="n">
        <v>4518000</v>
      </c>
      <c r="E5" s="7" t="n">
        <v>4442000</v>
      </c>
    </row>
    <row r="6" spans="1:5">
      <c r="A6" s="4" t="s">
        <v>605</v>
      </c>
      <c r="C6" s="7" t="n">
        <v>208000</v>
      </c>
      <c r="D6" s="7" t="n">
        <v>203000</v>
      </c>
    </row>
    <row r="7" spans="1:5">
      <c r="A7" s="4" t="s">
        <v>400</v>
      </c>
    </row>
    <row r="8" spans="1:5">
      <c r="A8" s="3" t="s">
        <v>615</v>
      </c>
    </row>
    <row r="9" spans="1:5">
      <c r="A9" s="4" t="s">
        <v>401</v>
      </c>
      <c r="B9" s="7" t="n">
        <v>2000000</v>
      </c>
    </row>
    <row r="10" spans="1:5">
      <c r="A10" s="4" t="s">
        <v>611</v>
      </c>
    </row>
    <row r="11" spans="1:5">
      <c r="A11" s="3" t="s">
        <v>615</v>
      </c>
    </row>
    <row r="12" spans="1:5">
      <c r="A12" s="4" t="s">
        <v>612</v>
      </c>
      <c r="C12" s="11" t="n">
        <v>3.5</v>
      </c>
    </row>
    <row r="13" spans="1:5">
      <c r="A13" s="4" t="s">
        <v>617</v>
      </c>
    </row>
    <row r="14" spans="1:5">
      <c r="A14" s="3" t="s">
        <v>615</v>
      </c>
    </row>
    <row r="15" spans="1:5">
      <c r="A15" s="4" t="s">
        <v>618</v>
      </c>
      <c r="C15" s="11" t="n">
        <v>1.2</v>
      </c>
    </row>
    <row r="16" spans="1:5">
      <c r="A16" s="4" t="s">
        <v>619</v>
      </c>
    </row>
    <row r="17" spans="1:5">
      <c r="A17" s="3" t="s">
        <v>615</v>
      </c>
    </row>
    <row r="18" spans="1:5">
      <c r="A18" s="4" t="s">
        <v>612</v>
      </c>
      <c r="C18" s="9" t="n">
        <v>2.96</v>
      </c>
    </row>
    <row r="19" spans="1:5">
      <c r="A19" s="4" t="s">
        <v>618</v>
      </c>
      <c r="C19" s="9" t="n">
        <v>2.04</v>
      </c>
    </row>
    <row r="20" spans="1:5">
      <c r="A20" s="4" t="s">
        <v>620</v>
      </c>
    </row>
    <row r="21" spans="1:5">
      <c r="A21" s="3" t="s">
        <v>615</v>
      </c>
    </row>
    <row r="22" spans="1:5">
      <c r="A22" s="4" t="s">
        <v>600</v>
      </c>
      <c r="C22" s="7" t="n">
        <v>150000000</v>
      </c>
    </row>
    <row r="23" spans="1:5">
      <c r="A23" s="4" t="s">
        <v>621</v>
      </c>
    </row>
    <row r="24" spans="1:5">
      <c r="A24" s="3" t="s">
        <v>615</v>
      </c>
    </row>
    <row r="25" spans="1:5">
      <c r="A25" s="4" t="s">
        <v>600</v>
      </c>
      <c r="C25" s="5" t="n">
        <v>150000000</v>
      </c>
    </row>
    <row r="26" spans="1:5">
      <c r="A26" s="4" t="s">
        <v>606</v>
      </c>
    </row>
    <row r="27" spans="1:5">
      <c r="A27" s="3" t="s">
        <v>615</v>
      </c>
    </row>
    <row r="28" spans="1:5">
      <c r="A28" s="4" t="s">
        <v>605</v>
      </c>
      <c r="C28" s="5" t="n">
        <v>100000</v>
      </c>
      <c r="D28" s="7" t="n">
        <v>100000</v>
      </c>
    </row>
    <row r="29" spans="1:5">
      <c r="A29" s="4" t="s">
        <v>607</v>
      </c>
    </row>
    <row r="30" spans="1:5">
      <c r="A30" s="3" t="s">
        <v>615</v>
      </c>
    </row>
    <row r="31" spans="1:5">
      <c r="A31" s="4" t="s">
        <v>622</v>
      </c>
      <c r="C31" s="7" t="n">
        <v>84200000</v>
      </c>
    </row>
    <row r="32" spans="1:5">
      <c r="A32" s="4" t="s">
        <v>623</v>
      </c>
    </row>
    <row r="33" spans="1:5">
      <c r="A33" s="3" t="s">
        <v>615</v>
      </c>
    </row>
    <row r="34" spans="1:5">
      <c r="A34" s="4" t="s">
        <v>624</v>
      </c>
      <c r="C34" s="4" t="s">
        <v>625</v>
      </c>
    </row>
    <row r="35" spans="1:5">
      <c r="A35" s="4" t="s">
        <v>609</v>
      </c>
    </row>
    <row r="36" spans="1:5">
      <c r="A36" s="3" t="s">
        <v>615</v>
      </c>
    </row>
    <row r="37" spans="1:5">
      <c r="A37" s="4" t="s">
        <v>622</v>
      </c>
      <c r="C37" s="7" t="n">
        <v>123800000</v>
      </c>
    </row>
    <row r="38" spans="1:5">
      <c r="A38" s="4" t="s">
        <v>626</v>
      </c>
      <c r="C38" s="4" t="s">
        <v>627</v>
      </c>
    </row>
    <row r="39" spans="1:5">
      <c r="A39" s="4" t="s">
        <v>628</v>
      </c>
    </row>
    <row r="40" spans="1:5">
      <c r="A40" s="3" t="s">
        <v>615</v>
      </c>
    </row>
    <row r="41" spans="1:5">
      <c r="A41" s="4" t="s">
        <v>626</v>
      </c>
      <c r="C41" s="4" t="s">
        <v>629</v>
      </c>
    </row>
    <row r="42" spans="1:5">
      <c r="A42" s="4" t="s">
        <v>630</v>
      </c>
    </row>
    <row r="43" spans="1:5">
      <c r="A43" s="3" t="s">
        <v>615</v>
      </c>
    </row>
    <row r="44" spans="1:5">
      <c r="A44" s="4" t="s">
        <v>626</v>
      </c>
      <c r="C44" s="4" t="s">
        <v>6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32</v>
      </c>
      <c r="B1" s="2" t="s">
        <v>1</v>
      </c>
    </row>
    <row r="2" spans="1:6">
      <c r="B2" s="2" t="s">
        <v>2</v>
      </c>
      <c r="C2" s="2" t="s">
        <v>76</v>
      </c>
      <c r="D2" s="2" t="s">
        <v>23</v>
      </c>
      <c r="E2" s="2" t="s">
        <v>633</v>
      </c>
      <c r="F2" s="2" t="s">
        <v>634</v>
      </c>
    </row>
    <row r="3" spans="1:6">
      <c r="A3" s="3" t="s">
        <v>598</v>
      </c>
    </row>
    <row r="4" spans="1:6">
      <c r="A4" s="4" t="s">
        <v>635</v>
      </c>
      <c r="B4" s="5" t="n">
        <v>1230</v>
      </c>
      <c r="C4" s="5" t="n">
        <v>1090</v>
      </c>
    </row>
    <row r="5" spans="1:6">
      <c r="A5" s="3" t="s">
        <v>636</v>
      </c>
    </row>
    <row r="6" spans="1:6">
      <c r="A6" s="4" t="s">
        <v>601</v>
      </c>
      <c r="B6" s="7" t="n">
        <v>-891000</v>
      </c>
      <c r="D6" s="7" t="n">
        <v>-967000</v>
      </c>
    </row>
    <row r="7" spans="1:6">
      <c r="A7" s="4" t="s">
        <v>599</v>
      </c>
      <c r="B7" s="5" t="n">
        <v>4518000</v>
      </c>
      <c r="D7" s="5" t="n">
        <v>4442000</v>
      </c>
    </row>
    <row r="8" spans="1:6">
      <c r="A8" s="4" t="s">
        <v>605</v>
      </c>
      <c r="B8" s="5" t="n">
        <v>208000</v>
      </c>
      <c r="C8" s="7" t="n">
        <v>203000</v>
      </c>
    </row>
    <row r="9" spans="1:6">
      <c r="A9" s="4" t="s">
        <v>582</v>
      </c>
    </row>
    <row r="10" spans="1:6">
      <c r="A10" s="3" t="s">
        <v>598</v>
      </c>
    </row>
    <row r="11" spans="1:6">
      <c r="A11" s="4" t="s">
        <v>637</v>
      </c>
      <c r="F11" s="4" t="s">
        <v>638</v>
      </c>
    </row>
    <row r="12" spans="1:6">
      <c r="A12" s="3" t="s">
        <v>636</v>
      </c>
    </row>
    <row r="13" spans="1:6">
      <c r="A13" s="4" t="s">
        <v>639</v>
      </c>
      <c r="B13" s="5" t="n">
        <v>143750000</v>
      </c>
      <c r="D13" s="5" t="n">
        <v>143750000</v>
      </c>
      <c r="F13" s="7" t="n">
        <v>143750000</v>
      </c>
    </row>
    <row r="14" spans="1:6">
      <c r="A14" s="4" t="s">
        <v>640</v>
      </c>
      <c r="B14" s="5" t="n">
        <v>-16398000</v>
      </c>
      <c r="D14" s="5" t="n">
        <v>-17559000</v>
      </c>
    </row>
    <row r="15" spans="1:6">
      <c r="A15" s="4" t="s">
        <v>601</v>
      </c>
      <c r="B15" s="5" t="n">
        <v>-1619000</v>
      </c>
      <c r="D15" s="5" t="n">
        <v>-1750000</v>
      </c>
    </row>
    <row r="16" spans="1:6">
      <c r="A16" s="4" t="s">
        <v>599</v>
      </c>
      <c r="B16" s="5" t="n">
        <v>1746000</v>
      </c>
      <c r="D16" s="5" t="n">
        <v>1359000</v>
      </c>
    </row>
    <row r="17" spans="1:6">
      <c r="A17" s="4" t="s">
        <v>608</v>
      </c>
      <c r="B17" s="5" t="n">
        <v>125733000</v>
      </c>
      <c r="D17" s="5" t="n">
        <v>124441000</v>
      </c>
    </row>
    <row r="18" spans="1:6">
      <c r="A18" s="4" t="s">
        <v>641</v>
      </c>
      <c r="B18" s="5" t="n">
        <v>17973000</v>
      </c>
      <c r="D18" s="7" t="n">
        <v>17973000</v>
      </c>
    </row>
    <row r="19" spans="1:6">
      <c r="A19" s="4" t="s">
        <v>642</v>
      </c>
      <c r="B19" s="5" t="n">
        <v>188600000</v>
      </c>
    </row>
    <row r="20" spans="1:6">
      <c r="A20" s="4" t="s">
        <v>643</v>
      </c>
      <c r="B20" s="5" t="n">
        <v>1000000</v>
      </c>
      <c r="C20" s="5" t="n">
        <v>1000000</v>
      </c>
    </row>
    <row r="21" spans="1:6">
      <c r="A21" s="4" t="s">
        <v>644</v>
      </c>
      <c r="B21" s="7" t="n">
        <v>1200000</v>
      </c>
      <c r="C21" s="5" t="n">
        <v>1000000</v>
      </c>
    </row>
    <row r="22" spans="1:6">
      <c r="A22" s="4" t="s">
        <v>645</v>
      </c>
      <c r="B22" s="4" t="s">
        <v>638</v>
      </c>
      <c r="E22" s="4" t="s">
        <v>646</v>
      </c>
    </row>
    <row r="23" spans="1:6">
      <c r="A23" s="4" t="s">
        <v>605</v>
      </c>
      <c r="B23" s="7" t="n">
        <v>100000</v>
      </c>
      <c r="C23" s="7" t="n">
        <v>1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31"/>
    <col customWidth="1" max="5" min="5" width="21"/>
    <col customWidth="1" max="6" min="6" width="14"/>
  </cols>
  <sheetData>
    <row r="1" spans="1:6">
      <c r="A1" s="1" t="s">
        <v>647</v>
      </c>
      <c r="B1" s="2" t="s">
        <v>648</v>
      </c>
      <c r="C1" s="2" t="s">
        <v>649</v>
      </c>
      <c r="D1" s="2" t="s">
        <v>650</v>
      </c>
      <c r="E1" s="2" t="s">
        <v>303</v>
      </c>
      <c r="F1" s="2" t="s">
        <v>633</v>
      </c>
    </row>
    <row r="2" spans="1:6">
      <c r="A2" s="3" t="s">
        <v>598</v>
      </c>
    </row>
    <row r="3" spans="1:6">
      <c r="A3" s="4" t="s">
        <v>605</v>
      </c>
      <c r="D3" s="7" t="n">
        <v>208</v>
      </c>
      <c r="E3" s="7" t="n">
        <v>203</v>
      </c>
    </row>
    <row r="4" spans="1:6">
      <c r="A4" s="4" t="s">
        <v>582</v>
      </c>
    </row>
    <row r="5" spans="1:6">
      <c r="A5" s="3" t="s">
        <v>598</v>
      </c>
    </row>
    <row r="6" spans="1:6">
      <c r="A6" s="4" t="s">
        <v>651</v>
      </c>
      <c r="B6" s="12" t="n">
        <v>44.7115</v>
      </c>
      <c r="C6" s="12" t="n">
        <v>44.3169</v>
      </c>
    </row>
    <row r="7" spans="1:6">
      <c r="A7" s="4" t="s">
        <v>652</v>
      </c>
      <c r="D7" s="5" t="n">
        <v>188600</v>
      </c>
    </row>
    <row r="8" spans="1:6">
      <c r="A8" s="4" t="s">
        <v>653</v>
      </c>
      <c r="D8" s="5" t="n">
        <v>1000</v>
      </c>
      <c r="E8" s="5" t="n">
        <v>1000</v>
      </c>
    </row>
    <row r="9" spans="1:6">
      <c r="A9" s="4" t="s">
        <v>605</v>
      </c>
      <c r="D9" s="5" t="n">
        <v>100</v>
      </c>
      <c r="E9" s="5" t="n">
        <v>100</v>
      </c>
    </row>
    <row r="10" spans="1:6">
      <c r="A10" s="4" t="s">
        <v>644</v>
      </c>
      <c r="D10" s="7" t="n">
        <v>1200</v>
      </c>
      <c r="E10" s="7" t="n">
        <v>1000</v>
      </c>
    </row>
    <row r="11" spans="1:6">
      <c r="A11" s="4" t="s">
        <v>654</v>
      </c>
      <c r="C11" s="8" t="n">
        <v>22.56</v>
      </c>
      <c r="D11" s="8" t="n">
        <v>22.37</v>
      </c>
    </row>
    <row r="12" spans="1:6">
      <c r="A12" s="4" t="s">
        <v>645</v>
      </c>
      <c r="D12" s="4" t="s">
        <v>638</v>
      </c>
      <c r="F12" s="4" t="s">
        <v>6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655</v>
      </c>
      <c r="B1" s="2" t="s">
        <v>656</v>
      </c>
    </row>
    <row r="2" spans="1:2">
      <c r="A2" s="3" t="s">
        <v>657</v>
      </c>
    </row>
    <row r="3" spans="1:2">
      <c r="A3" s="4" t="s">
        <v>658</v>
      </c>
      <c r="B3" s="5" t="n">
        <v>1768</v>
      </c>
    </row>
    <row r="4" spans="1:2">
      <c r="A4" s="4" t="s">
        <v>659</v>
      </c>
      <c r="B4" s="5" t="n">
        <v>1230</v>
      </c>
    </row>
    <row r="5" spans="1:2">
      <c r="A5" s="4" t="s">
        <v>660</v>
      </c>
      <c r="B5" s="5" t="n">
        <v>1864</v>
      </c>
    </row>
    <row r="6" spans="1:2">
      <c r="A6" s="4" t="s">
        <v>661</v>
      </c>
      <c r="B6" s="5" t="n">
        <v>532</v>
      </c>
    </row>
    <row r="7" spans="1:2">
      <c r="A7" s="4" t="s">
        <v>662</v>
      </c>
    </row>
    <row r="8" spans="1:2">
      <c r="A8" s="3" t="s">
        <v>657</v>
      </c>
    </row>
    <row r="9" spans="1:2">
      <c r="A9" s="4" t="s">
        <v>658</v>
      </c>
      <c r="B9" s="5" t="n">
        <v>0</v>
      </c>
    </row>
    <row r="10" spans="1:2">
      <c r="A10" s="4" t="s">
        <v>659</v>
      </c>
      <c r="B10" s="5" t="n">
        <v>0</v>
      </c>
    </row>
    <row r="11" spans="1:2">
      <c r="A11" s="4" t="s">
        <v>660</v>
      </c>
      <c r="B11" s="5" t="n">
        <v>1641</v>
      </c>
    </row>
    <row r="12" spans="1:2">
      <c r="A12" s="4" t="s">
        <v>661</v>
      </c>
      <c r="B12" s="5" t="n">
        <v>303</v>
      </c>
    </row>
    <row r="13" spans="1:2">
      <c r="A13" s="4" t="s">
        <v>663</v>
      </c>
    </row>
    <row r="14" spans="1:2">
      <c r="A14" s="3" t="s">
        <v>657</v>
      </c>
    </row>
    <row r="15" spans="1:2">
      <c r="A15" s="4" t="s">
        <v>658</v>
      </c>
      <c r="B15" s="5" t="n">
        <v>1768</v>
      </c>
    </row>
    <row r="16" spans="1:2">
      <c r="A16" s="4" t="s">
        <v>659</v>
      </c>
      <c r="B16" s="5" t="n">
        <v>1230</v>
      </c>
    </row>
    <row r="17" spans="1:2">
      <c r="A17" s="4" t="s">
        <v>660</v>
      </c>
      <c r="B17" s="5" t="n">
        <v>223</v>
      </c>
    </row>
    <row r="18" spans="1:2">
      <c r="A18" s="4" t="s">
        <v>661</v>
      </c>
      <c r="B18" s="5" t="n">
        <v>2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5"/>
  </cols>
  <sheetData>
    <row r="1" spans="1:5">
      <c r="A1" s="1" t="s">
        <v>664</v>
      </c>
      <c r="B1" s="2" t="s">
        <v>1</v>
      </c>
    </row>
    <row r="2" spans="1:5">
      <c r="B2" s="2" t="s">
        <v>2</v>
      </c>
      <c r="C2" s="2" t="s">
        <v>76</v>
      </c>
      <c r="D2" s="2" t="s">
        <v>665</v>
      </c>
      <c r="E2" s="2" t="s">
        <v>666</v>
      </c>
    </row>
    <row r="3" spans="1:5">
      <c r="A3" s="3" t="s">
        <v>667</v>
      </c>
    </row>
    <row r="4" spans="1:5">
      <c r="A4" s="4" t="s">
        <v>658</v>
      </c>
      <c r="B4" s="5" t="n">
        <v>1768000</v>
      </c>
    </row>
    <row r="5" spans="1:5">
      <c r="A5" s="4" t="s">
        <v>659</v>
      </c>
      <c r="B5" s="5" t="n">
        <v>1230000</v>
      </c>
    </row>
    <row r="6" spans="1:5">
      <c r="A6" s="4" t="s">
        <v>668</v>
      </c>
      <c r="B6" s="7" t="n">
        <v>1207000</v>
      </c>
      <c r="C6" s="7" t="n">
        <v>833000</v>
      </c>
    </row>
    <row r="7" spans="1:5">
      <c r="A7" s="4" t="s">
        <v>660</v>
      </c>
      <c r="B7" s="5" t="n">
        <v>1864000</v>
      </c>
    </row>
    <row r="8" spans="1:5">
      <c r="A8" s="4" t="s">
        <v>661</v>
      </c>
      <c r="B8" s="5" t="n">
        <v>532000</v>
      </c>
    </row>
    <row r="9" spans="1:5">
      <c r="A9" s="4" t="s">
        <v>669</v>
      </c>
      <c r="B9" s="4" t="s">
        <v>670</v>
      </c>
    </row>
    <row r="10" spans="1:5">
      <c r="A10" s="4" t="s">
        <v>671</v>
      </c>
      <c r="B10" s="7" t="n">
        <v>84000</v>
      </c>
      <c r="C10" s="7" t="n">
        <v>90000</v>
      </c>
    </row>
    <row r="11" spans="1:5">
      <c r="A11" s="4" t="s">
        <v>672</v>
      </c>
      <c r="B11" s="7" t="n">
        <v>26000000</v>
      </c>
      <c r="D11" s="7" t="n">
        <v>40000000</v>
      </c>
      <c r="E11" s="7" t="n">
        <v>25000000</v>
      </c>
    </row>
    <row r="12" spans="1:5">
      <c r="A12" s="4" t="s">
        <v>673</v>
      </c>
      <c r="D12" s="7" t="n">
        <v>15000000</v>
      </c>
    </row>
    <row r="13" spans="1:5">
      <c r="A13" s="4" t="s">
        <v>99</v>
      </c>
      <c r="B13" s="10" t="n">
        <v>0.075</v>
      </c>
      <c r="C13" s="8" t="n">
        <v>0.05</v>
      </c>
    </row>
    <row r="14" spans="1:5">
      <c r="A14" s="4" t="s">
        <v>674</v>
      </c>
      <c r="B14" s="7" t="n">
        <v>1200000</v>
      </c>
      <c r="C14" s="7" t="n">
        <v>800000</v>
      </c>
    </row>
    <row r="15" spans="1:5">
      <c r="A15" s="4" t="s">
        <v>675</v>
      </c>
      <c r="C15" s="8" t="n">
        <v>0.05</v>
      </c>
    </row>
    <row r="16" spans="1:5">
      <c r="A16" s="4" t="s">
        <v>676</v>
      </c>
      <c r="B16" s="4" t="s">
        <v>677</v>
      </c>
    </row>
    <row r="17" spans="1:5">
      <c r="A17" s="4" t="s">
        <v>678</v>
      </c>
      <c r="C17" s="4" t="s">
        <v>679</v>
      </c>
    </row>
    <row r="18" spans="1:5">
      <c r="A18" s="4" t="s">
        <v>680</v>
      </c>
      <c r="B18" s="4" t="s">
        <v>681</v>
      </c>
    </row>
    <row r="19" spans="1:5">
      <c r="A19" s="4" t="s">
        <v>682</v>
      </c>
    </row>
    <row r="20" spans="1:5">
      <c r="A20" s="3" t="s">
        <v>667</v>
      </c>
    </row>
    <row r="21" spans="1:5">
      <c r="A21" s="4" t="s">
        <v>683</v>
      </c>
      <c r="B21" s="4" t="s">
        <v>684</v>
      </c>
    </row>
    <row r="22" spans="1:5">
      <c r="A22" s="4" t="s">
        <v>685</v>
      </c>
      <c r="B22" s="5" t="n">
        <v>13938</v>
      </c>
    </row>
    <row r="23" spans="1:5">
      <c r="A23" s="4" t="s">
        <v>686</v>
      </c>
      <c r="B23" s="8" t="n">
        <v>22.07</v>
      </c>
    </row>
    <row r="24" spans="1:5">
      <c r="A24" s="4" t="s">
        <v>687</v>
      </c>
      <c r="B24" s="7" t="n">
        <v>97000</v>
      </c>
      <c r="C24" s="7" t="n">
        <v>96000</v>
      </c>
    </row>
    <row r="25" spans="1:5">
      <c r="A25" s="4" t="s">
        <v>688</v>
      </c>
      <c r="B25" s="4" t="s">
        <v>689</v>
      </c>
    </row>
    <row r="26" spans="1:5">
      <c r="A26" s="4" t="s">
        <v>690</v>
      </c>
      <c r="C26" s="4" t="s">
        <v>691</v>
      </c>
    </row>
    <row r="27" spans="1:5">
      <c r="A27" s="4" t="s">
        <v>692</v>
      </c>
    </row>
    <row r="28" spans="1:5">
      <c r="A28" s="3" t="s">
        <v>667</v>
      </c>
    </row>
    <row r="29" spans="1:5">
      <c r="A29" s="4" t="s">
        <v>687</v>
      </c>
      <c r="B29" s="7" t="n">
        <v>245000</v>
      </c>
      <c r="C29" s="7" t="n">
        <v>189000</v>
      </c>
    </row>
    <row r="30" spans="1:5">
      <c r="A30" s="4" t="s">
        <v>693</v>
      </c>
      <c r="B30" s="5" t="n">
        <v>2000000</v>
      </c>
    </row>
    <row r="31" spans="1:5">
      <c r="A31" s="4" t="s">
        <v>694</v>
      </c>
      <c r="B31" s="7" t="n">
        <v>2300000</v>
      </c>
    </row>
    <row r="32" spans="1:5">
      <c r="A32" s="4" t="s">
        <v>695</v>
      </c>
      <c r="B32" s="5" t="n">
        <v>77260</v>
      </c>
    </row>
    <row r="33" spans="1:5">
      <c r="A33" s="4" t="s">
        <v>696</v>
      </c>
    </row>
    <row r="34" spans="1:5">
      <c r="A34" s="3" t="s">
        <v>667</v>
      </c>
    </row>
    <row r="35" spans="1:5">
      <c r="A35" s="4" t="s">
        <v>697</v>
      </c>
      <c r="B35" s="4" t="s">
        <v>329</v>
      </c>
    </row>
    <row r="36" spans="1:5">
      <c r="A36" s="4" t="s">
        <v>698</v>
      </c>
    </row>
    <row r="37" spans="1:5">
      <c r="A37" s="3" t="s">
        <v>667</v>
      </c>
    </row>
    <row r="38" spans="1:5">
      <c r="A38" s="4" t="s">
        <v>683</v>
      </c>
      <c r="B38" s="4" t="s">
        <v>699</v>
      </c>
    </row>
    <row r="39" spans="1:5">
      <c r="A39" s="4" t="s">
        <v>700</v>
      </c>
      <c r="B39" s="4" t="s">
        <v>350</v>
      </c>
    </row>
    <row r="40" spans="1:5">
      <c r="A40" s="4" t="s">
        <v>687</v>
      </c>
      <c r="B40" s="7" t="n">
        <v>500000</v>
      </c>
    </row>
    <row r="41" spans="1:5">
      <c r="A41" s="4" t="s">
        <v>697</v>
      </c>
      <c r="B41" s="4" t="s">
        <v>315</v>
      </c>
    </row>
    <row r="42" spans="1:5">
      <c r="A42" s="4" t="s">
        <v>701</v>
      </c>
      <c r="B42" s="4" t="s">
        <v>359</v>
      </c>
    </row>
    <row r="43" spans="1:5">
      <c r="A43" s="4" t="s">
        <v>693</v>
      </c>
      <c r="B43" s="7" t="n">
        <v>1400000</v>
      </c>
    </row>
    <row r="44" spans="1:5">
      <c r="A44" s="4" t="s">
        <v>702</v>
      </c>
      <c r="B44" s="5" t="n">
        <v>212853</v>
      </c>
    </row>
    <row r="45" spans="1:5">
      <c r="A45" s="4" t="s">
        <v>703</v>
      </c>
      <c r="B45" s="8" t="n">
        <v>25.43</v>
      </c>
    </row>
    <row r="46" spans="1:5">
      <c r="A46" s="4" t="s">
        <v>688</v>
      </c>
      <c r="B46" s="4" t="s">
        <v>704</v>
      </c>
    </row>
    <row r="47" spans="1:5">
      <c r="A47" s="4" t="s">
        <v>678</v>
      </c>
      <c r="B47" s="4" t="s">
        <v>705</v>
      </c>
    </row>
    <row r="48" spans="1:5">
      <c r="A48" s="4" t="s">
        <v>690</v>
      </c>
      <c r="B48" s="4" t="s">
        <v>315</v>
      </c>
    </row>
    <row r="49" spans="1:5">
      <c r="A49" s="4" t="s">
        <v>706</v>
      </c>
    </row>
    <row r="50" spans="1:5">
      <c r="A50" s="3" t="s">
        <v>667</v>
      </c>
    </row>
    <row r="51" spans="1:5">
      <c r="A51" s="4" t="s">
        <v>695</v>
      </c>
      <c r="B51" s="5" t="n">
        <v>113320</v>
      </c>
    </row>
    <row r="52" spans="1:5">
      <c r="A52" s="4" t="s">
        <v>707</v>
      </c>
    </row>
    <row r="53" spans="1:5">
      <c r="A53" s="3" t="s">
        <v>667</v>
      </c>
    </row>
    <row r="54" spans="1:5">
      <c r="A54" s="4" t="s">
        <v>671</v>
      </c>
      <c r="B54" s="7" t="n">
        <v>276000</v>
      </c>
      <c r="C54" s="7" t="n">
        <v>55000</v>
      </c>
    </row>
    <row r="55" spans="1:5">
      <c r="A55" s="4" t="s">
        <v>708</v>
      </c>
      <c r="B55" s="7" t="n">
        <v>2900000</v>
      </c>
    </row>
    <row r="56" spans="1:5">
      <c r="A56" s="4" t="s">
        <v>662</v>
      </c>
    </row>
    <row r="57" spans="1:5">
      <c r="A57" s="3" t="s">
        <v>667</v>
      </c>
    </row>
    <row r="58" spans="1:5">
      <c r="A58" s="4" t="s">
        <v>658</v>
      </c>
      <c r="B58" s="5" t="n">
        <v>0</v>
      </c>
    </row>
    <row r="59" spans="1:5">
      <c r="A59" s="4" t="s">
        <v>659</v>
      </c>
      <c r="B59" s="5" t="n">
        <v>0</v>
      </c>
    </row>
    <row r="60" spans="1:5">
      <c r="A60" s="4" t="s">
        <v>660</v>
      </c>
      <c r="B60" s="5" t="n">
        <v>1641000</v>
      </c>
    </row>
    <row r="61" spans="1:5">
      <c r="A61" s="4" t="s">
        <v>661</v>
      </c>
      <c r="B61" s="5" t="n">
        <v>303000</v>
      </c>
    </row>
    <row r="62" spans="1:5">
      <c r="A62" s="4" t="s">
        <v>709</v>
      </c>
      <c r="B62" s="5" t="n">
        <v>213000</v>
      </c>
    </row>
    <row r="63" spans="1:5">
      <c r="A63" s="4" t="s">
        <v>663</v>
      </c>
    </row>
    <row r="64" spans="1:5">
      <c r="A64" s="3" t="s">
        <v>667</v>
      </c>
    </row>
    <row r="65" spans="1:5">
      <c r="A65" s="4" t="s">
        <v>658</v>
      </c>
      <c r="B65" s="5" t="n">
        <v>1768000</v>
      </c>
    </row>
    <row r="66" spans="1:5">
      <c r="A66" s="4" t="s">
        <v>659</v>
      </c>
      <c r="B66" s="5" t="n">
        <v>1230000</v>
      </c>
    </row>
    <row r="67" spans="1:5">
      <c r="A67" s="4" t="s">
        <v>660</v>
      </c>
      <c r="B67" s="5" t="n">
        <v>223000</v>
      </c>
    </row>
    <row r="68" spans="1:5">
      <c r="A68" s="4" t="s">
        <v>661</v>
      </c>
      <c r="B68" s="5" t="n">
        <v>229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710</v>
      </c>
      <c r="B1" s="2" t="s">
        <v>1</v>
      </c>
    </row>
    <row r="2" spans="1:6">
      <c r="B2" s="2" t="s">
        <v>711</v>
      </c>
      <c r="C2" s="2" t="s">
        <v>712</v>
      </c>
      <c r="D2" s="2" t="s">
        <v>713</v>
      </c>
      <c r="E2" s="2" t="s">
        <v>2</v>
      </c>
      <c r="F2" s="2" t="s">
        <v>76</v>
      </c>
    </row>
    <row r="3" spans="1:6">
      <c r="A3" s="3" t="s">
        <v>667</v>
      </c>
    </row>
    <row r="4" spans="1:6">
      <c r="A4" s="4" t="s">
        <v>678</v>
      </c>
      <c r="F4" s="4" t="s">
        <v>679</v>
      </c>
    </row>
    <row r="5" spans="1:6">
      <c r="A5" s="4" t="s">
        <v>714</v>
      </c>
    </row>
    <row r="6" spans="1:6">
      <c r="A6" s="3" t="s">
        <v>667</v>
      </c>
    </row>
    <row r="7" spans="1:6">
      <c r="A7" s="4" t="s">
        <v>678</v>
      </c>
      <c r="B7" s="4" t="s">
        <v>715</v>
      </c>
      <c r="C7" s="4" t="s">
        <v>716</v>
      </c>
      <c r="D7" s="4" t="s">
        <v>717</v>
      </c>
    </row>
    <row r="8" spans="1:6">
      <c r="A8" s="4" t="s">
        <v>682</v>
      </c>
    </row>
    <row r="9" spans="1:6">
      <c r="A9" s="3" t="s">
        <v>667</v>
      </c>
    </row>
    <row r="10" spans="1:6">
      <c r="A10" s="4" t="s">
        <v>687</v>
      </c>
      <c r="E10" s="7" t="n">
        <v>97</v>
      </c>
      <c r="F10" s="7" t="n">
        <v>96</v>
      </c>
    </row>
    <row r="11" spans="1:6">
      <c r="A11" s="4" t="s">
        <v>683</v>
      </c>
      <c r="E11" s="4" t="s">
        <v>684</v>
      </c>
    </row>
    <row r="12" spans="1:6">
      <c r="A12" s="4" t="s">
        <v>688</v>
      </c>
      <c r="E12" s="4" t="s">
        <v>689</v>
      </c>
    </row>
    <row r="13" spans="1:6">
      <c r="A13" s="4" t="s">
        <v>690</v>
      </c>
      <c r="F13" s="4" t="s">
        <v>691</v>
      </c>
    </row>
    <row r="14" spans="1:6">
      <c r="A14" s="4" t="s">
        <v>718</v>
      </c>
    </row>
    <row r="15" spans="1:6">
      <c r="A15" s="3" t="s">
        <v>667</v>
      </c>
    </row>
    <row r="16" spans="1:6">
      <c r="A16" s="4" t="s">
        <v>690</v>
      </c>
      <c r="B16" s="4" t="s">
        <v>313</v>
      </c>
      <c r="C16" s="4" t="s">
        <v>719</v>
      </c>
      <c r="D16" s="4" t="s">
        <v>720</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407</v>
      </c>
    </row>
    <row r="3" spans="1:2">
      <c r="A3" s="3" t="s">
        <v>722</v>
      </c>
    </row>
    <row r="4" spans="1:2">
      <c r="A4" s="4" t="s">
        <v>514</v>
      </c>
      <c r="B4" s="7" t="n">
        <v>0</v>
      </c>
    </row>
    <row r="5" spans="1:2">
      <c r="A5" s="4" t="s">
        <v>723</v>
      </c>
      <c r="B5" s="5" t="n">
        <v>-539</v>
      </c>
    </row>
    <row r="6" spans="1:2">
      <c r="A6" s="4" t="s">
        <v>724</v>
      </c>
      <c r="B6" s="5" t="n">
        <v>539</v>
      </c>
    </row>
    <row r="7" spans="1:2">
      <c r="A7" s="4" t="s">
        <v>516</v>
      </c>
      <c r="B7"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25</v>
      </c>
      <c r="B1" s="2" t="s">
        <v>1</v>
      </c>
    </row>
    <row r="2" spans="1:3">
      <c r="B2" s="2" t="s">
        <v>2</v>
      </c>
      <c r="C2" s="2" t="s">
        <v>76</v>
      </c>
    </row>
    <row r="3" spans="1:3">
      <c r="A3" s="3" t="s">
        <v>667</v>
      </c>
    </row>
    <row r="4" spans="1:3">
      <c r="A4" s="4" t="s">
        <v>678</v>
      </c>
      <c r="C4" s="4" t="s">
        <v>679</v>
      </c>
    </row>
    <row r="5" spans="1:3">
      <c r="A5" s="4" t="s">
        <v>698</v>
      </c>
    </row>
    <row r="6" spans="1:3">
      <c r="A6" s="3" t="s">
        <v>667</v>
      </c>
    </row>
    <row r="7" spans="1:3">
      <c r="A7" s="4" t="s">
        <v>683</v>
      </c>
      <c r="B7" s="4" t="s">
        <v>699</v>
      </c>
    </row>
    <row r="8" spans="1:3">
      <c r="A8" s="4" t="s">
        <v>688</v>
      </c>
      <c r="B8" s="4" t="s">
        <v>704</v>
      </c>
    </row>
    <row r="9" spans="1:3">
      <c r="A9" s="4" t="s">
        <v>678</v>
      </c>
      <c r="B9" s="4" t="s">
        <v>705</v>
      </c>
    </row>
    <row r="10" spans="1:3">
      <c r="A10" s="4" t="s">
        <v>690</v>
      </c>
      <c r="B10" s="4" t="s">
        <v>315</v>
      </c>
    </row>
    <row r="11" spans="1:3">
      <c r="A11" s="4" t="s">
        <v>726</v>
      </c>
      <c r="B11" s="8" t="n">
        <v>6.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76</v>
      </c>
    </row>
    <row r="3" spans="1:3">
      <c r="A3" s="3" t="s">
        <v>182</v>
      </c>
    </row>
    <row r="4" spans="1:3">
      <c r="A4" s="4" t="s">
        <v>728</v>
      </c>
      <c r="B4" s="7" t="n">
        <v>9356</v>
      </c>
      <c r="C4" s="7" t="n">
        <v>7084</v>
      </c>
    </row>
    <row r="5" spans="1:3">
      <c r="A5" s="4" t="s">
        <v>729</v>
      </c>
      <c r="B5" s="5" t="n">
        <v>-60</v>
      </c>
      <c r="C5" s="5" t="n">
        <v>-27</v>
      </c>
    </row>
    <row r="6" spans="1:3">
      <c r="A6" s="4" t="s">
        <v>729</v>
      </c>
      <c r="B6" s="7" t="n">
        <v>9296</v>
      </c>
      <c r="C6" s="7" t="n">
        <v>7057</v>
      </c>
    </row>
    <row r="7" spans="1:3">
      <c r="A7" s="3" t="s">
        <v>730</v>
      </c>
    </row>
    <row r="8" spans="1:3">
      <c r="A8" s="4" t="s">
        <v>731</v>
      </c>
      <c r="B8" s="5" t="n">
        <v>16094000</v>
      </c>
      <c r="C8" s="5" t="n">
        <v>16597000</v>
      </c>
    </row>
    <row r="9" spans="1:3">
      <c r="A9" s="4" t="s">
        <v>732</v>
      </c>
      <c r="B9" s="5" t="n">
        <v>376000</v>
      </c>
      <c r="C9" s="5" t="n">
        <v>395000</v>
      </c>
    </row>
    <row r="10" spans="1:3">
      <c r="A10" s="4" t="s">
        <v>635</v>
      </c>
      <c r="B10" s="5" t="n">
        <v>1230000</v>
      </c>
      <c r="C10" s="5" t="n">
        <v>1090000</v>
      </c>
    </row>
    <row r="11" spans="1:3">
      <c r="A11" s="4" t="s">
        <v>733</v>
      </c>
      <c r="B11" s="5" t="n">
        <v>17700000</v>
      </c>
      <c r="C11" s="5" t="n">
        <v>18082000</v>
      </c>
    </row>
    <row r="12" spans="1:3">
      <c r="A12" s="3" t="s">
        <v>734</v>
      </c>
    </row>
    <row r="13" spans="1:3">
      <c r="A13" s="4" t="s">
        <v>98</v>
      </c>
      <c r="B13" s="8" t="n">
        <v>0.58</v>
      </c>
      <c r="C13" s="8" t="n">
        <v>0.42</v>
      </c>
    </row>
    <row r="14" spans="1:3">
      <c r="A14" s="4" t="s">
        <v>98</v>
      </c>
      <c r="B14" s="8" t="n">
        <v>0.52</v>
      </c>
      <c r="C14" s="8" t="n">
        <v>0.39</v>
      </c>
    </row>
    <row r="15" spans="1:3">
      <c r="A15" s="4" t="s">
        <v>735</v>
      </c>
      <c r="C15"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6</v>
      </c>
      <c r="B1" s="2" t="s">
        <v>1</v>
      </c>
    </row>
    <row r="2" spans="1:4">
      <c r="B2" s="2" t="s">
        <v>2</v>
      </c>
      <c r="C2" s="2" t="s">
        <v>76</v>
      </c>
      <c r="D2" s="2" t="s">
        <v>23</v>
      </c>
    </row>
    <row r="3" spans="1:4">
      <c r="A3" s="3" t="s">
        <v>77</v>
      </c>
    </row>
    <row r="4" spans="1:4">
      <c r="A4" s="4" t="s">
        <v>737</v>
      </c>
      <c r="B4" s="7" t="n">
        <v>73387</v>
      </c>
      <c r="C4" s="7" t="n">
        <v>68157</v>
      </c>
    </row>
    <row r="5" spans="1:4">
      <c r="A5" s="4" t="s">
        <v>738</v>
      </c>
      <c r="B5" s="5" t="n">
        <v>17127</v>
      </c>
      <c r="C5" s="5" t="n">
        <v>15869</v>
      </c>
    </row>
    <row r="6" spans="1:4">
      <c r="A6" s="4" t="s">
        <v>92</v>
      </c>
      <c r="B6" s="5" t="n">
        <v>12234</v>
      </c>
      <c r="C6" s="5" t="n">
        <v>11806</v>
      </c>
    </row>
    <row r="7" spans="1:4">
      <c r="A7" s="4" t="s">
        <v>40</v>
      </c>
      <c r="B7" s="5" t="n">
        <v>905190</v>
      </c>
      <c r="D7" s="7" t="n">
        <v>921533</v>
      </c>
    </row>
    <row r="8" spans="1:4">
      <c r="A8" s="4" t="s">
        <v>103</v>
      </c>
    </row>
    <row r="9" spans="1:4">
      <c r="A9" s="3" t="s">
        <v>77</v>
      </c>
    </row>
    <row r="10" spans="1:4">
      <c r="A10" s="4" t="s">
        <v>737</v>
      </c>
      <c r="B10" s="5" t="n">
        <v>58594</v>
      </c>
      <c r="C10" s="5" t="n">
        <v>54211</v>
      </c>
    </row>
    <row r="11" spans="1:4">
      <c r="A11" s="4" t="s">
        <v>738</v>
      </c>
      <c r="B11" s="5" t="n">
        <v>19664</v>
      </c>
      <c r="C11" s="5" t="n">
        <v>18969</v>
      </c>
    </row>
    <row r="12" spans="1:4">
      <c r="A12" s="4" t="s">
        <v>92</v>
      </c>
      <c r="B12" s="5" t="n">
        <v>19414</v>
      </c>
      <c r="C12" s="5" t="n">
        <v>18822</v>
      </c>
    </row>
    <row r="13" spans="1:4">
      <c r="A13" s="4" t="s">
        <v>40</v>
      </c>
      <c r="B13" s="5" t="n">
        <v>658637</v>
      </c>
      <c r="D13" s="5" t="n">
        <v>665483</v>
      </c>
    </row>
    <row r="14" spans="1:4">
      <c r="A14" s="4" t="s">
        <v>105</v>
      </c>
    </row>
    <row r="15" spans="1:4">
      <c r="A15" s="3" t="s">
        <v>77</v>
      </c>
    </row>
    <row r="16" spans="1:4">
      <c r="A16" s="4" t="s">
        <v>737</v>
      </c>
      <c r="B16" s="5" t="n">
        <v>14793</v>
      </c>
      <c r="C16" s="5" t="n">
        <v>13946</v>
      </c>
    </row>
    <row r="17" spans="1:4">
      <c r="A17" s="4" t="s">
        <v>738</v>
      </c>
      <c r="B17" s="5" t="n">
        <v>4524</v>
      </c>
      <c r="C17" s="5" t="n">
        <v>4123</v>
      </c>
    </row>
    <row r="18" spans="1:4">
      <c r="A18" s="4" t="s">
        <v>92</v>
      </c>
      <c r="B18" s="5" t="n">
        <v>4592</v>
      </c>
      <c r="C18" s="5" t="n">
        <v>4212</v>
      </c>
    </row>
    <row r="19" spans="1:4">
      <c r="A19" s="4" t="s">
        <v>40</v>
      </c>
      <c r="B19" s="5" t="n">
        <v>242723</v>
      </c>
      <c r="D19" s="5" t="n">
        <v>251243</v>
      </c>
    </row>
    <row r="20" spans="1:4">
      <c r="A20" s="4" t="s">
        <v>739</v>
      </c>
    </row>
    <row r="21" spans="1:4">
      <c r="A21" s="3" t="s">
        <v>77</v>
      </c>
    </row>
    <row r="22" spans="1:4">
      <c r="A22" s="4" t="s">
        <v>737</v>
      </c>
      <c r="B22" s="5" t="n">
        <v>0</v>
      </c>
      <c r="C22" s="5" t="n">
        <v>0</v>
      </c>
    </row>
    <row r="23" spans="1:4">
      <c r="A23" s="4" t="s">
        <v>738</v>
      </c>
      <c r="B23" s="5" t="n">
        <v>-7061</v>
      </c>
      <c r="C23" s="5" t="n">
        <v>-7223</v>
      </c>
    </row>
    <row r="24" spans="1:4">
      <c r="A24" s="4" t="s">
        <v>92</v>
      </c>
      <c r="B24" s="5" t="n">
        <v>-11772</v>
      </c>
      <c r="C24" s="7" t="n">
        <v>-11228</v>
      </c>
    </row>
    <row r="25" spans="1:4">
      <c r="A25" s="4" t="s">
        <v>40</v>
      </c>
      <c r="B25" s="7" t="n">
        <v>3830</v>
      </c>
      <c r="D25" s="7" t="n">
        <v>48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3</v>
      </c>
    </row>
    <row r="2" spans="1:3">
      <c r="A2" s="3" t="s">
        <v>741</v>
      </c>
    </row>
    <row r="3" spans="1:3">
      <c r="A3" s="4" t="s">
        <v>742</v>
      </c>
      <c r="B3" s="7" t="n">
        <v>447</v>
      </c>
      <c r="C3" s="7" t="n">
        <v>889</v>
      </c>
    </row>
    <row r="4" spans="1:3">
      <c r="A4" s="4" t="s">
        <v>29</v>
      </c>
      <c r="B4" s="5" t="n">
        <v>125</v>
      </c>
      <c r="C4" s="5" t="n">
        <v>97</v>
      </c>
    </row>
    <row r="5" spans="1:3">
      <c r="A5" s="4" t="s">
        <v>743</v>
      </c>
      <c r="B5" s="5" t="n">
        <v>572</v>
      </c>
      <c r="C5" s="5" t="n">
        <v>986</v>
      </c>
    </row>
    <row r="6" spans="1:3">
      <c r="A6" s="3" t="s">
        <v>744</v>
      </c>
    </row>
    <row r="7" spans="1:3">
      <c r="A7" s="4" t="s">
        <v>745</v>
      </c>
      <c r="B7" s="5" t="n">
        <v>16996</v>
      </c>
      <c r="C7" s="5" t="n">
        <v>16927</v>
      </c>
    </row>
    <row r="8" spans="1:3">
      <c r="A8" s="4" t="s">
        <v>746</v>
      </c>
      <c r="B8" s="5" t="n">
        <v>324</v>
      </c>
      <c r="C8" s="5" t="n">
        <v>324</v>
      </c>
    </row>
    <row r="9" spans="1:3">
      <c r="A9" s="4" t="s">
        <v>747</v>
      </c>
      <c r="B9" s="5" t="n">
        <v>17320</v>
      </c>
      <c r="C9" s="5" t="n">
        <v>17251</v>
      </c>
    </row>
    <row r="10" spans="1:3">
      <c r="A10" s="3" t="s">
        <v>748</v>
      </c>
    </row>
    <row r="11" spans="1:3">
      <c r="A11" s="4" t="s">
        <v>749</v>
      </c>
      <c r="B11" s="5" t="n">
        <v>3542</v>
      </c>
      <c r="C11" s="5" t="n">
        <v>1120</v>
      </c>
    </row>
    <row r="12" spans="1:3">
      <c r="A12" s="4" t="s">
        <v>750</v>
      </c>
      <c r="B12" s="5" t="n">
        <v>247</v>
      </c>
      <c r="C12" s="5" t="n">
        <v>241</v>
      </c>
    </row>
    <row r="13" spans="1:3">
      <c r="A13" s="4" t="s">
        <v>751</v>
      </c>
      <c r="B13" s="5" t="n">
        <v>3789</v>
      </c>
      <c r="C13" s="5" t="n">
        <v>1361</v>
      </c>
    </row>
    <row r="14" spans="1:3">
      <c r="A14" s="3" t="s">
        <v>752</v>
      </c>
    </row>
    <row r="15" spans="1:3">
      <c r="A15" s="4" t="s">
        <v>753</v>
      </c>
      <c r="B15" s="5" t="n">
        <v>1399</v>
      </c>
      <c r="C15" s="5" t="n">
        <v>2643</v>
      </c>
    </row>
    <row r="16" spans="1:3">
      <c r="A16" s="4" t="s">
        <v>754</v>
      </c>
      <c r="B16" s="5" t="n">
        <v>2332</v>
      </c>
      <c r="C16" s="5" t="n">
        <v>6412</v>
      </c>
    </row>
    <row r="17" spans="1:3">
      <c r="A17" s="4" t="s">
        <v>755</v>
      </c>
      <c r="B17" s="5" t="n">
        <v>2672</v>
      </c>
      <c r="C17" s="5" t="n">
        <v>2417</v>
      </c>
    </row>
    <row r="18" spans="1:3">
      <c r="A18" s="4" t="s">
        <v>756</v>
      </c>
      <c r="B18" s="5" t="n">
        <v>1966</v>
      </c>
      <c r="C18" s="5" t="n">
        <v>1832</v>
      </c>
    </row>
    <row r="19" spans="1:3">
      <c r="A19" s="4" t="s">
        <v>757</v>
      </c>
      <c r="B19" s="5" t="n">
        <v>290</v>
      </c>
      <c r="C19" s="5" t="n">
        <v>1271</v>
      </c>
    </row>
    <row r="20" spans="1:3">
      <c r="A20" s="4" t="s">
        <v>758</v>
      </c>
      <c r="B20" s="5" t="n">
        <v>1080</v>
      </c>
      <c r="C20" s="5" t="n">
        <v>1003</v>
      </c>
    </row>
    <row r="21" spans="1:3">
      <c r="A21" s="4" t="s">
        <v>759</v>
      </c>
      <c r="B21" s="5" t="n">
        <v>554</v>
      </c>
      <c r="C21" s="5" t="n">
        <v>461</v>
      </c>
    </row>
    <row r="22" spans="1:3">
      <c r="A22" s="4" t="s">
        <v>760</v>
      </c>
      <c r="B22" s="5" t="n">
        <v>2104</v>
      </c>
      <c r="C22" s="5" t="n">
        <v>1520</v>
      </c>
    </row>
    <row r="23" spans="1:3">
      <c r="A23" s="4" t="s">
        <v>761</v>
      </c>
      <c r="B23" s="5" t="n">
        <v>12397</v>
      </c>
      <c r="C23" s="5" t="n">
        <v>17559</v>
      </c>
    </row>
    <row r="24" spans="1:3">
      <c r="A24" s="3" t="s">
        <v>762</v>
      </c>
    </row>
    <row r="25" spans="1:3">
      <c r="A25" s="4" t="s">
        <v>750</v>
      </c>
      <c r="B25" s="5" t="n">
        <v>901</v>
      </c>
      <c r="C25" s="5" t="n">
        <v>966</v>
      </c>
    </row>
    <row r="26" spans="1:3">
      <c r="A26" s="4" t="s">
        <v>763</v>
      </c>
      <c r="B26" s="5" t="n">
        <v>954</v>
      </c>
      <c r="C26" s="5" t="n">
        <v>1287</v>
      </c>
    </row>
    <row r="27" spans="1:3">
      <c r="A27" s="4" t="s">
        <v>764</v>
      </c>
      <c r="B27" s="5" t="n">
        <v>964</v>
      </c>
      <c r="C27" s="5" t="n">
        <v>1125</v>
      </c>
    </row>
    <row r="28" spans="1:3">
      <c r="A28" s="4" t="s">
        <v>765</v>
      </c>
      <c r="B28" s="5" t="n">
        <v>2819</v>
      </c>
      <c r="C28" s="5" t="n">
        <v>3378</v>
      </c>
    </row>
    <row r="29" spans="1:3">
      <c r="A29" s="4" t="s">
        <v>766</v>
      </c>
    </row>
    <row r="30" spans="1:3">
      <c r="A30" s="3" t="s">
        <v>744</v>
      </c>
    </row>
    <row r="31" spans="1:3">
      <c r="A31" s="4" t="s">
        <v>745</v>
      </c>
      <c r="B31" s="5" t="n">
        <v>15000</v>
      </c>
      <c r="C31" s="5" t="n">
        <v>15000</v>
      </c>
    </row>
    <row r="32" spans="1:3">
      <c r="A32" s="4" t="s">
        <v>767</v>
      </c>
    </row>
    <row r="33" spans="1:3">
      <c r="A33" s="3" t="s">
        <v>744</v>
      </c>
    </row>
    <row r="34" spans="1:3">
      <c r="A34" s="4" t="s">
        <v>745</v>
      </c>
      <c r="B34" s="7" t="n">
        <v>1996</v>
      </c>
      <c r="C34" s="7" t="n">
        <v>19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21"/>
    <col customWidth="1" max="6" min="6" width="21"/>
  </cols>
  <sheetData>
    <row r="1" spans="1:6">
      <c r="A1" s="1" t="s">
        <v>768</v>
      </c>
      <c r="B1" s="2" t="s">
        <v>1</v>
      </c>
    </row>
    <row r="2" spans="1:6">
      <c r="B2" s="2" t="s">
        <v>650</v>
      </c>
      <c r="C2" s="2" t="s">
        <v>769</v>
      </c>
      <c r="D2" s="2" t="s">
        <v>770</v>
      </c>
      <c r="E2" s="2" t="s">
        <v>771</v>
      </c>
      <c r="F2" s="2" t="s">
        <v>772</v>
      </c>
    </row>
    <row r="3" spans="1:6">
      <c r="A3" s="3" t="s">
        <v>192</v>
      </c>
    </row>
    <row r="4" spans="1:6">
      <c r="A4" s="4" t="s">
        <v>600</v>
      </c>
      <c r="B4" s="7" t="n">
        <v>300000000</v>
      </c>
    </row>
    <row r="5" spans="1:6">
      <c r="A5" s="4" t="s">
        <v>773</v>
      </c>
      <c r="B5" s="10" t="n">
        <v>0.075</v>
      </c>
      <c r="C5" s="8" t="n">
        <v>0.05</v>
      </c>
    </row>
    <row r="6" spans="1:6">
      <c r="A6" s="4" t="s">
        <v>672</v>
      </c>
      <c r="B6" s="7" t="n">
        <v>26000000</v>
      </c>
      <c r="E6" s="7" t="n">
        <v>40000000</v>
      </c>
      <c r="F6" s="7" t="n">
        <v>25000000</v>
      </c>
    </row>
    <row r="7" spans="1:6">
      <c r="A7" s="4" t="s">
        <v>620</v>
      </c>
    </row>
    <row r="8" spans="1:6">
      <c r="A8" s="3" t="s">
        <v>192</v>
      </c>
    </row>
    <row r="9" spans="1:6">
      <c r="A9" s="4" t="s">
        <v>600</v>
      </c>
      <c r="B9" s="7" t="n">
        <v>150000000</v>
      </c>
    </row>
    <row r="10" spans="1:6">
      <c r="A10" s="4" t="s">
        <v>774</v>
      </c>
    </row>
    <row r="11" spans="1:6">
      <c r="A11" s="3" t="s">
        <v>192</v>
      </c>
    </row>
    <row r="12" spans="1:6">
      <c r="A12" s="4" t="s">
        <v>600</v>
      </c>
      <c r="D12" s="7" t="n">
        <v>200000000</v>
      </c>
    </row>
    <row r="13" spans="1:6">
      <c r="A13" s="4" t="s">
        <v>775</v>
      </c>
    </row>
    <row r="14" spans="1:6">
      <c r="A14" s="3" t="s">
        <v>192</v>
      </c>
    </row>
    <row r="15" spans="1:6">
      <c r="A15" s="4" t="s">
        <v>776</v>
      </c>
      <c r="D15" s="9" t="n">
        <v>4.5</v>
      </c>
    </row>
    <row r="16" spans="1:6">
      <c r="A16" s="4" t="s">
        <v>777</v>
      </c>
    </row>
    <row r="17" spans="1:6">
      <c r="A17" s="3" t="s">
        <v>192</v>
      </c>
    </row>
    <row r="18" spans="1:6">
      <c r="A18" s="4" t="s">
        <v>776</v>
      </c>
      <c r="D18" s="9" t="n">
        <v>4.25</v>
      </c>
    </row>
    <row r="19" spans="1:6">
      <c r="A19" s="4" t="s">
        <v>777</v>
      </c>
    </row>
    <row r="20" spans="1:6">
      <c r="A20" s="3" t="s">
        <v>192</v>
      </c>
    </row>
    <row r="21" spans="1:6">
      <c r="A21" s="4" t="s">
        <v>776</v>
      </c>
      <c r="D21" s="5" t="n">
        <v>4</v>
      </c>
    </row>
    <row r="22" spans="1:6">
      <c r="A22" s="4" t="s">
        <v>778</v>
      </c>
    </row>
    <row r="23" spans="1:6">
      <c r="A23" s="3" t="s">
        <v>192</v>
      </c>
    </row>
    <row r="24" spans="1:6">
      <c r="A24" s="4" t="s">
        <v>776</v>
      </c>
      <c r="D24" s="9" t="n">
        <v>3.75</v>
      </c>
    </row>
    <row r="25" spans="1:6">
      <c r="A25" s="4" t="s">
        <v>779</v>
      </c>
    </row>
    <row r="26" spans="1:6">
      <c r="A26" s="3" t="s">
        <v>192</v>
      </c>
    </row>
    <row r="27" spans="1:6">
      <c r="A27" s="4" t="s">
        <v>776</v>
      </c>
      <c r="D27" s="9" t="n">
        <v>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80</v>
      </c>
      <c r="B1" s="2" t="s">
        <v>1</v>
      </c>
    </row>
    <row r="2" spans="1:3">
      <c r="B2" s="2" t="s">
        <v>2</v>
      </c>
      <c r="C2" s="2" t="s">
        <v>76</v>
      </c>
    </row>
    <row r="3" spans="1:3">
      <c r="A3" s="3" t="s">
        <v>781</v>
      </c>
    </row>
    <row r="4" spans="1:3">
      <c r="A4" s="4" t="s">
        <v>782</v>
      </c>
      <c r="B4" s="7" t="n">
        <v>68869</v>
      </c>
      <c r="C4" s="7" t="n">
        <v>63710</v>
      </c>
    </row>
    <row r="5" spans="1:3">
      <c r="A5" s="4" t="s">
        <v>783</v>
      </c>
      <c r="B5" s="5" t="n">
        <v>4518</v>
      </c>
      <c r="C5" s="5" t="n">
        <v>4447</v>
      </c>
    </row>
    <row r="6" spans="1:3">
      <c r="A6" s="4" t="s">
        <v>784</v>
      </c>
      <c r="B6" s="5" t="n">
        <v>73387</v>
      </c>
      <c r="C6" s="5" t="n">
        <v>68157</v>
      </c>
    </row>
    <row r="7" spans="1:3">
      <c r="A7" s="4" t="s">
        <v>785</v>
      </c>
    </row>
    <row r="8" spans="1:3">
      <c r="A8" s="3" t="s">
        <v>781</v>
      </c>
    </row>
    <row r="9" spans="1:3">
      <c r="A9" s="4" t="s">
        <v>782</v>
      </c>
      <c r="B9" s="5" t="n">
        <v>39421</v>
      </c>
      <c r="C9" s="5" t="n">
        <v>35799</v>
      </c>
    </row>
    <row r="10" spans="1:3">
      <c r="A10" s="4" t="s">
        <v>786</v>
      </c>
    </row>
    <row r="11" spans="1:3">
      <c r="A11" s="3" t="s">
        <v>781</v>
      </c>
    </row>
    <row r="12" spans="1:3">
      <c r="A12" s="4" t="s">
        <v>782</v>
      </c>
      <c r="B12" s="5" t="n">
        <v>21939</v>
      </c>
      <c r="C12" s="5" t="n">
        <v>21006</v>
      </c>
    </row>
    <row r="13" spans="1:3">
      <c r="A13" s="4" t="s">
        <v>787</v>
      </c>
    </row>
    <row r="14" spans="1:3">
      <c r="A14" s="3" t="s">
        <v>781</v>
      </c>
    </row>
    <row r="15" spans="1:3">
      <c r="A15" s="4" t="s">
        <v>782</v>
      </c>
      <c r="B15" s="5" t="n">
        <v>7509</v>
      </c>
      <c r="C15" s="5" t="n">
        <v>6905</v>
      </c>
    </row>
    <row r="16" spans="1:3">
      <c r="A16" s="4" t="s">
        <v>103</v>
      </c>
    </row>
    <row r="17" spans="1:3">
      <c r="A17" s="3" t="s">
        <v>781</v>
      </c>
    </row>
    <row r="18" spans="1:3">
      <c r="A18" s="4" t="s">
        <v>782</v>
      </c>
      <c r="B18" s="5" t="n">
        <v>56282</v>
      </c>
      <c r="C18" s="5" t="n">
        <v>51962</v>
      </c>
    </row>
    <row r="19" spans="1:3">
      <c r="A19" s="4" t="s">
        <v>783</v>
      </c>
      <c r="B19" s="5" t="n">
        <v>2312</v>
      </c>
      <c r="C19" s="5" t="n">
        <v>2249</v>
      </c>
    </row>
    <row r="20" spans="1:3">
      <c r="A20" s="4" t="s">
        <v>784</v>
      </c>
      <c r="B20" s="5" t="n">
        <v>58594</v>
      </c>
      <c r="C20" s="5" t="n">
        <v>54211</v>
      </c>
    </row>
    <row r="21" spans="1:3">
      <c r="A21" s="4" t="s">
        <v>788</v>
      </c>
    </row>
    <row r="22" spans="1:3">
      <c r="A22" s="3" t="s">
        <v>781</v>
      </c>
    </row>
    <row r="23" spans="1:3">
      <c r="A23" s="4" t="s">
        <v>782</v>
      </c>
      <c r="B23" s="5" t="n">
        <v>36300</v>
      </c>
      <c r="C23" s="5" t="n">
        <v>32799</v>
      </c>
    </row>
    <row r="24" spans="1:3">
      <c r="A24" s="4" t="s">
        <v>789</v>
      </c>
    </row>
    <row r="25" spans="1:3">
      <c r="A25" s="3" t="s">
        <v>781</v>
      </c>
    </row>
    <row r="26" spans="1:3">
      <c r="A26" s="4" t="s">
        <v>782</v>
      </c>
      <c r="B26" s="5" t="n">
        <v>19982</v>
      </c>
      <c r="C26" s="5" t="n">
        <v>19163</v>
      </c>
    </row>
    <row r="27" spans="1:3">
      <c r="A27" s="4" t="s">
        <v>790</v>
      </c>
    </row>
    <row r="28" spans="1:3">
      <c r="A28" s="3" t="s">
        <v>781</v>
      </c>
    </row>
    <row r="29" spans="1:3">
      <c r="A29" s="4" t="s">
        <v>782</v>
      </c>
      <c r="B29" s="5" t="n">
        <v>0</v>
      </c>
      <c r="C29" s="5" t="n">
        <v>0</v>
      </c>
    </row>
    <row r="30" spans="1:3">
      <c r="A30" s="4" t="s">
        <v>105</v>
      </c>
    </row>
    <row r="31" spans="1:3">
      <c r="A31" s="3" t="s">
        <v>781</v>
      </c>
    </row>
    <row r="32" spans="1:3">
      <c r="A32" s="4" t="s">
        <v>782</v>
      </c>
      <c r="B32" s="5" t="n">
        <v>12587</v>
      </c>
      <c r="C32" s="5" t="n">
        <v>11748</v>
      </c>
    </row>
    <row r="33" spans="1:3">
      <c r="A33" s="4" t="s">
        <v>783</v>
      </c>
      <c r="B33" s="5" t="n">
        <v>2206</v>
      </c>
      <c r="C33" s="5" t="n">
        <v>2198</v>
      </c>
    </row>
    <row r="34" spans="1:3">
      <c r="A34" s="4" t="s">
        <v>784</v>
      </c>
      <c r="B34" s="5" t="n">
        <v>14793</v>
      </c>
      <c r="C34" s="5" t="n">
        <v>13946</v>
      </c>
    </row>
    <row r="35" spans="1:3">
      <c r="A35" s="4" t="s">
        <v>791</v>
      </c>
    </row>
    <row r="36" spans="1:3">
      <c r="A36" s="3" t="s">
        <v>781</v>
      </c>
    </row>
    <row r="37" spans="1:3">
      <c r="A37" s="4" t="s">
        <v>782</v>
      </c>
      <c r="B37" s="5" t="n">
        <v>3121</v>
      </c>
      <c r="C37" s="5" t="n">
        <v>3000</v>
      </c>
    </row>
    <row r="38" spans="1:3">
      <c r="A38" s="4" t="s">
        <v>792</v>
      </c>
    </row>
    <row r="39" spans="1:3">
      <c r="A39" s="3" t="s">
        <v>781</v>
      </c>
    </row>
    <row r="40" spans="1:3">
      <c r="A40" s="4" t="s">
        <v>782</v>
      </c>
      <c r="B40" s="5" t="n">
        <v>1957</v>
      </c>
      <c r="C40" s="5" t="n">
        <v>1843</v>
      </c>
    </row>
    <row r="41" spans="1:3">
      <c r="A41" s="4" t="s">
        <v>793</v>
      </c>
    </row>
    <row r="42" spans="1:3">
      <c r="A42" s="3" t="s">
        <v>781</v>
      </c>
    </row>
    <row r="43" spans="1:3">
      <c r="A43" s="4" t="s">
        <v>782</v>
      </c>
      <c r="B43" s="5" t="n">
        <v>7509</v>
      </c>
      <c r="C43" s="5" t="n">
        <v>6905</v>
      </c>
    </row>
    <row r="44" spans="1:3">
      <c r="A44" s="4" t="s">
        <v>415</v>
      </c>
    </row>
    <row r="45" spans="1:3">
      <c r="A45" s="3" t="s">
        <v>781</v>
      </c>
    </row>
    <row r="46" spans="1:3">
      <c r="A46" s="4" t="s">
        <v>794</v>
      </c>
      <c r="B46" s="5" t="n">
        <v>260</v>
      </c>
      <c r="C46" s="5" t="n">
        <v>303</v>
      </c>
    </row>
    <row r="47" spans="1:3">
      <c r="A47" s="4" t="s">
        <v>795</v>
      </c>
      <c r="B47" s="5" t="n">
        <v>3463</v>
      </c>
      <c r="C47" s="5" t="n">
        <v>3323</v>
      </c>
    </row>
    <row r="48" spans="1:3">
      <c r="A48" s="4" t="s">
        <v>796</v>
      </c>
      <c r="B48" s="5" t="n">
        <v>348</v>
      </c>
      <c r="C48" s="5" t="n">
        <v>339</v>
      </c>
    </row>
    <row r="49" spans="1:3">
      <c r="A49" s="4" t="s">
        <v>797</v>
      </c>
      <c r="B49" s="5" t="n">
        <v>447</v>
      </c>
      <c r="C49" s="5" t="n">
        <v>482</v>
      </c>
    </row>
    <row r="50" spans="1:3">
      <c r="A50" s="4" t="s">
        <v>798</v>
      </c>
    </row>
    <row r="51" spans="1:3">
      <c r="A51" s="3" t="s">
        <v>781</v>
      </c>
    </row>
    <row r="52" spans="1:3">
      <c r="A52" s="4" t="s">
        <v>794</v>
      </c>
      <c r="B52" s="5" t="n">
        <v>260</v>
      </c>
      <c r="C52" s="5" t="n">
        <v>303</v>
      </c>
    </row>
    <row r="53" spans="1:3">
      <c r="A53" s="4" t="s">
        <v>795</v>
      </c>
      <c r="B53" s="5" t="n">
        <v>1914</v>
      </c>
      <c r="C53" s="5" t="n">
        <v>1809</v>
      </c>
    </row>
    <row r="54" spans="1:3">
      <c r="A54" s="4" t="s">
        <v>796</v>
      </c>
      <c r="B54" s="5" t="n">
        <v>138</v>
      </c>
      <c r="C54" s="5" t="n">
        <v>137</v>
      </c>
    </row>
    <row r="55" spans="1:3">
      <c r="A55" s="4" t="s">
        <v>797</v>
      </c>
      <c r="B55" s="5" t="n">
        <v>0</v>
      </c>
      <c r="C55" s="5" t="n">
        <v>0</v>
      </c>
    </row>
    <row r="56" spans="1:3">
      <c r="A56" s="4" t="s">
        <v>799</v>
      </c>
    </row>
    <row r="57" spans="1:3">
      <c r="A57" s="3" t="s">
        <v>781</v>
      </c>
    </row>
    <row r="58" spans="1:3">
      <c r="A58" s="4" t="s">
        <v>794</v>
      </c>
      <c r="B58" s="5" t="n">
        <v>0</v>
      </c>
      <c r="C58" s="5" t="n">
        <v>0</v>
      </c>
    </row>
    <row r="59" spans="1:3">
      <c r="A59" s="4" t="s">
        <v>795</v>
      </c>
      <c r="B59" s="5" t="n">
        <v>1549</v>
      </c>
      <c r="C59" s="5" t="n">
        <v>1514</v>
      </c>
    </row>
    <row r="60" spans="1:3">
      <c r="A60" s="4" t="s">
        <v>796</v>
      </c>
      <c r="B60" s="5" t="n">
        <v>210</v>
      </c>
      <c r="C60" s="5" t="n">
        <v>202</v>
      </c>
    </row>
    <row r="61" spans="1:3">
      <c r="A61" s="4" t="s">
        <v>797</v>
      </c>
      <c r="B61" s="7" t="n">
        <v>447</v>
      </c>
      <c r="C61" s="7" t="n">
        <v>48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23</v>
      </c>
    </row>
    <row r="2" spans="1:3">
      <c r="A2" s="3" t="s">
        <v>781</v>
      </c>
    </row>
    <row r="3" spans="1:3">
      <c r="A3" s="4" t="s">
        <v>511</v>
      </c>
      <c r="B3" s="7" t="n">
        <v>-15802</v>
      </c>
      <c r="C3" s="7" t="n">
        <v>-15287</v>
      </c>
    </row>
    <row r="4" spans="1:3">
      <c r="A4" s="4" t="s">
        <v>105</v>
      </c>
    </row>
    <row r="5" spans="1:3">
      <c r="A5" s="3" t="s">
        <v>781</v>
      </c>
    </row>
    <row r="6" spans="1:3">
      <c r="A6" s="4" t="s">
        <v>385</v>
      </c>
      <c r="B6" s="5" t="n">
        <v>1400</v>
      </c>
    </row>
    <row r="7" spans="1:3">
      <c r="A7" s="4" t="s">
        <v>511</v>
      </c>
      <c r="B7" s="5" t="n">
        <v>3100</v>
      </c>
      <c r="C7" s="5" t="n">
        <v>3200</v>
      </c>
    </row>
    <row r="8" spans="1:3">
      <c r="A8" s="4" t="s">
        <v>51</v>
      </c>
      <c r="B8" s="5" t="n">
        <v>55292</v>
      </c>
      <c r="C8" s="5" t="n">
        <v>54690</v>
      </c>
    </row>
    <row r="9" spans="1:3">
      <c r="A9" s="4" t="s">
        <v>801</v>
      </c>
      <c r="B9" s="5" t="n">
        <v>-4495</v>
      </c>
      <c r="C9" s="5" t="n">
        <v>-4594</v>
      </c>
    </row>
    <row r="10" spans="1:3">
      <c r="A10" s="4" t="s">
        <v>802</v>
      </c>
      <c r="B10" s="5" t="n">
        <v>50797</v>
      </c>
      <c r="C10" s="5" t="n">
        <v>50096</v>
      </c>
    </row>
    <row r="11" spans="1:3">
      <c r="A11" s="4" t="s">
        <v>103</v>
      </c>
    </row>
    <row r="12" spans="1:3">
      <c r="A12" s="3" t="s">
        <v>781</v>
      </c>
    </row>
    <row r="13" spans="1:3">
      <c r="A13" s="4" t="s">
        <v>511</v>
      </c>
      <c r="B13" s="5" t="n">
        <v>8100</v>
      </c>
      <c r="C13" s="5" t="n">
        <v>7900</v>
      </c>
    </row>
    <row r="14" spans="1:3">
      <c r="A14" s="4" t="s">
        <v>51</v>
      </c>
      <c r="B14" s="5" t="n">
        <v>35329</v>
      </c>
      <c r="C14" s="5" t="n">
        <v>34585</v>
      </c>
    </row>
    <row r="15" spans="1:3">
      <c r="A15" s="4" t="s">
        <v>801</v>
      </c>
      <c r="B15" s="5" t="n">
        <v>-8078</v>
      </c>
      <c r="C15" s="5" t="n">
        <v>-7934</v>
      </c>
    </row>
    <row r="16" spans="1:3">
      <c r="A16" s="4" t="s">
        <v>802</v>
      </c>
      <c r="B16" s="7" t="n">
        <v>27251</v>
      </c>
      <c r="C16" s="7" t="n">
        <v>2665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803</v>
      </c>
      <c r="B1" s="2" t="s">
        <v>1</v>
      </c>
    </row>
    <row r="2" spans="1:2">
      <c r="B2" s="2" t="s">
        <v>804</v>
      </c>
    </row>
    <row r="3" spans="1:2">
      <c r="A3" s="3" t="s">
        <v>781</v>
      </c>
    </row>
    <row r="4" spans="1:2">
      <c r="A4" s="4" t="s">
        <v>805</v>
      </c>
      <c r="B4" s="5" t="n">
        <v>2</v>
      </c>
    </row>
    <row r="5" spans="1:2">
      <c r="A5" s="4" t="s">
        <v>355</v>
      </c>
    </row>
    <row r="6" spans="1:2">
      <c r="A6" s="3" t="s">
        <v>781</v>
      </c>
    </row>
    <row r="7" spans="1:2">
      <c r="A7" s="4" t="s">
        <v>356</v>
      </c>
      <c r="B7" s="4" t="s">
        <v>357</v>
      </c>
    </row>
    <row r="8" spans="1:2">
      <c r="A8" s="4" t="s">
        <v>358</v>
      </c>
    </row>
    <row r="9" spans="1:2">
      <c r="A9" s="3" t="s">
        <v>781</v>
      </c>
    </row>
    <row r="10" spans="1:2">
      <c r="A10" s="4" t="s">
        <v>356</v>
      </c>
      <c r="B10" s="4" t="s">
        <v>3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7:12:55Z</dcterms:created>
  <dcterms:modified xmlns:dcterms="http://purl.org/dc/terms/" xmlns:xsi="http://www.w3.org/2001/XMLSchema-instance" xsi:type="dcterms:W3CDTF">2018-04-27T17:12:55Z</dcterms:modified>
</cp:coreProperties>
</file>